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Un" sheetId="4" r:id="rId4"/>
    <s:sheet name="Consolidated Balance Sheets (Pa" sheetId="5" r:id="rId5"/>
    <s:sheet name="Consolidated Statement of Share" sheetId="6" r:id="rId6"/>
    <s:sheet name="Consolidated Statement of Shar7" sheetId="7" r:id="rId7"/>
    <s:sheet name="Consolidated Statements of Cash" sheetId="8" r:id="rId8"/>
    <s:sheet name="Consolidated Statements of Cas9" sheetId="9" r:id="rId9"/>
    <s:sheet name="Basis of Presentation" sheetId="10" r:id="rId10"/>
    <s:sheet name="Recent Accounting Pronouncement" sheetId="11" r:id="rId11"/>
    <s:sheet name="Acquisition of Business" sheetId="12" r:id="rId12"/>
    <s:sheet name="Derivatives and Hedging Activit" sheetId="13" r:id="rId13"/>
    <s:sheet name="Earnings Per Common Share" sheetId="14" r:id="rId14"/>
    <s:sheet name="Pension Plans and Other Post-Re" sheetId="15" r:id="rId15"/>
    <s:sheet name="Other Operating Income, Net" sheetId="16" r:id="rId16"/>
    <s:sheet name="Income Taxes" sheetId="17" r:id="rId17"/>
    <s:sheet name="Inventories" sheetId="18" r:id="rId18"/>
    <s:sheet name="Goodwill" sheetId="19" r:id="rId19"/>
    <s:sheet name="Intangible Assets" sheetId="20" r:id="rId20"/>
    <s:sheet name="Closure and Restructuring Costs" sheetId="21" r:id="rId21"/>
    <s:sheet name="Long-Term Debt" sheetId="22" r:id="rId22"/>
    <s:sheet name="Changes in Accumulated Other Co" sheetId="23" r:id="rId23"/>
    <s:sheet name="Shareholders' Equity" sheetId="24" r:id="rId24"/>
    <s:sheet name="Commitments and Contingencies" sheetId="25" r:id="rId25"/>
    <s:sheet name="Segment Disclosures" sheetId="26" r:id="rId26"/>
    <s:sheet name="Supplemental Guarantor Financia" sheetId="27" r:id="rId27"/>
    <s:sheet name="Recent Accounting Pronounceme28" sheetId="28" r:id="rId28"/>
    <s:sheet name="Acquisition of Business (Tables" sheetId="29" r:id="rId29"/>
    <s:sheet name="Derivatives and Hedging Activ30" sheetId="30" r:id="rId30"/>
    <s:sheet name="Earnings Per Common Share (Tabl" sheetId="31" r:id="rId31"/>
    <s:sheet name="Pension Plans and Other Post-32" sheetId="32" r:id="rId32"/>
    <s:sheet name="Other Operating Income, Net (Ta" sheetId="33" r:id="rId33"/>
    <s:sheet name="Inventories (Tables)" sheetId="34" r:id="rId34"/>
    <s:sheet name="Goodwill (Tables)" sheetId="35" r:id="rId35"/>
    <s:sheet name="Intangible Assets (Tables)" sheetId="36" r:id="rId36"/>
    <s:sheet name="Changes in Accumulated Other 37" sheetId="37" r:id="rId37"/>
    <s:sheet name="Commitments and Contingencies (" sheetId="38" r:id="rId38"/>
    <s:sheet name="Segment Disclosures (Tables)" sheetId="39" r:id="rId39"/>
    <s:sheet name="Supplemental Guarantor Financ40" sheetId="40" r:id="rId40"/>
    <s:sheet name="Acquisition of Business - Addit" sheetId="41" r:id="rId41"/>
    <s:sheet name="Acquisition of Business - Fair " sheetId="42" r:id="rId42"/>
    <s:sheet name="Acquisition of Business - Fai43" sheetId="43" r:id="rId43"/>
    <s:sheet name="Derivatives and Hedging Activ44" sheetId="44" r:id="rId44"/>
    <s:sheet name="Derivatives and Hedging Activ45" sheetId="45" r:id="rId45"/>
    <s:sheet name="Derivatives and Hedging Activ46" sheetId="46" r:id="rId46"/>
    <s:sheet name="Derivatives and Hedging Activ47" sheetId="47" r:id="rId47"/>
    <s:sheet name="Derivatives and Hedging Activ48" sheetId="48" r:id="rId48"/>
    <s:sheet name="Earnings Per Common Share - Rec" sheetId="49" r:id="rId49"/>
    <s:sheet name="Earnings Per Common Share - Sec" sheetId="50" r:id="rId50"/>
    <s:sheet name="Pension Plans and Other Post-51" sheetId="51" r:id="rId51"/>
    <s:sheet name="Pension Plans and Other Post-52" sheetId="52" r:id="rId52"/>
    <s:sheet name="Other Operating Income, Net - C" sheetId="53" r:id="rId53"/>
    <s:sheet name="Other Operating Income, Net -54" sheetId="54" r:id="rId54"/>
    <s:sheet name="Income Taxes - Additional Infor" sheetId="55" r:id="rId55"/>
    <s:sheet name="Inventories - Components of Inv" sheetId="56" r:id="rId56"/>
    <s:sheet name="Goodwill - Changes in Carrying " sheetId="57" r:id="rId57"/>
    <s:sheet name="Intangible Assets - Components " sheetId="58" r:id="rId58"/>
    <s:sheet name="Intangible Assets - Additional " sheetId="59" r:id="rId59"/>
    <s:sheet name="Intangible Assets - Amortizatio" sheetId="60" r:id="rId60"/>
    <s:sheet name="Closure and Restructuring Cos61" sheetId="61" r:id="rId61"/>
    <s:sheet name="Long-Term Debt - Additional Inf" sheetId="62" r:id="rId62"/>
    <s:sheet name="Changes in Accumulated Other 63" sheetId="63" r:id="rId63"/>
    <s:sheet name="Changes in Accumulated Other 64" sheetId="64" r:id="rId64"/>
    <s:sheet name="Shareholders' Equity - Addition" sheetId="65" r:id="rId65"/>
    <s:sheet name="Commitments and Contingencies -" sheetId="66" r:id="rId66"/>
    <s:sheet name="Commitments and Contingencies67" sheetId="67" r:id="rId67"/>
    <s:sheet name="Segment Disclosures - Additiona" sheetId="68" r:id="rId68"/>
    <s:sheet name="Segment Disclosures - Analysis " sheetId="69" r:id="rId69"/>
    <s:sheet name="Segment Disclosures - Analysi70" sheetId="70" r:id="rId70"/>
    <s:sheet name="Supplemental Guarantor Financ71" sheetId="71" r:id="rId71"/>
    <s:sheet name="Supplemental Guarantor Financ72" sheetId="72" r:id="rId72"/>
    <s:sheet name="Supplemental Guarantor Financ73" sheetId="73" r:id="rId73"/>
    <s:sheet name="Supplemental Guarantor Financ74" sheetId="74" r:id="rId74"/>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FS</t>
  </si>
  <si>
    <t>Entity Registrant Name</t>
  </si>
  <si>
    <t>Domtar CORP</t>
  </si>
  <si>
    <t>Entity Central Index Key</t>
  </si>
  <si>
    <t>Current Fiscal Year End Date</t>
  </si>
  <si>
    <t>--12-31</t>
  </si>
  <si>
    <t>Entity Filer Category</t>
  </si>
  <si>
    <t>Large Accelerated Filer</t>
  </si>
  <si>
    <t>Entity Common Stock, Shares Outstanding</t>
  </si>
  <si>
    <t>Consolidated Statements of Earnings and Comprehensive (Loss) Income (Unaudited) - USD ($) shares in Millions, $ in Millions</t>
  </si>
  <si>
    <t>3 Months Ended</t>
  </si>
  <si>
    <t>Sep. 30, 2014</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12)</t>
  </si>
  <si>
    <t>Closure and restructuring costs (NOTE 12)</t>
  </si>
  <si>
    <t>Other operating income, net (NOTE 7)</t>
  </si>
  <si>
    <t>Operating income</t>
  </si>
  <si>
    <t>Interest expense, net</t>
  </si>
  <si>
    <t>(Loss) earnings before income taxes</t>
  </si>
  <si>
    <t>Income tax benefit</t>
  </si>
  <si>
    <t>Net earnings</t>
  </si>
  <si>
    <t>Per common share (in dollars) (NOTE 5)</t>
  </si>
  <si>
    <t>Basic</t>
  </si>
  <si>
    <t>Diluted</t>
  </si>
  <si>
    <t>Weighted average number of common shares outstanding (millions)</t>
  </si>
  <si>
    <t>Cash dividends per common share</t>
  </si>
  <si>
    <t>Net derivative losses on cash flow hedges:</t>
  </si>
  <si>
    <t>Net losses arising during the period, net of tax of $(13) and $(24), respectively (2014 - $(7) and $(4), respectively)</t>
  </si>
  <si>
    <t>Less: Reclassification adjustment for losses included in net earnings, net of tax of $(5) and $(13), respectively (2014 - nil and $(3), respectively)</t>
  </si>
  <si>
    <t>Foreign currency translation adjustments</t>
  </si>
  <si>
    <t>Change in unrecognized gains and prior service cost related to pension and post-retirement benefit plans, net of tax of $1 and $(2), respectively (2014 - $1 and $(1), respectively)</t>
  </si>
  <si>
    <t>Other comprehensive loss</t>
  </si>
  <si>
    <t>Comprehensive (loss) income</t>
  </si>
  <si>
    <t>Consolidated Statements of Earnings and Comprehensive (Loss) Income (Parenthetical) (Unaudited) - USD ($) $ in Millions</t>
  </si>
  <si>
    <t>Net losses arising during the period, tax</t>
  </si>
  <si>
    <t>Reclassification adjustment for losses included in net earnings, tax</t>
  </si>
  <si>
    <t>Change in unrecognized gains (losses) and prior service cost related to pension and post-retirement benefit plans, tax</t>
  </si>
  <si>
    <t>Consolidated Balance Sheets (Unaudited) - USD ($) $ in Millions</t>
  </si>
  <si>
    <t>Dec. 31, 2014</t>
  </si>
  <si>
    <t>Current assets</t>
  </si>
  <si>
    <t>Cash and cash equivalents</t>
  </si>
  <si>
    <t>Receivables, less allowances of $10 and $6</t>
  </si>
  <si>
    <t>Inventories (NOTE 9)</t>
  </si>
  <si>
    <t>Prepaid expenses</t>
  </si>
  <si>
    <t>Income and other taxes receivable</t>
  </si>
  <si>
    <t>Deferred income taxes</t>
  </si>
  <si>
    <t>Total current assets</t>
  </si>
  <si>
    <t>Property, plant and equipment, at cost</t>
  </si>
  <si>
    <t>Accumulated depreciation</t>
  </si>
  <si>
    <t>Net property, plant and equipment</t>
  </si>
  <si>
    <t>Goodwill (NOTE 10)</t>
  </si>
  <si>
    <t>Intangible assets, net of amortization (NOTE 11)</t>
  </si>
  <si>
    <t>Other assets</t>
  </si>
  <si>
    <t>Total assets</t>
  </si>
  <si>
    <t>Current liabilities</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6)</t>
  </si>
  <si>
    <t xml:space="preserve"> </t>
  </si>
  <si>
    <t>Shareholders' equity</t>
  </si>
  <si>
    <t>Common stock $0.01 par value; authorized 2,000,000,000 shares; issue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9 months ended Sep. 30, 2015 - USD ($) $ in Millions</t>
  </si>
  <si>
    <t>Total</t>
  </si>
  <si>
    <t>Issued and Outstanding Common Shares [Member]</t>
  </si>
  <si>
    <t>Additional Paid-in Capital [Member]</t>
  </si>
  <si>
    <t>Retained Earnings [Member]</t>
  </si>
  <si>
    <t>Accumulated Other Comprehensive Loss [Member]</t>
  </si>
  <si>
    <t>Balance at Dec. 31, 2014</t>
  </si>
  <si>
    <t>Balance, Shares at Dec. 31, 2014</t>
  </si>
  <si>
    <t>Stock-based compensation, net of tax</t>
  </si>
  <si>
    <t>Stock-based compensation, shares</t>
  </si>
  <si>
    <t>Net losses arising during the period, net of tax of $(24)</t>
  </si>
  <si>
    <t>Less: Reclassification adjustments for losses included in net earnings, net of tax of $(13)</t>
  </si>
  <si>
    <t>Change in unrecognized gains and prior service cost related to pension and post-retirement benefit plans, net of tax of $(2)</t>
  </si>
  <si>
    <t>Stock repurchase</t>
  </si>
  <si>
    <t>Stock repurchase, shares</t>
  </si>
  <si>
    <t>Cash dividends declared</t>
  </si>
  <si>
    <t>Balance at Sep. 30, 2015</t>
  </si>
  <si>
    <t>Balance, Shares at Sep. 30, 2015</t>
  </si>
  <si>
    <t>Consolidated Statement of Shareholders' Equity (Parenthetical) (Unaudited) - USD ($) $ in Millions</t>
  </si>
  <si>
    <t>Statement Of Stockholders Equity [Abstract]</t>
  </si>
  <si>
    <t>Reclassification adjustments for losses included in net earnings, tax</t>
  </si>
  <si>
    <t>Consolidated Statements of Cash Flows (Unaudited) CAD in Millions, $ in Millions</t>
  </si>
  <si>
    <t>Sep. 30, 2015USD ($)</t>
  </si>
  <si>
    <t>Sep. 30, 2014USD ($)</t>
  </si>
  <si>
    <t>Operating activities</t>
  </si>
  <si>
    <t>Adjustments to reconcile net earnings to cash flows from operating activities</t>
  </si>
  <si>
    <t>Deferred income taxes and tax uncertainties</t>
  </si>
  <si>
    <t>Impairment and write-down of property, plant and equipment</t>
  </si>
  <si>
    <t>Net gains on disposal of property, plant and equipment</t>
  </si>
  <si>
    <t>[1]</t>
  </si>
  <si>
    <t>Stock-based compensation expense</t>
  </si>
  <si>
    <t>Other</t>
  </si>
  <si>
    <t>Changes in assets and liabilities, excluding the effects of acquisition of busines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 and sale of business</t>
  </si>
  <si>
    <t>Acquisition of business, net of cash acquired</t>
  </si>
  <si>
    <t>Cash flows used for investing activities</t>
  </si>
  <si>
    <t>Financing activities</t>
  </si>
  <si>
    <t>Dividend payments</t>
  </si>
  <si>
    <t>Net change in bank indebtedness</t>
  </si>
  <si>
    <t>Change in revolving bank credit facility</t>
  </si>
  <si>
    <t>Proceeds from receivables securitization facilities</t>
  </si>
  <si>
    <t>Payments on receivables securitization facilities</t>
  </si>
  <si>
    <t>Issuance of long-term debt</t>
  </si>
  <si>
    <t>Repayment of long-term debt</t>
  </si>
  <si>
    <t>Cash flows used for financing activities</t>
  </si>
  <si>
    <t>Net decrease in cash and cash equivalents</t>
  </si>
  <si>
    <t>Impact of foreign exchange on cash</t>
  </si>
  <si>
    <t>Cash and cash equivalents at beginning of period</t>
  </si>
  <si>
    <t>Cash and cash equivalents at end of period</t>
  </si>
  <si>
    <t>Supplemental cash flow information</t>
  </si>
  <si>
    <t>Interest (including $40 million of redemption premiums in 2015)</t>
  </si>
  <si>
    <t>Income taxes paid, net</t>
  </si>
  <si>
    <t>Effective June 23, 2015, Domtar finalized the previously announced sale of its Gatineau properties. Payment of $26 million (CDN $32 million) was received on July 3, 2015. As a result, the Company recorded a gain on sale of property, plant and equipment of $10 million (CDN $12 million) in the second quarter of 2015.</t>
  </si>
  <si>
    <t>Consolidated Statements of Cash Flows (Parenthetical) (Unaudited) $ in Millions</t>
  </si>
  <si>
    <t>Statement Of Cash Flows [Abstract]</t>
  </si>
  <si>
    <t>Redemption premium</t>
  </si>
  <si>
    <t>Basis of Presentation</t>
  </si>
  <si>
    <t>Accounting Policies [Abstract]</t>
  </si>
  <si>
    <t>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nin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4, as filed with the Securities and Exchange Commission. The December 31, 2014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 xml:space="preserve">NOTE 2. _________________ RECENT ACCOUNTING PRONOUNCEMENTS ACCOUNTING CHANGES IMPLEMENTED DISCONTINUED OPERATIONS 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Company adopted the new requirement on January 1, 2015 with no impact on the Company’s consolidated financial statements, as no triggering event occurred throughout the period. FUTURE ACCOUNTING CHANGES REVENUE FROM CONTRACTS WITH CUSTOMERS 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In August 2015, the FASB issued ASU 2015-14, which defers by one year ASU 2014-09’s effective date. The amendment will be effective for annual reporting periods beginning after December 15, 2017 including interim periods within that reporting period. Early adoption is permitted only for annual and interim periods beginning after December 15, 2016. The Company is currently evaluating these changes to determine whether they have an impact on the presentation of the consolidated financial statements. CLOUD COMPUTING ARRANGEMENTS In April 2015, the FASB issued ASU 2015-05, which clarifies the circumstances under which a cloud computing customer would account for a cloud computing arrangement as a license of internal-use software under Intangibles – Goodwill and Other – Internal-Use Software (Subtopic 350-40). The amendments provide customers with guidance on determining whether or not, a cloud computing arrangement includes a software license that should be accounted as an internal-use software. The amendments in this update are effective for interim and annual periods beginning after December 15, 2015. Early adoption is permitted. The Company does not expect this additional guidance to have a material impact on the consolidated financial statements. INVENTORY In July 2015, the FASB issued ASU 2015-11, an update on Inventory. The amendments in this update require entities to measure most inventory at the lower of cost and net realizable value, therefore simplifying the current guidance under which an entity must measure inventory at the lower of cost or market, which in this context, was defined as one of three different measures and was unnecessarily complex. The amendment does not apply to inventory that has been valued using the Last-in First-out (“LIFO”) method or the Retail inventory method (“RIM”). The amendments in this update are effective for interim and annual periods beginning after December 15, 2016. The amendments should be applied prospectively and early adoption is permitted. The Company does not expect this additional guidance to have a material impact on the consolidated financial statements. </t>
  </si>
  <si>
    <t>Acquisition of Business</t>
  </si>
  <si>
    <t>Business Combinations [Abstract]</t>
  </si>
  <si>
    <t>NOTE 3. _________________ ACQUISITION OF BUSINESS Acquisition of Laboratorios Indas On January 2, 2014, Domtar Corporation completed the acquisition of 100% of the outstanding shares of Laboratorios Indas, S.A.U. (“Indas”), primarily a branded incontinence products manufacturer and marketer in Spain. Indas has approximately 57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acquisition was accounted for as a business combination under the acquisition method of accounting, in accordance with the Business Combinations Topic of FASB Accounting Standards Codification (“ASC”). The total purchase price was allocated to tangible and intangible assets acquired and liabilities assumed based on the Company’s estimates of their fair value. 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The useful life of Customer relationships acquired is between 10-20 years.
(2)
Indefinite useful life. 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Goodwill is not deductible for tax purposes.</t>
  </si>
  <si>
    <t>Derivatives and Hedging Activities and Fair Value Measurement</t>
  </si>
  <si>
    <t>Derivative Instruments And Hedging Activities Disclosure [Abstract]</t>
  </si>
  <si>
    <t>NOTE 4. _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September 30, 2015, one of Domtar’s Pulp and Paper segment customers located in the United States represented 14% ($85 million) (2014 – 10% ($64 million)) of the Company’s receivables. The Company is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bank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In December 2014, the Company entered into a $100 million notional 2.5 year fixed to floating interest rate swap to receive fixed (1.0225%) and pay the 3 month LIBOR. This swap was designated as a fair value hedge for a portion of its 10.75% notes due June 2017. The changes in fair value of both the hedging and the hedged item were immediately recognized in interest expense. Gains (losses) related to the ineffectiveness portion of the hedges were not material for this reporting period. In August 2015, the Company terminated this swap simultaneously with the redemption of $215 million of its 10.75% notes, with no significant impact on net earnings. COST RISK Cash flow hedge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27 months. The following table presents the volumes under derivative financial instruments for natural gas contracts outstanding as of September 30, 2015 to hedge forecasted purchases:
Commodity
Notional contractual quantity under derivative contracts
Notional contractual value under derivative contracts (in millions of dollars)
Percentage of forecasted purchases under derivative contracts
Natural Gas
2015 (1)
2,490,000
MMBTU (2)
$
10
56%
2016
9,300,000
MMBTU (2)
$
37
45%
2017
3,015,000
MMBTU (2)
$
12
15%
(1)
Represents the remaining three months of 2015
(2)
MMBTU: Millions of British thermal units The natural gas derivative contracts were fully effective as of September 30, 2015. There were no amounts reflected in the Consolidated Statements of Earnings and Comprehensive (Loss) Income for the three and nine months ended September 30, 2015 resulting from hedge ineffectiveness (three and nine months ended September 30, 2014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its Canadian subsidiary over the next 24 months. Derivatives are used to hedge forecasted sales by its US subsidiaries in Euros over the next 15 months and British pounds over the next three months. Derivatives are also used to hedge forecasted sales in British pounds and Norwegian krone and forecasted purchases of Swedish krona over the next 12 months and forecasted purchases in US dollars over the next 15 months by its European subsidiarie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ontracts pursuant to currency options outstanding as of September 30, 2015 to hedge forecasted purchases and sales:
Currency exposure hedged
Business Segment
Year of maturity
Notional contractual value
Percentage of forecasted net exposures under contracts
Protection rate
Obligation rate
2015
CDN/USD
Pulp and Paper
100 CDN
52%
1 USD = 1.1200
1 USD = 1.1666
USD/Euro
Personal Care
15 USD
74%
1 Euro = 1.2571
1 Euro = 1.2571
Euro/USD
Pulp and Paper
11 EUR
75%
1 Euro = 1.1594
1 Euro = 1.1594
2016
CDN/USD
Pulp and Paper
350 CDN
45%
1 USD = 1.1635
1 USD = 1.2108
USD/Euro
Personal Care
54 USD
75%
1 Euro = 1.0851
1 Euro = 1.1724
Euro/USD
Pulp and Paper
15 EUR
25%
1 Euro = 1.1629
1 Euro = 1.1629
2017
CDN/USD
Pulp and Paper
135 CDN
17%
1 USD = 1.2268
1 USD = 1.2912 The foreign exchange derivative contracts were fully effective as of September 30, 2015. There were no amounts reflected in the Consolidated Statements of Earnings and Comprehensive (Loss) Income for the three and nine months ended September 30, 2015 resulting from hedge ineffectiveness (three and nine months ended September 30, 2014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c) below) at September 30, 2015 and December 31, 2014, in accordance with the accounting standards for fair value measurements and disclosures and indicates the fair value hierarchy of the valuation techniques utilized by the Company to determine such fair value.
Fair Value of financial instruments at:
September 30, 2015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5
—
5
—
(a)
Prepaid expenses
Currency derivatives
2
—
2
—
(a)
Other assets
Total Assets
7
—
7
—
Liabilities derivatives
Currency derivatives
37
—
37
—
(a)
Trade and other payables
Currency derivatives
12
—
12
—
(a)
Other
Natural gas swap contracts
12
—
12
—
(a)
Trade and other payables
Natural gas swap contracts
5
—
5
—
(a)
Other liabilities and deferred credits
Total Liabilities
66
—
66
—
Other Instruments:
Asset backed notes ("ABN")
1
—
—
1
(b)
Other assets
Long-term debt
1,301
—
1,301
—
(c)
Long-term debt The cumulative loss recorded in Other comprehensive loss relating to natural gas contracts of $17 million at September 30, 2015, will be recognized in Cost of sales upon maturity of the derivatives over the next 27 months at the then prevailing values, which may be different from those at September 30, 2015. The cumulative loss recorded in Other comprehensive loss relating to currency options and forwards hedging forecasted purchases of $42 million at September 30, 2015, will be recognized in Cost of sales or Sales upon maturity of the derivatives over the next 24 months at the then prevailing values, which may be different from those at September 30, 2015.
Fair Value of financial instruments at:
December 31, 2014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7
—
7
—
(a)
Prepaid expenses
Currency derivatives
3
—
3
—
(a)
Other assets
Total Assets
10
—
10
—
Liabilities derivatives
Currency derivatives
14
—
14
—
(a)
Trade and other payables
Currency derivatives
9
—
9
—
(a)
Other liabilities and deferred credits
Natural gas swap contracts
13
—
13
—
(a)
Trade and other payables
Natural gas swap contracts
6
—
6
—
(a)
Other liabilities and deferred credits
Total Liabilities
42
—
42
—
Other Instruments:
Asset backed notes
11
—
10
1
(b)
Other assets
Long-term debt
1,475
—
1,475
—
(c)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In accordance with US GAAP, the Company’s long-term debt is not carried at fair value on the Consolidated Balance Sheets at September 30, 2015 and December 31, 2014. However, fair value disclosure is required. The carrying value of the Company’s long-term debt is $1,287 million and $1,350 million at September 30, 2015 and December 31, 2014, respectively. Due to their short-term maturity, the carrying amounts of cash and cash equivalents, receivables, bank indebtedness, trade and other payables and income and other taxes approximate their fair values.</t>
  </si>
  <si>
    <t>Earnings Per Common Share</t>
  </si>
  <si>
    <t>Earnings Per Share [Abstract]</t>
  </si>
  <si>
    <t>NOTE 5. _________________ EARNINGS PER COMMON SHARE The following table provides the reconciliation between basic and diluted earnings per common share:
For the three months ended
For the nine months ended
September 30,
September 30,
September 30,
September 30,
2015
2014
2015
2014
Net earnings
$
11
$
281
$
85
$
360
Weighted average number of common shares outstanding (millions)
62.9
64.8
63.4
64.9
Effect of dilutive securities (millions)
0.1
0.1
0.1
0.1
Weighted average number of diluted common shares outstanding (millions)
63.0
64.9
63.5
65.0
Basic net earnings per common share (in dollars)
$
0.17
$
4.34
$
1.34
$
5.55
Diluted
$
0.17
$
4.33
$
1.34
$
5.54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5
2014
2015
2014
Options
110,219
399,059
137,191
263,012</t>
  </si>
  <si>
    <t>Pension Plans and Other Post-Retirement Benefit Plans</t>
  </si>
  <si>
    <t>Compensation And Retirement Disclosure [Abstract]</t>
  </si>
  <si>
    <t xml:space="preserve">NOTE 6. _________________ PENSION PLANS AND OTHER POST-RETIREMENT BENEFIT PLANS DEFINED CONTRIBUTION PLANS The Company has several defined contribution plans and two Canadian multiemployer plans. The pension expense under these plans is equal to the Company’s contribution. For the three and nine months ended September 30, 2015, the related pension expense was $9 million and $24 million, respectively (2014 - $7 million and $22 million, respectively). DEFINED BENEFIT PLANS AND OTHER POST-RETIREMENT BENEFIT PLANS 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Most unionized employees in the U.S. and all U.S. non-hourly employee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nine months ended
September 30, 2015
September 30, 2015
Pension plans
Other post-retirement benefit plans
Pension plans
Other post-retirement benefit plans
$
$
$
$
Service cost
9
—
27
2
Interest expense
16
1
49
3
Expected return on plan assets
(23
)
—
(70
)
—
Amortization of net actuarial loss
1
—
5
—
Amortization of prior year service costs
1
—
2
—
Net periodic benefit cost
4
1
13
5
Components of net periodic benefit cost for pension plans and other post-retirement benefit plans:
For the three months ended
For the nine months ended
September 30, 2014
September 30, 2014
Pension plans
Other post-retirement benefit plans
Pension plans
Other post-retirement benefit plans
$
$
$
$
Service cost
9
1
27
2
Interest expense
20
—
60
3
Expected return on plan assets
(27
)
—
(79
)
—
Amortization of net actuarial loss
2
—
7
—
Amortization of prior year service costs
2
—
3
—
Net periodic benefit cost
6
1
18
5
The Company contributed $5 million and $11 million for the three and nine months ended September 30, 2015, respectively (2014 – nil and $19 million, respectively) to the pension plans. The Company also contributed $1 million and $4 million for the three and nine months ended September 30, 2015, respectively (2014 - $1 million and $4 million, respectively) to the other post-retirement benefit plans. </t>
  </si>
  <si>
    <t>Other Operating Income, Net</t>
  </si>
  <si>
    <t>Other Income And Expenses [Abstract]</t>
  </si>
  <si>
    <t xml:space="preserve">NOTE 7. _________________ OTHER OPERATING INCOME, NET Other operating income, net is an aggregate of both recurring and occasional loss or income items and, as a result, can fluctuate from period to period. The Company’s other operating income, net includes the following:
For the three months ended
For the nine months ended
September 30,
September 30,
September 30,
September 30,
2015
2014
2015
2014
$
$
$
$
Alternative fuel tax credits
—
(18
)
—
(18
)
Gain on sale of property, plant and equipment (1)
—
—
(15
)
—
Bad debt expense
(1
)
—
4
—
Environmental provision
4
1
4
1
Foreign exchange (gain) loss
(3
)
1
(3
)
—
Other
—
(1
)
2
—
Other operating income, net
—
(17
)
(8
)
(17
)
(1)
Effective June 23, 2015, Domtar finalized the previously announced sale of its Gatineau properties. Payment of $26 million (CDN $32 million) was received on July 3, 2015. As a result, the Company recorded a gain on sale of property, plant and equipment of $10 million (CDN $12 million) in the second quarter of 2015. </t>
  </si>
  <si>
    <t>Income Taxes</t>
  </si>
  <si>
    <t>Income Tax Disclosure [Abstract]</t>
  </si>
  <si>
    <t>NOTE 8. _________________ INCOME TAXES In the third quarter of 2015, the Company’s income tax benefit was $14 million, consisting of a current income tax expense of $4 million and a deferred income tax benefit of $18 million. This compares to an income tax benefit of $186 million in the third quarter of 2014, consisting of a current income tax expense of $10 million and a deferred income tax benefit of $196 million. The Company made income tax payments, net of refunds, of $14 million during the third quarter of 2015. The effective tax rate was 467 % compared with an effective tax rate of -196% in the third quarter of 2014. The effective tax rates for both the third quarter of 2015 and the third quarter of 2014 were impacted by the recognition of additional tax benefits related to the finalization of certain estimates in connection with the filing of the Company’s 2014 and 2013 income tax returns, respectively. Additionally, the effective tax rate for the third quarter of 2015 was impacted by enacted law changes in several U.S. states and by the impairment and write-down of property, plant, and equipment charges occurring in a high-tax jurisdiction. Also, for the third quarter of 2014, the effective tax rate was impacted by the recognition of previously unrecognized tax benefits of approximately $204 million as a result of the closure of U.S. federal tax audits for tax years 2009 through 2011, as well as the impact of recognizing $18 million of Alternative Fuel Tax Credits (“AFTC”) income in the third quarter of 2014 with no related tax expense. For the nine months of 2015, the Company’s income tax benefit amounted to $6 million, consisting of a current tax expense of $44 million and a deferred tax benefit of $50 million. This compares to an income tax benefit of $158 million in the first nine months of 2014, consisting of a current income tax expense of $44 million and a deferred tax benefit of $202 million. The Company made income tax payments, net of refunds, of $16 million during the first nine months of 2015. The Company’s effective tax rate was negative in the first nine months of both 2015 and 2014. The effective tax rate for the first nine months of 2015 was impacted by the recognition of additional tax benefits related to the finalization of certain estimates in connection with the filing of the Company’s 2014 tax returns, by the recognition of previously unrecognized tax benefits due to the expiration of certain statutes of limitations, by enacted law changes in several U.S. states, and by the impairment and write-down of property, plant, and equipment charges occurring in a high-tax jurisdiction. The effective tax rate for the first nine months of 2014 was impacted by the recognition of previously unrecognized tax benefits of approximately $204 million as a result of the closure of U.S. federal tax audits for tax years 2009 through 2011, as well as the impact of recognizing $18 million of AFTC income with no related tax expense.</t>
  </si>
  <si>
    <t>Inventory Disclosure [Abstract]</t>
  </si>
  <si>
    <t xml:space="preserve">NOTE 9. _________________ INVENTORIES The following table presents the components of inventories:
September 30,
December 31,
2015
2014
$
$
Work in process and finished goods
416
395
Raw materials
138
123
Operating and maintenance supplies
197
196
751
714 </t>
  </si>
  <si>
    <t>Goodwill</t>
  </si>
  <si>
    <t>Goodwill And Intangible Assets Disclosure [Abstract]</t>
  </si>
  <si>
    <t xml:space="preserve">NOTE 10. _________________ GOODWILL The carrying value and any changes in the carrying value of goodwill are as follows:
September 30, 2015
$
Balance at December 31, 2014
567
Effect of foreign currency exchange rate change
(21
)
Balance at end of period
546
The goodwill at September 30, 2015 is entirely related to the Personal Care segment. </t>
  </si>
  <si>
    <t>Intangible Assets</t>
  </si>
  <si>
    <t>NOTE 11. _________________ INTANGIBLE ASSETS The following table presents the components of intangible assets:
September 30,
December 31,
2015
2014
Estimated useful lives (in years)
Gross carrying amount
Accumulated amortization
Net
Gross carrying amount
Accumulated amortization
Net
$
$
$
$
$
$
Intangible assets subject to amortization
Water rights
40
7
(1
)
6
8
(1
)
7
Customer relationships
10 - 40
358
(42
)
316
374
(32
)
342
Technology
7 - 20
8
(2
)
6
8
(2
)
6
Non-Compete
9
1
-
1
1
—
1
License rights
12
28
(5
)
23
29
(4
)
25
402
(50
)
352
420
(39
)
381
Intangible assets not subject to amortization
Trade names
220
-
220
233
—
233
License rights
6
-
6
6
—
6
Catalog rights
38
-
38
41
—
41
Total
666
(50
)
616
700
(39
)
661 Amortization expense related to intangible assets for the three and nine months ended September 30, 2015 was $5 million and $14 million, respectively (2014 – $5 million and $16 million, respectively). Amortization expense for the next five years related to intangible assets is expected to be as follows:
2015
2016
2017
2018
2019
$
$
$
$
$
Amortization expense related to intangible assets
19
19
19
19
18</t>
  </si>
  <si>
    <t>Closure and Restructuring Costs and Liability and Impairment and Write-Down of Property, Plant and Equipment</t>
  </si>
  <si>
    <t>Restructuring And Related Activities [Abstract]</t>
  </si>
  <si>
    <t>NOTE 12. _________________ CLOSURE AND RESTRUCTURING COSTS AND LIABILITY AND IMPAIRMENT AND WRITE-DOWN OF PROPERTY, PLANT AND EQUIPMENT The Company regularly reviews its overall production capacity with the objective of aligning its production capacity with anticipated long-term demand, which in some cases could result in closure or impairment costs being recorded in earnings. As a result of the Company’s previous withdrawal from its U.S. multiemployer plans, the total provision for the withdrawal liabilities is $59 million at September 30, 2015. Of the $59 million provision, $9 million is subject to limited measurement uncertainty as the Company remains exposed to potential additional withdrawal liabilities to the fund in the event of a mass withdrawal occurring before the end of 2015. Ashdown, Arkansas mill On December 10, 2014, the Company announced that its Board of Directors approved a $160 million capital project to convert a paper machine at the Ashdown, Arkansas mill to a high quality fluff pulp line used in absorbent applications such as baby diapers, feminine hygiene and adult incontinence products. The planned conversion is expected to come online by the third quarter of 2016 and will allow for the production of up to 516,000 metric tons of fluff pulp per year once the machine is in full operation. The project will also result in the permanent reduction of 364,000 short tons of annual uncoated freesheet production capacity in the second quarter of 2016. The conversion work is expected to commence during the second quarter of 2016 and the fluff pulp line is scheduled to startup by the third quarter of 2016. The cost of conversion will be approximately $160 million of which $40 million is expected to be invested in 2015 and $120 million in 2016. The Company will also invest $40 million in a pulp bale line that will provide flexibility to manufacture papergrade softwood pulp, contingent on market conditions. The aggregate pre-tax earnings charge in connection with this conversion is estimated to be $120 million which includes an estimated $117 million in non-cash charges relating to accelerated depreciation of the carrying amounts of the manufacturing equipment as well as the write-off of related spare parts. Of the estimated pre-tax charge of $120 million, $3 million relates to estimated cash severance, employee benefits and training. Of the estimated total pre-tax charge of $120 million, $113 million is expected to be incurred during 2015 and 2016. As a result of the 2014 fourth quarter decision to convert a paper machine to a fluff pulp line at its Ashdown, Arkansas mill, the Company recorded $20 million and $57 million for the three and nine months ended September 30, 2015, respectively, of accelerated depreciation under Impairment and write-down of property, plant and equipment on the Consolidated Statement of Earnings and Comprehensive (Loss) Income. For the three and nine months ended September 30, 2015, the Company recorded $1 million and $2 million, respectively of severance and termination cost. Other costs For the three and nine months ended September 30, 2015, other costs related to previous and ongoing closures include nil and $1 million, respectively of severance and termination costs related to Personal Care. For the three and nine months ended September 30, 2014, other costs related to previous and ongoing closures include $2 and $2 million, respectively of severance and termination costs related to Pulp and Paper and nil and $1 million respectively of severance and termination costs related to Personal Care. At September 30, 2015, the Company’s provision for closure and restructuring costs is $3 million. This provision is comprised of severance and termination costs all related to Pulp and Paper.</t>
  </si>
  <si>
    <t>Long-Term Debt</t>
  </si>
  <si>
    <t>Debt Disclosure [Abstract]</t>
  </si>
  <si>
    <t>NOTE 13. _________________ LONG-TERM DEBT The Company redeemed on August 20, 2015, (the redemption date), $55 million in aggregate principal amount of its 9.5% Notes due 2016, representing approximately 59% of the outstanding notes, and $215 million in aggregate principal amount of its 10.75% Notes due 2017, representing approximately 77% of the outstanding notes. The redemption price for the notes was equal to 100% of the principal amount of such notes, plus accrued and unpaid interest, plus a make-whole premium. Debt refinancing costs of $42 million were incurred in the third quarter of 2015. In addition, the Company’s 7.125% notes, in the aggregate principal amount of $167 million matured on August 15, 2015. The above-noted redemptions and repayment of notes were funded through a combination of cash on hand, borrowings under the Company’s credit facilities and proceeds from a new $300 million 10-year term loan agreement with a syndicate of bank lenders. TERM LOAN On July 20, 2015, a wholly owned subsidiary of Domtar entered into a $300 million Term Loan Agreement that matures on July 20, 2025. The facility was fully drawn down on August 19, 2015. Borrowings under the Term Loan Agreement bear interest at LIBOR plus a margin of 1.875%. 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ll borrowings under the Term Loan are unsecured. The Company and certain domestic subsidiaries of the Company unconditionally guarantee any obligations from time to time arising under the Term Loan Agreement.</t>
  </si>
  <si>
    <t>Changes in Accumulated Other Comprehensive Loss by Component</t>
  </si>
  <si>
    <t>Equity [Abstract]</t>
  </si>
  <si>
    <t>NOTE 14. _________________ CHANGES IN ACCUMULATED OTHER COMPREHENSIVE LOSS BY COMPONENT The following table presents the changes in Accumulated other comprehensive loss by component (1)
Net (losses) hedges
Pension items (2)
Post-retirement benefit items (2)
Foreign currency items
Total
$
$
$
$
$
Balance at December 31, 2014
(15
)
(192
)
(13
)
(48
)
(268
)
Natural gas swap contracts
(6
)
N/A
N/A
N/A
(6
)
Currency options
(33
)
N/A
N/A
N/A
(33
)
Forward contracts
4
N/A
N/A
N/A
4
Foreign currency items
N/A
N/A
N/A
(182
)
(182
)
Net gain
N/A
—
—
N/A
—
Other comprehensive loss before reclassifications
(35
)
—
—
(182
)
(217
)
Amounts reclassified from Accumulated other comprehensive loss
18
5
—
—
23
Net current period other comprehensive (loss) income
(17
)
5
—
(182
)
(194
)
Balance at September 30, 2015
(32
)
(187
)
(13
)
(230
)
(462
)
Balance at December 31, 2013
—
(210
)
(7
)
152
(65
)
Natural gas swap contracts
1
N/A
N/A
N/A
1
Currency options
(7
)
N/A
N/A
N/A
(7
)
Forward contracts
1
N/A
N/A
N/A
1
Foreign currency items
N/A
N/A
N/A
(130
)
(130
)
Remeasurement of pension plan obligation
N/A
(3
)
N/A
N/A
(3
)
Other comprehensive loss before reclassifications
(5
)
(3
)
—
(130
)
(138
)
Amounts reclassified from Accumulated other comprehensive loss
5
7
—
—
12
Net current period other comprehensive income (loss)
—
4
—
(130
)
(126
)
Balance at September 30, 2014
—
(206
)
(7
)
22
(191
)
(1)
All amounts are after tax. Amounts in parenthesis indicate losses.
(2)
The accrued benefit obligation is actuarially determined on an annual basis as of December 31. The following tables present reclassifications out of Accumulated other comprehensive loss:
Details about Accumulated other comprehensive loss components
Amount reclassified from Accumulated other comprehensive loss
For the three months ended
September 30, 2015
September 30, 2014
Net derivative gains on cash flow hedges
Natural gas swap contracts
2
—
(1)
Currency options and forwards
10
2
(1)
Total before tax
12
2
Tax expense
(5
)
—
Net of tax
7
2
Amortization of defined benefit pension items
Amortization of net actuarial loss and prior year service cost
2
4
(2)
Tax expense
(1
)
(2
)
Net of tax
1
2
Details about Accumulated other comprehensive loss components
Amount reclassified from Accumulated other comprehensive loss
For the nine months ended
September 30, 2015
September 30, 2014
Net derivative gains (losses) on cash flow hedges
Natural gas swap contracts
11
(3
)
(1)
Currency options and forwards
20
11
(1)
Total before tax
31
8
Tax expense
(13
)
(3
)
Net of tax
18
5
Amortization of defined benefit pension items
Amortization of net actuarial loss and prior year service cost
7
10
(2)
Tax expense
(2
)
(3
)
Net of tax
5
7
(1)
These amounts are included in Cost of Sales in the Consolidated Statements of Earnings and Comprehensive (Loss) Income.
(2)
These amounts are included in the computation of net periodic benefit cost. Refer to Note 6 “Pension plans and other post-retirement benefit plans” for additional details.</t>
  </si>
  <si>
    <t>Shareholders' Equity</t>
  </si>
  <si>
    <t>NOTE 15. _________________ SHAREHOLDERS’ EQUITY On February 23, 2015, May 5, 2015 and August 4, 2015, the Company’s Board of Directors approved a quarterly dividend of $0.40 per share to be paid to holders of the Company’s common stock. Total dividends of approximately $26 million, $25 million and $25 million, respectively, were paid on April 15, 2015, July 15, 2015 and October 15, 2015, respectively, to shareholders of record on April 2, 2015, July 2, 2015 and October 2, 2015, respectively. On November 3, 2015, the Company’s Board of Directors approved a quarterly dividend of $0.40 per share to be paid to holders of the Company’s common stock. This dividend is to be paid on January 15, 2016, to shareholders of record on January 4, 2016.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wards, and to improve shareholders’ returns. The Company makes open market purchases of its common stock using general corporate funds. Additionally, the Company enters into structured stock repurchase agreements with large financial institutions using general corporate funds in order to lower the average cost to acquire shares. The agreements require the Company to make up-front payments to the counterparty financial institutions which results in either the receipt of stock at the beginning of the term of the agreements followed by a share adjustment at the maturity of the agreements, or the receipt of either stock or cash at the maturity of the agreements, depending upon the price of the stock. During the first nine months of 2015, the Company repurchased 1,210,932 shares at an average price of $41.40 for a total cost of $50 million. During the first nine months of 2014, the Company repurchased 530,780 shares at an average price of $36.62 for a total cost of $19 million. Since the inception of the Program, the Company has repurchased 24,548,912 shares at an average price of $39.42 for a total cost of $968 million. All shares repurchased are recorded as Treasury stock on the Consolidated Balance Sheets under the par value method at $0.01 per share.</t>
  </si>
  <si>
    <t>Commitments and Contingencies</t>
  </si>
  <si>
    <t>Commitments And Contingencies Disclosure [Abstract]</t>
  </si>
  <si>
    <t xml:space="preserve">NOTE 16. _________________ COMMITMENTS AND CONTINGENCIES ENVIRONMENT The Company is subject to environmental laws and regulations enacted by federal, provincial, state and local authorities. 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On February 16, 2010, the government of British Columbia issued a Remediation Order to Seaspan and the Company, in order to define and implement an action plan to address soil, sediment and groundwater issues. Working with authorities, Seaspan and the Company selected a remedial plan and applied to the Vancouver Fraser Port Authority for permitting approval. On May 14, 2015, the Vancouver Fraser Port Authority issued the permit. It is anticipated that construction will begin in 2016. The Company has recorded an environmental reserve to address its estimated exposure. The possible loss in excess of the reserve is not considered to be material for this matter. The following table reflects changes in the reserve for environmental remediation and asset retirement obligations:
September 30, 2015
$
Balance at beginning of period
60
Additions
4
Environmental spending
(2
)
Effect of foreign currency exchange rate change
(6
)
Balance at end of period
56
The U.S. Environmental Protection Agency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Conference of the Parties to the Kyoto Protocol is scheduled for December 2015. At this time it is not possible to predict the potential impacts of future international agreements on the Company. However the Company does not expect to be disproportionately affected compared with other pulp and paper producers. In GHG emissions beginning in 2022 by making significant changes to energy resources within the state. Those state plans are due September 6, 2016, unless the state requests and receives an extension of that deadline to September 6, 2018. On August 3, 2015, the EPA also proposed a Federal plan that will be implemented in states that do not submit a state plan, or do not submit an approvable state plan. When implemented, these regulations may increase the cost of purchased electricity in some jurisdictions. The EPA is also developing a biogenic carbon accounting framework to account for carbon dioxide emissions from biomass fuels for Clean Air Act permitting and other regulatory purposes. The Company does not expect to be disproportionately affected by any future measures compared with other pulp and paper producers in the United States. The Government of Canada has committed to developing a sector-by-sector approach to set performance standards to reduce greenhouse gases. The pulp and paper sector is currently undergoing review. The Company does not expect its facilities to be disproportionately affected by these future measures compared with other pulp and paper producers in Canada. The province of Quebec initiated a GHG cap-and-trade system with reduction targets becoming effective on January 1, 2013. British Columbia imposed a carbon tax in 2008, which applies to the purchase of fossil fuels within the province. The Province of Ontario is also developing a cap-and-trade system. The Company does not expect future compliance costs for these existing and emerging programs to have a material impact on the Company’s financial position, results of operations or cash flows. Industrial Boiler Maximum Achievable Control Technology Standard (“MACT”) or Boiler MACT The Company is developing plans to bring facilities affected by the EPA’s Boiler MACT rule into compliance by the January 2016 regulatory deadline. The Company expects the remaining capital costs required to comply with the Boiler MACT rule to be approximately $15 million. The EPA is reconsidering a limited number of issues related to the Boiler MACT rule, and certain elements of the rule are being litigated. Since the consequences of these activities cannot be predicted, adjustments to compliance plans may be needed to accommodate any changes to the final rule. At this time it cannot be predicted if any of these changes could affect the current capital costs for compliance and/or future operating cost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15, cannot be predicted with certainty, it is management’s opinion that, their resolution will not have a material adverse effect on the Company’s financial position, results of operations or cash flows. Spanish Competition Investigation In September 2014, following preliminary inquiries commenced in January 2014, Spain’s National Commission of Markets and Competition (“CNMC”) initiated a formal investigation of alleged violations of Spanish competition laws in the market for heavy adult incontinence products in Spain. On October 15, 2015, the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The Company estimates that in the event of an adverse determination by the CNMC, the penalties for Indas and its affiliates could range from €0 to €21 million ($23 million). As at September 30, 2015, no provision has been recorded as it is not possible to predict the decision of the CNMC and it is not possible to estimate an amount of penalty in the event that Indas and its two affiliates were to be found liable. The sellers of Indas made representations and warranties to the Company in the purchase agreement regarding, among other things, Indas’ and its subsidiary’s compliance with competition laws. The liability retained by the sellers is backed by a retained purchase price of €3 million ($3 million) and bank guarantees of €9 million ($10 million). The Company purchased limited insurance coverage for an additional €28.5 million ($32 million). If the sellers were found to be in breach of the relevant representations and warranties, the €12 million ($13 million) attributable to the retained cash and bank guarantees would act as a deductible under the insurance policy. The Company’s total recovery from the retained purchase price, the bank guarantees and the purchased insurance coverage is thus potentially up to €40.5 million ($45 million). In the event a penalty is assessed against Indas and its affiliates, there are customary risks associated with the assertion of the Company’s rights under the bank guarantees and insurance policy. In that event, the Company will assess this risk and potential impact which may result in recording liability for a penalty in one period and only recording a recovery from guarantees and insurance when the Company has more certainty of recovery, which may be in a different period.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15,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15, the Company has not recorded a liability associated with these indemnifications, as it does not expect to make any payments pertaining to these indemnifications. </t>
  </si>
  <si>
    <t>Segment Disclosures</t>
  </si>
  <si>
    <t>Segment Reporting [Abstract]</t>
  </si>
  <si>
    <t xml:space="preserve">NOTE 17. _________________ SEGMENT DISCLOSURES 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
·
Pulp and Paper Segment – comprises the design, manufacturing, marketing and distribution of communication, specialty and packaging papers, as well as softwood, fluff and hardwood market pulp.
·
Personal Care Segment – consists of the design, manufacturing, marketing and distribution of absorbent hygiene products. An analysis and reconciliation of the Company’s reportable segment information to the respective information in the financial statements is as follows:
For the three months ended
For the nine months ended
September 30,
September 30,
September 30,
September 30,
SEGMENT DATA
2015
2014
2015
2014
$
$
$
$
Sales
Pulp and Paper
1,092
1,186
3,348
3,514
Personal Care
214
231
648
698
Total for reportable segments
1,306
1,417
3,996
4,212
Intersegment sales
(14
)
(12
)
(46
)
(28
)
Consolidated sales
1,292
1,405
3,950
4,184
Depreciation and amortization and impairment and write-down of property, plant and equipment
Pulp and Paper
75
79
224
241
Personal Care
14
17
46
50
Total for reportable segments
89
96
270
291
Impairment and write-down of property, plant and equipment - Pulp and Paper
20
—
57
—
Consolidated depreciation and amortization and impairment and write-down of property, plant and equipment
109
96
327
291
Operating income (loss) 1
Pulp and Paper
54
101
184
264
Personal Care
18
12
45
38
Corporate
(11
)
7
(35
)
(24
)
Consolidated operating income
61
120
194
278
Interest expense, net
64
25
115
76
(Loss) earnings before income taxes
(3
)
95
79
202
Income tax benefit
(14
)
(186
)
(6
)
(158
)
Net earnings
11
281
85
360
1
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will be presented on the Corporate line. As a result, the Company has revised its 2014 segment disclosures to conform to its 2015 presentation. (Previously reported numbers for Operating income (loss) for the three and nine months ended September 30, 2014 are as follows; Pulp and Paper $109 million and $247 million, respectively, Personal Care: $13 million and $42 million, respectively, Corporate: $(2) million and $(11) million, respectively). </t>
  </si>
  <si>
    <t>Supplemental Guarantor Financial Information</t>
  </si>
  <si>
    <t>Condensed Financial Information Of Parent Company Only Disclosure [Abstract]</t>
  </si>
  <si>
    <t>DOMTAR CORPORATION NOTES TO CONSOLIDATED FINANCIAL STATEMENTS SEPTEMBER 30, 2015 (IN MILLIONS OF DOLLARS, UNLESS OTHERWISE NOTED (UNAUDITED) NOTE 18. _________________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Ariva Distribution Inc., Domtar Delaware Investments Inc., Domtar Delaware Holdings, LLC, Domtar A.W. LLC (and subsidiary), Domtar AI Inc., Attends Healthcare Products Inc., EAM Corporation, Domtar Personal Care Absorbent Hygiene Inc, and Associated Hygienic Products LLC.,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S.A.U.,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September 30, 2015 and December 31, 2014, the Statements of Earnings and Comprehensive (Loss) Income for the three and nine months ended September 30, 2015 and 2014 and the Statements of Cash Flows for the nine months ended September 30, 2015 and 2014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September 30, 2015
Non-
CONDENSED CONSOLIDATING STATEMENT OF EARNINGS AND
Guarantor
Guarantor
Consolidating
COMPREHENSIVE LOSS
Parent
Subsidiaries
Subsidiaries
Adjustments
Consolidated
$
$
$
$
$
Sales
—
1,071
528
(307
)
1,292
Operating expenses
Cost of sales, excluding depreciation and amortization
—
975
358
(307
)
1,026
Depreciation and amortization
—
62
27
—
89
Selling, general and administrative
2
36
57
—
95
Impairment and write-down of property, plant and equipment
—
20
—
—
20
Closure and restructuring costs
—
1
—
—
1
Other operating loss (income), net
3
1
(4
)
—
—
5
1,095
438
(307
)
1,231
Operating (loss) income
(5
)
(24
)
90
—
61
Interest expense (income), net
64
7
(7
)
—
64
(Loss) earnings before income taxes
(69
)
(31
)
97
—
(3
)
Income tax (benefit) expense
(14
)
(45
)
45
—
(14
)
Share in earnings of equity accounted investees
66
52
—
(118
)
—
Net earnings
11
66
52
(118
)
11
Other comprehensive loss
(69
)
(67
)
(57
)
124
(69
)
Comprehensive loss
(58
)
(1
)
(5
)
6
(58
)
For the nine months ended
September 30, 2015
Non-
CONDENSED CONSOLIDATING STATEMENT OF EARNINGS AND
Guarantor
Guarantor
Consolidating
COMPREHENSIVE LOSS
Parent
Subsidiaries
Subsidiaries
Adjustments
Consolidated
$
$
$
$
$
Sales
—
3,266
1,583
(899
)
3,950
Operating expenses
Cost of sales, excluding depreciation and amortization
—
2,867
1,172
(899
)
3,140
Depreciation and amortization
—
191
79
—
270
Selling, general and administrative
10
108
176
—
294
Impairment and write-down of property, plant and equipment
—
57
—
—
57
Closure and restructuring costs
—
2
1
—
3
Other operating loss (income), net
4
—
(12
)
—
(8
)
14
3,225
1,416
(899
)
3,756
Operating (loss) income
(14
)
41
167
—
194
Interest expense (income), net
115
21
(21
)
—
115
(Loss) earnings before income taxes
(129
)
20
188
—
79
Income tax (benefit) expense
(30
)
(41
)
65
—
(6
)
Share in earnings of equity accounted investees
184
123
—
(307
)
—
Net earnings
85
184
123
(307
)
85
Other comprehensive loss
(194
)
(194
)
(179
)
373
(194
)
Comprehensive loss
(109
)
(10
)
(56
)
66
(109
)
For the three months ended
September 30, 2014
Non-
CONDENSED CONSOLIDATING STATEMENT OF EARNINGS AND
Guarantor
Guarantor
Consolidating
COMPREHENSIVE INCOME (LOSS)
Parent
Subsidiaries
Subsidiaries
Adjustments
Consolidated
$
$
$
$
$
Sales
—
1,125
560
(280
)
1,405
Operating expenses
Cost of sales, excluding depreciation and amortization
—
961
424
(280
)
1,105
Depreciation and amortization
—
67
29
—
96
Selling, general and administrative
5
49
45
—
99
Closure and restructuring costs
—
—
2
—
2
Other operating loss (income), net
1
(18
)
—
—
(17
)
6
1,059
500
(280
)
1,285
Operating (loss) income
(6
)
66
60
—
120
Interest expense (income), net
25
7
(7
)
—
25
(Loss) earnings before income taxes
(31
)
59
67
—
95
Income tax (benefit) expense
(9
)
(198
)
21
—
(186
)
Share in earnings of equity accounted investees
303
46
—
(349
)
—
Net earnings
281
303
46
(349
)
281
Other comprehensive loss
—
(11
)
(116
)
—
(127
)
Comprehensive income (loss)
281
292
(70
)
(349
)
154
For the nine months ended
September 30, 2014
Non-
CONDENSED CONSOLIDATING STATEMENT OF EARNINGS AND
Guarantor
Guarantor
Consolidating
COMPREHENSIVE INCOME (LOSS)
Parent
Subsidiaries
Subsidiaries
Adjustments
Consolidated
$
$
$
$
$
Sales
—
3,325
1,684
(825
)
4,184
Operating expenses
Cost of sales, excluding depreciation and amortization
—
2,810
1,331
(825
)
3,316
Depreciation and amortization
—
200
91
—
291
Selling, general and administrative
23
164
126
—
313
Closure and restructuring costs
—
1
2
—
3
Other operating loss (income), net
1
(17
)
(1
)
—
(17
)
24
3,158
1,549
(825
)
3,906
Operating (loss) income
(24
)
167
135
—
278
Interest expense (income), net
75
19
(18
)
—
76
(Loss) earnings before income taxes
(99
)
148
153
—
202
Income tax (benefit) expense
(26
)
(175
)
43
—
(158
)
Share in earnings of equity accounted investees
433
110
—
(543
)
—
Net earnings
360
433
110
(543
)
360
Other comprehensive income (loss)
1
(3
)
(124
)
—
(126
)
Comprehensive income (loss)
361
430
(14
)
(543
)
234
September 30, 2015
Non-
Guarantor
Guarantor
Consolidating
CONDENSED CONSOLIDATING BALANCE SHEET
Parent
Subsidiaries
Subsidiaries
Adjustments
Consolidated
$
$
$
$
$
Assets
Current assets
Cash and cash equivalents
26
15
87
—
128
Receivables
—
377
240
—
617
Inventories
—
526
225
—
751
Prepaid expenses
10
5
10
—
25
Income and other taxes receivable
62
—
16
(61
)
17
Intercompany accounts
765
4,790
21
(5,576
)
—
Deferred income taxes
—
55
27
—
82
Total current assets
863
5,768
626
(5,637
)
1,620
Property, plant and equipment, at cost
—
6,250
2,464
—
8,714
Accumulated depreciation
—
(4,219
)
(1,623
)
—
(5,842
)
Net property, plant and equipment
—
2,031
841
—
2,872
Goodwill
—
296
250
—
546
Intangible assets, net of amortization
—
257
359
—
616
Investments in affiliates
8,005
2,092
—
(10,097
)
—
Intercompany long-term advances
6
84
568
(658
)
—
Other assets
48
9
127
(49
)
135
Total assets
8,922
10,537
2,771
(16,441
)
5,789
Liabilities and shareholders' equity
Current liabilities
Bank indebtedness
—
1
—
—
1
Trade and other payables
59
455
207
—
721
Intercompany accounts
4,787
717
72
(5,576
)
—
Income and other taxes payable
—
64
20
(61
)
23
Long-term debt due within one year
38
3
1
—
42
Total current liabilities
4,884
1,240
300
(5,637
)
787
Long-term debt
936
300
9
—
1,245
Intercompany long-term loans
418
240
—
(658
)
—
Deferred income taxes and other
8
577
208
(49
)
744
Other liabilities and deferred credits
17
175
162
—
354
Shareholders' equity
2,659
8,005
2,092
(10,097
)
2,659
Total liabilities and shareholders' equity
8,922
10,537
2,771
(16,441
)
5,789
December 31, 2014
Non-
Guarantor
Guarantor
Consolidating
CONDENSED CONSOLIDATING BALANCE SHEET
Parent
Subsidiaries
Subsidiaries
Adjustments
Consolidated
$
$
$
$
$
Assets
Current assets
Cash and cash equivalents
79
18
77
—
174
Receivables
—
370
258
—
628
Inventories
—
495
219
—
714
Prepaid expenses
11
7
7
—
25
Income and other taxes receivable
37
—
17
—
54
Intercompany accounts
977
4,613
13
(5,603
)
—
Deferred income taxes
—
40
35
—
75
Total current assets
1,104
5,543
626
(5,603
)
1,670
Property, plant and equipment, at cost
—
6,119
2,790
—
8,909
Accumulated depreciation
—
(3,985
)
(1,793
)
—
(5,778
)
Net property, plant and equipment
—
2,134
997
—
3,131
Goodwill
—
296
271
—
567
Intangible assets, net of amortization
—
263
398
—
661
Investments in affiliates
8,015
2,153
—
(10,168
)
—
Intercompany long-term advances
6
80
434
(520
)
—
Other assets
31
11
135
(21
)
156
Total assets
9,156
10,480
2,861
(16,312
)
6,185
Liabilities and shareholders' equity
Current liabilities
Bank indebtedness
—
10
—
—
10
Trade and other payables
69
409
243
—
721
Intercompany accounts
4,582
925
96
(5,603
)
—
Income and other taxes payable
2
9
15
—
26
Long-term debt due within one year
166
2
1
—
169
Total current liabilities
4,819
1,355
355
(5,603
)
926
Long-term debt
1,168
2
11
—
1,181
Intercompany long-term loans
260
260
—
(520
)
—
Deferred income taxes and other
—
675
156
(21
)
810
Other liabilities and deferred credits
19
173
186
—
378
Shareholders' equity
2,890
8,015
2,153
(10,168
)
2,890
Total liabilities and shareholders' equity
9,156
10,480
2,861
(16,312
)
6,185
For the nine months ended
September 30, 2015
Non-
Guarantor
Guarantor
Consolidating
CONDENSED CONSOLIDATING STATEMENT OF CASH FLOWS
Parent
Subsidiaries
Subsidiaries
Adjustments
Consolidated
$
$
$
$
$
Operating activities
Net earnings
85
184
123
(307
)
85
Changes in operating and intercompany assets and liabilities and non-cash items, included in net earnings
231
(320
)
13
307
231
Cash flows provided from (used for) operating activities
316
(136
)
136
—
316
Investing activities
Additions to property, plant and equipment
—
(143
)
(59
)
—
(202
)
Proceeds from disposals of property, plant and equipment
—
7
28
—
35
Other
—
—
9
—
9
Cash flows used for investing activities
—
(136
)
(22
)
—
(158
)
Financing activities
Dividend payments
(75
)
—
—
—
(75
)
Stock repurchase
(50
)
—
—
—
(50
)
Net change in bank indebtedness
—
(9
)
—
—
(9
)
Change in revolving bank credit facility
75
—
—
—
75
Issuance of long-term debt
—
300
—
—
300
Repayment of long-term debt
(436
)
(2
)
(1
)
—
(439
)
Increase in long-term advances to related parties
—
(20
)
(96
)
116
—
Decrease in long-term advances to related parties
116
—
—
(116
)
—
Other
1
—
—
—
1
Cash flows (used for) provided from financing activities
(369
)
269
(97
)
—
(197
)
Net (decrease) increase in cash and cash equivalents
(53
)
(3
)
17
—
(39
)
Impact of foreign exchange on cash
—
—
(7
)
—
(7
)
Cash and cash equivalents at beginning of period
79
18
77
—
174
Cash and cash equivalents at end of period
26
15
87
—
128
For the nine months ended
September 30, 2014
Non-
Guarantor
Guarantor
Consolidating
CONDENSED CONSOLIDATING STATEMENT OF CASH FLOWS
Parent
Subsidiaries
Subsidiaries
Adjustments
Consolidated
$
$
$
$
$
Operating activities
Net earnings
360
433
110
(543
)
360
Changes in operating and intercompany assets and liabilities and non-cash items, included in net earnings
(183
)
(354
)
82
543
88
Cash flows provided from operating activities
177
79
192
—
448
Investing activities
Additions to property, plant and equipment
—
(116
)
(41
)
—
(157
)
Proceeds from disposals of property, plant and equipment
—
—
1
—
1
Acquisition of business, net of cash acquired
—
—
(546
)
—
(546
)
Other
—
—
5
—
5
Cash flows used for investing activities
—
(116
)
(581
)
—
(697
)
Financing activities
Dividend payments
(60
)
—
—
—
(60
)
Stock repurchase
(19
)
—
—
—
(19
)
Net change in bank indebtedness
(1
)
(11
)
(1
)
—
(13
)
Change in revolving bank credit facility
(160
)
—
—
—
(160
)
Proceeds from receivable securitization facilities
—
—
90
—
90
Payments on receivable securitization facilities
—
—
(108
)
—
(108
)
Repayment of long-term debt
—
(3
)
(1
)
—
(4
)
Increase in long-term advances to related parties
(352
)
—
—
352
—
Decrease in long-term advances to related parties
—
38
314
(352
)
—
Other
3
—
1
—
4
Cash flows (used for) provided from financing activities
(589
)
24
295
—
(270
)
Net decrease in cash and cash equivalents
(412
)
(13
)
(94
)
—
(519
)
Imact of foreign exchange on cash
—
—
(2
)
—
(2
)
Cash and cash equivalents at beginning of period
439
22
194
—
655
Cash and cash equivalents at end of period
27
9
98
—
134</t>
  </si>
  <si>
    <t>Recent Accounting Pronouncements (Policies)</t>
  </si>
  <si>
    <t>Discontinued Operations</t>
  </si>
  <si>
    <t>DISCONTINUED OPERATIONS 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Company adopted the new requirement on January 1, 2015 with no impact on the Company’s consolidated financial statements, as no triggering event occurred throughout the period.</t>
  </si>
  <si>
    <t>Future Accounting Changes [Member]</t>
  </si>
  <si>
    <t>Revenue Recognition</t>
  </si>
  <si>
    <t xml:space="preserve">REVENUE FROM CONTRACTS WITH CUSTOMERS 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In August 2015, the FASB issued ASU 2015-14, which defers by one year ASU 2014-09’s effective date. The amendment will be effective for annual reporting periods beginning after December 15, 2017 including interim periods within that reporting period. Early adoption is permitted only for annual and interim periods beginning after December 15, 2016. The Company is currently evaluating these changes to determine whether they have an impact on the presentation of the consolidated financial statements. </t>
  </si>
  <si>
    <t>Cloud Computing Arrangements</t>
  </si>
  <si>
    <t xml:space="preserve">CLOUD COMPUTING ARRANGEMENTS In April 2015, the FASB issued ASU 2015-05, which clarifies the circumstances under which a cloud computing customer would account for a cloud computing arrangement as a license of internal-use software under Intangibles – Goodwill and Other – Internal-Use Software (Subtopic 350-40). The amendments provide customers with guidance on determining whether or not, a cloud computing arrangement includes a software license that should be accounted as an internal-use software. The amendments in this update are effective for interim and annual periods beginning after December 15, 2015. Early adoption is permitted. The Company does not expect this additional guidance to have a material impact on the consolidated financial statements. </t>
  </si>
  <si>
    <t>Inventory</t>
  </si>
  <si>
    <t xml:space="preserve">INVENTORY In July 2015, the FASB issued ASU 2015-11, an update on Inventory. The amendments in this update require entities to measure most inventory at the lower of cost and net realizable value, therefore simplifying the current guidance under which an entity must measure inventory at the lower of cost or market, which in this context, was defined as one of three different measures and was unnecessarily complex. The amendment does not apply to inventory that has been valued using the Last-in First-out (“LIFO”) method or the Retail inventory method (“RIM”). The amendments in this update are effective for interim and annual periods beginning after December 15, 2016. The amendments should be applied prospectively and early adoption is permitted. The Company does not expect this additional guidance to have a material impact on the consolidated financial statements. </t>
  </si>
  <si>
    <t>Acquisition of Business (Tables)</t>
  </si>
  <si>
    <t>Laboratorios Indas [Member]</t>
  </si>
  <si>
    <t>Fair Value of Assets Acquired</t>
  </si>
  <si>
    <t>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The useful life of Customer relationships acquired is between 10-20 years.
(2)
Indefinite useful life.</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September 30, 2015 to hedge forecasted purchases:
Commodity
Notional contractual quantity under derivative contracts
Notional contractual value under derivative contracts (in millions of dollars)
Percentage of forecasted purchases under derivative contracts
Natural Gas
2015 (1)
2,490,000
MMBTU (2)
$
10
56%
2016
9,300,000
MMBTU (2)
$
37
45%
2017
3,015,000
MMBTU (2)
$
12
15%
(1)
Represents the remaining three months of 2015
(2)
MMBTU: Millions of British thermal units</t>
  </si>
  <si>
    <t>Currency Values under Significant Contracts Pursuant to Currency Options Outstanding</t>
  </si>
  <si>
    <t xml:space="preserve">The following table presents the currency values under significant contracts pursuant to currency options outstanding as of September 30, 2015 to hedge forecasted purchases and sales:
Currency exposure hedged
Business Segment
Year of maturity
Notional contractual value
Percentage of forecasted net exposures under contracts
Protection rate
Obligation rate
2015
CDN/USD
Pulp and Paper
100 CDN
52%
1 USD = 1.1200
1 USD = 1.1666
USD/Euro
Personal Care
15 USD
74%
1 Euro = 1.2571
1 Euro = 1.2571
Euro/USD
Pulp and Paper
11 EUR
75%
1 Euro = 1.1594
1 Euro = 1.1594
2016
CDN/USD
Pulp and Paper
350 CDN
45%
1 USD = 1.1635
1 USD = 1.2108
USD/Euro
Personal Care
54 USD
75%
1 Euro = 1.0851
1 Euro = 1.1724
Euro/USD
Pulp and Paper
15 EUR
25%
1 Euro = 1.1629
1 Euro = 1.1629
2017
CDN/USD
Pulp and Paper
135 CDN
17%
1 USD = 1.2268
1 USD = 1.2912 </t>
  </si>
  <si>
    <t>Fair Value of Financial Instruments</t>
  </si>
  <si>
    <t>The following tables present information about the Company’s financial assets and financial liabilities measured at fair value on a recurring basis (except Long-term debt, see (c) below) at September 30, 2015 and December 31, 2014, in accordance with the accounting standards for fair value measurements and disclosures and indicates the fair value hierarchy of the valuation techniques utilized by the Company to determine such fair value.
Fair Value of financial instruments at:
September 30, 2015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5
—
5
—
(a)
Prepaid expenses
Currency derivatives
2
—
2
—
(a)
Other assets
Total Assets
7
—
7
—
Liabilities derivatives
Currency derivatives
37
—
37
—
(a)
Trade and other payables
Currency derivatives
12
—
12
—
(a)
Other
Natural gas swap contracts
12
—
12
—
(a)
Trade and other payables
Natural gas swap contracts
5
—
5
—
(a)
Other liabilities and deferred credits
Total Liabilities
66
—
66
—
Other Instruments:
Asset backed notes ("ABN")
1
—
—
1
(b)
Other assets
Long-term debt
1,301
—
1,301
—
(c)
Long-term debt The cumulative loss recorded in Other comprehensive loss relating to natural gas contracts of $17 million at September 30, 2015, will be recognized in Cost of sales upon maturity of the derivatives over the next 27 months at the then prevailing values, which may be different from those at September 30, 2015. The cumulative loss recorded in Other comprehensive loss relating to currency options and forwards hedging forecasted purchases of $42 million at September 30, 2015, will be recognized in Cost of sales or Sales upon maturity of the derivatives over the next 24 months at the then prevailing values, which may be different from those at September 30, 2015.
Fair Value of financial instruments at:
December 31, 2014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7
—
7
—
(a)
Prepaid expenses
Currency derivatives
3
—
3
—
(a)
Other assets
Total Assets
10
—
10
—
Liabilities derivatives
Currency derivatives
14
—
14
—
(a)
Trade and other payables
Currency derivatives
9
—
9
—
(a)
Other liabilities and deferred credits
Natural gas swap contracts
13
—
13
—
(a)
Trade and other payables
Natural gas swap contracts
6
—
6
—
(a)
Other liabilities and deferred credits
Total Liabilities
42
—
42
—
Other Instruments:
Asset backed notes
11
—
10
1
(b)
Other assets
Long-term debt
1,475
—
1,475
—
(c)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In accordance with US GAAP, the Company’s long-term debt is not carried at fair value on the Consolidated Balance Sheets at September 30, 2015 and December 31, 2014. However, fair value disclosure is required. The carrying value of the Company’s long-term debt is $1,287 million and $1,350 million at September 30, 2015 and December 31, 2014, respectively.</t>
  </si>
  <si>
    <t>Earnings Per Common Share (Tables)</t>
  </si>
  <si>
    <t>Reconciliation Between Basic and Diluted Earnings Per Common Share</t>
  </si>
  <si>
    <t>The following table provides the reconciliation between basic and diluted earnings per common share:
For the three months ended
For the nine months ended
September 30,
September 30,
September 30,
September 30,
2015
2014
2015
2014
Net earnings
$
11
$
281
$
85
$
360
Weighted average number of common shares outstanding (millions)
62.9
64.8
63.4
64.9
Effect of dilutive securities (millions)
0.1
0.1
0.1
0.1
Weighted average number of diluted common shares outstanding (millions)
63.0
64.9
63.5
65.0
Basic net earnings per common share (in dollars)
$
0.17
$
4.34
$
1.34
$
5.55
Diluted
$
0.17
$
4.33
$
1.34
$
5.54</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5
2014
2015
2014
Options
110,219
399,059
137,191
263,012</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nine months ended
September 30, 2015
September 30, 2015
Pension plans
Other post-retirement benefit plans
Pension plans
Other post-retirement benefit plans
$
$
$
$
Service cost
9
—
27
2
Interest expense
16
1
49
3
Expected return on plan assets
(23
)
—
(70
)
—
Amortization of net actuarial loss
1
—
5
—
Amortization of prior year service costs
1
—
2
—
Net periodic benefit cost
4
1
13
5
Components of net periodic benefit cost for pension plans and other post-retirement benefit plans:
For the three months ended
For the nine months ended
September 30, 2014
September 30, 2014
Pension plans
Other post-retirement benefit plans
Pension plans
Other post-retirement benefit plans
$
$
$
$
Service cost
9
1
27
2
Interest expense
20
—
60
3
Expected return on plan assets
(27
)
—
(79
)
—
Amortization of net actuarial loss
2
—
7
—
Amortization of prior year service costs
2
—
3
—
Net periodic benefit cost
6
1
18
5</t>
  </si>
  <si>
    <t>Other Operating Income, Net (Tables)</t>
  </si>
  <si>
    <t>Components of Other Operating Income, Net</t>
  </si>
  <si>
    <t>The Company’s other operating income, net includes the following:
For the three months ended
For the nine months ended
September 30,
September 30,
September 30,
September 30,
2015
2014
2015
2014
$
$
$
$
Alternative fuel tax credits
—
(18
)
—
(18
)
Gain on sale of property, plant and equipment (1)
—
—
(15
)
—
Bad debt expense
(1
)
—
4
—
Environmental provision
4
1
4
1
Foreign exchange (gain) loss
(3
)
1
(3
)
—
Other
—
(1
)
2
—
Other operating income, net
—
(17
)
(8
)
(17
)
(1)
Effective June 23, 2015, Domtar finalized the previously announced sale of its Gatineau properties. Payment of $26 million (CDN $32 million) was received on July 3, 2015. As a result, the Company recorded a gain on sale of property, plant and equipment of $10 million (CDN $12 million) in the second quarter of 2015.</t>
  </si>
  <si>
    <t>Inventories (Tables)</t>
  </si>
  <si>
    <t>Components of Inventories</t>
  </si>
  <si>
    <t xml:space="preserve">The following table presents the components of inventories:
September 30,
December 31,
2015
2014
$
$
Work in process and finished goods
416
395
Raw materials
138
123
Operating and maintenance supplies
197
196
751
714 </t>
  </si>
  <si>
    <t>Goodwill (Tables)</t>
  </si>
  <si>
    <t>Changes in Carrying Value of Goodwill</t>
  </si>
  <si>
    <t>The carrying value and any changes in the carrying value of goodwill are as follows:
September 30, 2015
$
Balance at December 31, 2014
567
Effect of foreign currency exchange rate change
(21
)
Balance at end of period
546</t>
  </si>
  <si>
    <t>Intangible Assets (Tables)</t>
  </si>
  <si>
    <t>Components of Intangible Assets</t>
  </si>
  <si>
    <t xml:space="preserve">The following table presents the components of intangible assets:
September 30,
December 31,
2015
2014
Estimated useful lives (in years)
Gross carrying amount
Accumulated amortization
Net
Gross carrying amount
Accumulated amortization
Net
$
$
$
$
$
$
Intangible assets subject to amortization
Water rights
40
7
(1
)
6
8
(1
)
7
Customer relationships
10 - 40
358
(42
)
316
374
(32
)
342
Technology
7 - 20
8
(2
)
6
8
(2
)
6
Non-Compete
9
1
-
1
1
—
1
License rights
12
28
(5
)
23
29
(4
)
25
402
(50
)
352
420
(39
)
381
Intangible assets not subject to amortization
Trade names
220
-
220
233
—
233
License rights
6
-
6
6
—
6
Catalog rights
38
-
38
41
—
41
Total
666
(50
)
616
700
(39
)
661 </t>
  </si>
  <si>
    <t>Amortization Expense Related to Intangible Assets</t>
  </si>
  <si>
    <t>Amortization expense for the next five years related to intangible assets is expected to be as follows:
2015
2016
2017
2018
2019
$
$
$
$
$
Amortization expense related to intangible assets
19
19
19
19
18</t>
  </si>
  <si>
    <t>Changes in Accumulated Other Comprehensive Loss by Component (Tables)</t>
  </si>
  <si>
    <t>Schedule of Changes in Accumulated Other Comprehensive Loss by Component</t>
  </si>
  <si>
    <t>The following table presents the changes in Accumulated other comprehensive loss by component (1)
Net (losses) hedges
Pension items (2)
Post-retirement benefit items (2)
Foreign currency items
Total
$
$
$
$
$
Balance at December 31, 2014
(15
)
(192
)
(13
)
(48
)
(268
)
Natural gas swap contracts
(6
)
N/A
N/A
N/A
(6
)
Currency options
(33
)
N/A
N/A
N/A
(33
)
Forward contracts
4
N/A
N/A
N/A
4
Foreign currency items
N/A
N/A
N/A
(182
)
(182
)
Net gain
N/A
—
—
N/A
—
Other comprehensive loss before reclassifications
(35
)
—
—
(182
)
(217
)
Amounts reclassified from Accumulated other comprehensive loss
18
5
—
—
23
Net current period other comprehensive (loss) income
(17
)
5
—
(182
)
(194
)
Balance at September 30, 2015
(32
)
(187
)
(13
)
(230
)
(462
)
Balance at December 31, 2013
—
(210
)
(7
)
152
(65
)
Natural gas swap contracts
1
N/A
N/A
N/A
1
Currency options
(7
)
N/A
N/A
N/A
(7
)
Forward contracts
1
N/A
N/A
N/A
1
Foreign currency items
N/A
N/A
N/A
(130
)
(130
)
Remeasurement of pension plan obligation
N/A
(3
)
N/A
N/A
(3
)
Other comprehensive loss before reclassifications
(5
)
(3
)
—
(130
)
(138
)
Amounts reclassified from Accumulated other comprehensive loss
5
7
—
—
12
Net current period other comprehensive income (loss)
—
4
—
(130
)
(126
)
Balance at September 30, 2014
—
(206
)
(7
)
22
(191
)
(1)
All amounts are after tax. Amounts in parenthesis indicate losses.
(2)
The accrued benefit obligation is actuarially determined on an annual basis as of December 31.</t>
  </si>
  <si>
    <t>Schedule of Reclassifications Out of Accumulated Other Comprehensive Loss</t>
  </si>
  <si>
    <t>The following tables present reclassifications out of Accumulated other comprehensive loss:
Details about Accumulated other comprehensive loss components
Amount reclassified from Accumulated other comprehensive loss
For the three months ended
September 30, 2015
September 30, 2014
Net derivative gains on cash flow hedges
Natural gas swap contracts
2
—
(1)
Currency options and forwards
10
2
(1)
Total before tax
12
2
Tax expense
(5
)
—
Net of tax
7
2
Amortization of defined benefit pension items
Amortization of net actuarial loss and prior year service cost
2
4
(2)
Tax expense
(1
)
(2
)
Net of tax
1
2
Details about Accumulated other comprehensive loss components
Amount reclassified from Accumulated other comprehensive loss
For the nine months ended
September 30, 2015
September 30, 2014
Net derivative gains (losses) on cash flow hedges
Natural gas swap contracts
11
(3
)
(1)
Currency options and forwards
20
11
(1)
Total before tax
31
8
Tax expense
(13
)
(3
)
Net of tax
18
5
Amortization of defined benefit pension items
Amortization of net actuarial loss and prior year service cost
7
10
(2)
Tax expense
(2
)
(3
)
Net of tax
5
7
(1)
These amounts are included in Cost of Sales in the Consolidated Statements of Earnings and Comprehensive (Loss) Income.
(2)
These amounts are included in the computation of net periodic benefit cost. Refer to Note 6 “Pension plans and other post-retirement benefit plans” for additional detail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September 30, 2015
$
Balance at beginning of period
60
Additions
4
Environmental spending
(2
)
Effect of foreign currency exchange rate change
(6
)
Balance at end of period
56</t>
  </si>
  <si>
    <t>Segment Disclosures (Tables)</t>
  </si>
  <si>
    <t>Analysis and Reconciliation of Reportable Segment Information</t>
  </si>
  <si>
    <t>An analysis and reconciliation of the Company’s reportable segment information to the respective information in the financial statements is as follows:
For the three months ended
For the nine months ended
September 30,
September 30,
September 30,
September 30,
SEGMENT DATA
2015
2014
2015
2014
$
$
$
$
Sales
Pulp and Paper
1,092
1,186
3,348
3,514
Personal Care
214
231
648
698
Total for reportable segments
1,306
1,417
3,996
4,212
Intersegment sales
(14
)
(12
)
(46
)
(28
)
Consolidated sales
1,292
1,405
3,950
4,184
Depreciation and amortization and impairment and write-down of property, plant and equipment
Pulp and Paper
75
79
224
241
Personal Care
14
17
46
50
Total for reportable segments
89
96
270
291
Impairment and write-down of property, plant and equipment - Pulp and Paper
20
—
57
—
Consolidated depreciation and amortization and impairment and write-down of property, plant and equipment
109
96
327
291
Operating income (loss) 1
Pulp and Paper
54
101
184
264
Personal Care
18
12
45
38
Corporate
(11
)
7
(35
)
(24
)
Consolidated operating income
61
120
194
278
Interest expense, net
64
25
115
76
(Loss) earnings before income taxes
(3
)
95
79
202
Income tax benefit
(14
)
(186
)
(6
)
(158
)
Net earnings
11
281
85
360
1
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will be presented on the Corporate line. As a result, the Company has revised its 2014 segment disclosures to conform to its 2015 presentation. (Previously reported numbers for Operating income (loss) for the three and nine months ended September 30, 2014 are as follows; Pulp and Paper $109 million and $247 million, respectively, Personal Care: $13 million and $42 million, respectively, Corporate: $(2) million and $(11) million, respectively).</t>
  </si>
  <si>
    <t>Supplemental Guarantor Financial Information (Tables)</t>
  </si>
  <si>
    <t>Organization Consolidation And Presentation Of Financial Statements [Abstract]</t>
  </si>
  <si>
    <t>Condensed Consolidating Statement of Earnings and Comprehensive Income (Loss)</t>
  </si>
  <si>
    <t>For the three months ended
September 30, 2015
Non-
CONDENSED CONSOLIDATING STATEMENT OF EARNINGS AND
Guarantor
Guarantor
Consolidating
COMPREHENSIVE LOSS
Parent
Subsidiaries
Subsidiaries
Adjustments
Consolidated
$
$
$
$
$
Sales
—
1,071
528
(307
)
1,292
Operating expenses
Cost of sales, excluding depreciation and amortization
—
975
358
(307
)
1,026
Depreciation and amortization
—
62
27
—
89
Selling, general and administrative
2
36
57
—
95
Impairment and write-down of property, plant and equipment
—
20
—
—
20
Closure and restructuring costs
—
1
—
—
1
Other operating loss (income), net
3
1
(4
)
—
—
5
1,095
438
(307
)
1,231
Operating (loss) income
(5
)
(24
)
90
—
61
Interest expense (income), net
64
7
(7
)
—
64
(Loss) earnings before income taxes
(69
)
(31
)
97
—
(3
)
Income tax (benefit) expense
(14
)
(45
)
45
—
(14
)
Share in earnings of equity accounted investees
66
52
—
(118
)
—
Net earnings
11
66
52
(118
)
11
Other comprehensive loss
(69
)
(67
)
(57
)
124
(69
)
Comprehensive loss
(58
)
(1
)
(5
)
6
(58
)
For the nine months ended
September 30, 2015
Non-
CONDENSED CONSOLIDATING STATEMENT OF EARNINGS AND
Guarantor
Guarantor
Consolidating
COMPREHENSIVE LOSS
Parent
Subsidiaries
Subsidiaries
Adjustments
Consolidated
$
$
$
$
$
Sales
—
3,266
1,583
(899
)
3,950
Operating expenses
Cost of sales, excluding depreciation and amortization
—
2,867
1,172
(899
)
3,140
Depreciation and amortization
—
191
79
—
270
Selling, general and administrative
10
108
176
—
294
Impairment and write-down of property, plant and equipment
—
57
—
—
57
Closure and restructuring costs
—
2
1
—
3
Other operating loss (income), net
4
—
(12
)
—
(8
)
14
3,225
1,416
(899
)
3,756
Operating (loss) income
(14
)
41
167
—
194
Interest expense (income), net
115
21
(21
)
—
115
(Loss) earnings before income taxes
(129
)
20
188
—
79
Income tax (benefit) expense
(30
)
(41
)
65
—
(6
)
Share in earnings of equity accounted investees
184
123
—
(307
)
—
Net earnings
85
184
123
(307
)
85
Other comprehensive loss
(194
)
(194
)
(179
)
373
(194
)
Comprehensive loss
(109
)
(10
)
(56
)
66
(109
)
For the three months ended
September 30, 2014
Non-
CONDENSED CONSOLIDATING STATEMENT OF EARNINGS AND
Guarantor
Guarantor
Consolidating
COMPREHENSIVE INCOME (LOSS)
Parent
Subsidiaries
Subsidiaries
Adjustments
Consolidated
$
$
$
$
$
Sales
—
1,125
560
(280
)
1,405
Operating expenses
Cost of sales, excluding depreciation and amortization
—
961
424
(280
)
1,105
Depreciation and amortization
—
67
29
—
96
Selling, general and administrative
5
49
45
—
99
Closure and restructuring costs
—
—
2
—
2
Other operating loss (income), net
1
(18
)
—
—
(17
)
6
1,059
500
(280
)
1,285
Operating (loss) income
(6
)
66
60
—
120
Interest expense (income), net
25
7
(7
)
—
25
(Loss) earnings before income taxes
(31
)
59
67
—
95
Income tax (benefit) expense
(9
)
(198
)
21
—
(186
)
Share in earnings of equity accounted investees
303
46
—
(349
)
—
Net earnings
281
303
46
(349
)
281
Other comprehensive loss
—
(11
)
(116
)
—
(127
)
Comprehensive income (loss)
281
292
(70
)
(349
)
154
For the nine months ended
September 30, 2014
Non-
CONDENSED CONSOLIDATING STATEMENT OF EARNINGS AND
Guarantor
Guarantor
Consolidating
COMPREHENSIVE INCOME (LOSS)
Parent
Subsidiaries
Subsidiaries
Adjustments
Consolidated
$
$
$
$
$
Sales
—
3,325
1,684
(825
)
4,184
Operating expenses
Cost of sales, excluding depreciation and amortization
—
2,810
1,331
(825
)
3,316
Depreciation and amortization
—
200
91
—
291
Selling, general and administrative
23
164
126
—
313
Closure and restructuring costs
—
1
2
—
3
Other operating loss (income), net
1
(17
)
(1
)
—
(17
)
24
3,158
1,549
(825
)
3,906
Operating (loss) income
(24
)
167
135
—
278
Interest expense (income), net
75
19
(18
)
—
76
(Loss) earnings before income taxes
(99
)
148
153
—
202
Income tax (benefit) expense
(26
)
(175
)
43
—
(158
)
Share in earnings of equity accounted investees
433
110
—
(543
)
—
Net earnings
360
433
110
(543
)
360
Other comprehensive income (loss)
1
(3
)
(124
)
—
(126
)
Comprehensive income (loss)
361
430
(14
)
(543
)
234</t>
  </si>
  <si>
    <t>Condensed Consolidating Balance Sheet</t>
  </si>
  <si>
    <t>September 30, 2015
Non-
Guarantor
Guarantor
Consolidating
CONDENSED CONSOLIDATING BALANCE SHEET
Parent
Subsidiaries
Subsidiaries
Adjustments
Consolidated
$
$
$
$
$
Assets
Current assets
Cash and cash equivalents
26
15
87
—
128
Receivables
—
377
240
—
617
Inventories
—
526
225
—
751
Prepaid expenses
10
5
10
—
25
Income and other taxes receivable
62
—
16
(61
)
17
Intercompany accounts
765
4,790
21
(5,576
)
—
Deferred income taxes
—
55
27
—
82
Total current assets
863
5,768
626
(5,637
)
1,620
Property, plant and equipment, at cost
—
6,250
2,464
—
8,714
Accumulated depreciation
—
(4,219
)
(1,623
)
—
(5,842
)
Net property, plant and equipment
—
2,031
841
—
2,872
Goodwill
—
296
250
—
546
Intangible assets, net of amortization
—
257
359
—
616
Investments in affiliates
8,005
2,092
—
(10,097
)
—
Intercompany long-term advances
6
84
568
(658
)
—
Other assets
48
9
127
(49
)
135
Total assets
8,922
10,537
2,771
(16,441
)
5,789
Liabilities and shareholders' equity
Current liabilities
Bank indebtedness
—
1
—
—
1
Trade and other payables
59
455
207
—
721
Intercompany accounts
4,787
717
72
(5,576
)
—
Income and other taxes payable
—
64
20
(61
)
23
Long-term debt due within one year
38
3
1
—
42
Total current liabilities
4,884
1,240
300
(5,637
)
787
Long-term debt
936
300
9
—
1,245
Intercompany long-term loans
418
240
—
(658
)
—
Deferred income taxes and other
8
577
208
(49
)
744
Other liabilities and deferred credits
17
175
162
—
354
Shareholders' equity
2,659
8,005
2,092
(10,097
)
2,659
Total liabilities and shareholders' equity
8,922
10,537
2,771
(16,441
)
5,789
December 31, 2014
Non-
Guarantor
Guarantor
Consolidating
CONDENSED CONSOLIDATING BALANCE SHEET
Parent
Subsidiaries
Subsidiaries
Adjustments
Consolidated
$
$
$
$
$
Assets
Current assets
Cash and cash equivalents
79
18
77
—
174
Receivables
—
370
258
—
628
Inventories
—
495
219
—
714
Prepaid expenses
11
7
7
—
25
Income and other taxes receivable
37
—
17
—
54
Intercompany accounts
977
4,613
13
(5,603
)
—
Deferred income taxes
—
40
35
—
75
Total current assets
1,104
5,543
626
(5,603
)
1,670
Property, plant and equipment, at cost
—
6,119
2,790
—
8,909
Accumulated depreciation
—
(3,985
)
(1,793
)
—
(5,778
)
Net property, plant and equipment
—
2,134
997
—
3,131
Goodwill
—
296
271
—
567
Intangible assets, net of amortization
—
263
398
—
661
Investments in affiliates
8,015
2,153
—
(10,168
)
—
Intercompany long-term advances
6
80
434
(520
)
—
Other assets
31
11
135
(21
)
156
Total assets
9,156
10,480
2,861
(16,312
)
6,185
Liabilities and shareholders' equity
Current liabilities
Bank indebtedness
—
10
—
—
10
Trade and other payables
69
409
243
—
721
Intercompany accounts
4,582
925
96
(5,603
)
—
Income and other taxes payable
2
9
15
—
26
Long-term debt due within one year
166
2
1
—
169
Total current liabilities
4,819
1,355
355
(5,603
)
926
Long-term debt
1,168
2
11
—
1,181
Intercompany long-term loans
260
260
—
(520
)
—
Deferred income taxes and other
—
675
156
(21
)
810
Other liabilities and deferred credits
19
173
186
—
378
Shareholders' equity
2,890
8,015
2,153
(10,168
)
2,890
Total liabilities and shareholders' equity
9,156
10,480
2,861
(16,312
)
6,185</t>
  </si>
  <si>
    <t>Condensed Consolidating Statement of Cash Flows</t>
  </si>
  <si>
    <t>For the nine months ended
September 30, 2015
Non-
Guarantor
Guarantor
Consolidating
CONDENSED CONSOLIDATING STATEMENT OF CASH FLOWS
Parent
Subsidiaries
Subsidiaries
Adjustments
Consolidated
$
$
$
$
$
Operating activities
Net earnings
85
184
123
(307
)
85
Changes in operating and intercompany assets and liabilities and non-cash items, included in net earnings
231
(320
)
13
307
231
Cash flows provided from (used for) operating activities
316
(136
)
136
—
316
Investing activities
Additions to property, plant and equipment
—
(143
)
(59
)
—
(202
)
Proceeds from disposals of property, plant and equipment
—
7
28
—
35
Other
—
—
9
—
9
Cash flows used for investing activities
—
(136
)
(22
)
—
(158
)
Financing activities
Dividend payments
(75
)
—
—
—
(75
)
Stock repurchase
(50
)
—
—
—
(50
)
Net change in bank indebtedness
—
(9
)
—
—
(9
)
Change in revolving bank credit facility
75
—
—
—
75
Issuance of long-term debt
—
300
—
—
300
Repayment of long-term debt
(436
)
(2
)
(1
)
—
(439
)
Increase in long-term advances to related parties
—
(20
)
(96
)
116
—
Decrease in long-term advances to related parties
116
—
—
(116
)
—
Other
1
—
—
—
1
Cash flows (used for) provided from financing activities
(369
)
269
(97
)
—
(197
)
Net (decrease) increase in cash and cash equivalents
(53
)
(3
)
17
—
(39
)
Impact of foreign exchange on cash
—
—
(7
)
—
(7
)
Cash and cash equivalents at beginning of period
79
18
77
—
174
Cash and cash equivalents at end of period
26
15
87
—
128
For the nine months ended
September 30, 2014
Non-
Guarantor
Guarantor
Consolidating
CONDENSED CONSOLIDATING STATEMENT OF CASH FLOWS
Parent
Subsidiaries
Subsidiaries
Adjustments
Consolidated
$
$
$
$
$
Operating activities
Net earnings
360
433
110
(543
)
360
Changes in operating and intercompany assets and liabilities and non-cash items, included in net earnings
(183
)
(354
)
82
543
88
Cash flows provided from operating activities
177
79
192
—
448
Investing activities
Additions to property, plant and equipment
—
(116
)
(41
)
—
(157
)
Proceeds from disposals of property, plant and equipment
—
—
1
—
1
Acquisition of business, net of cash acquired
—
—
(546
)
—
(546
)
Other
—
—
5
—
5
Cash flows used for investing activities
—
(116
)
(581
)
—
(697
)
Financing activities
Dividend payments
(60
)
—
—
—
(60
)
Stock repurchase
(19
)
—
—
—
(19
)
Net change in bank indebtedness
(1
)
(11
)
(1
)
—
(13
)
Change in revolving bank credit facility
(160
)
—
—
—
(160
)
Proceeds from receivable securitization facilities
—
—
90
—
90
Payments on receivable securitization facilities
—
—
(108
)
—
(108
)
Repayment of long-term debt
—
(3
)
(1
)
—
(4
)
Increase in long-term advances to related parties
(352
)
—
—
352
—
Decrease in long-term advances to related parties
—
38
314
(352
)
—
Other
3
—
1
—
4
Cash flows (used for) provided from financing activities
(589
)
24
295
—
(270
)
Net decrease in cash and cash equivalents
(412
)
(13
)
(94
)
—
(519
)
Imact of foreign exchange on cash
—
—
(2
)
—
(2
)
Cash and cash equivalents at beginning of period
439
22
194
—
655
Cash and cash equivalents at end of period
27
9
98
—
134</t>
  </si>
  <si>
    <t>Acquisition of Business - Additional Information (Detail) € in Millions, $ in Millions</t>
  </si>
  <si>
    <t>Jan. 02, 2014USD ($)EmployeesFacility</t>
  </si>
  <si>
    <t>Jan. 02, 2014EUR (€)EmployeesFacility</t>
  </si>
  <si>
    <t>Business Acquisition [Line Items]</t>
  </si>
  <si>
    <t>Purchase price | $</t>
  </si>
  <si>
    <t>Acquisition completion date</t>
  </si>
  <si>
    <t>Jan. 2,
		2014</t>
  </si>
  <si>
    <t>Acquisition percentage</t>
  </si>
  <si>
    <t>100.00%</t>
  </si>
  <si>
    <t>Acquisition of business, number of employees | Employees</t>
  </si>
  <si>
    <t>Number of facilities</t>
  </si>
  <si>
    <t>Purchase price</t>
  </si>
  <si>
    <t>Cash acquired in acquisition</t>
  </si>
  <si>
    <t>Acquisition of Business - Fair Value of Assets Acquired - Laboratorios Indas (Detail) - USD ($) $ in Millions</t>
  </si>
  <si>
    <t>Jan. 02, 2014</t>
  </si>
  <si>
    <t>Intangible assets</t>
  </si>
  <si>
    <t>Property, plant and equipment</t>
  </si>
  <si>
    <t>Deferred income tax assets</t>
  </si>
  <si>
    <t>Less: Liabilities</t>
  </si>
  <si>
    <t>Long-term debt (including short-term portion)</t>
  </si>
  <si>
    <t>Deferred income tax liabilities</t>
  </si>
  <si>
    <t>Total liabilities</t>
  </si>
  <si>
    <t>Fair value of net assets acquired at the date of acquisition</t>
  </si>
  <si>
    <t>Laboratorios Indas [Member] | Trade Names [Member]</t>
  </si>
  <si>
    <t>Laboratorios Indas [Member] | Catalog Rights [Member]</t>
  </si>
  <si>
    <t>Laboratorios Indas [Member] | Customer Relationships [Member]</t>
  </si>
  <si>
    <t>Acquisition of Business - Fair Value of Assets Acquired - Laboratorios Indas (Parenthetical) (Detail) - Customer Relationships [Member]</t>
  </si>
  <si>
    <t>Minimum [Member]</t>
  </si>
  <si>
    <t>Useful life of the finite lived intangible assets acquired</t>
  </si>
  <si>
    <t>10 years</t>
  </si>
  <si>
    <t>Minimum [Member] | Laboratorios Indas [Member]</t>
  </si>
  <si>
    <t>Maximum [Member]</t>
  </si>
  <si>
    <t>40 years</t>
  </si>
  <si>
    <t>Maximum [Member] | Laboratorios Indas [Member]</t>
  </si>
  <si>
    <t>20 years</t>
  </si>
  <si>
    <t>Derivatives and Hedging Activities and Fair Value Measurement - Additional Information (Detail)</t>
  </si>
  <si>
    <t>1 Months Ended</t>
  </si>
  <si>
    <t>12 Months Ended</t>
  </si>
  <si>
    <t>Dec. 31, 2014USD ($)</t>
  </si>
  <si>
    <t>Sep. 30, 2015USD ($)Customer</t>
  </si>
  <si>
    <t>Aug. 31, 2015USD ($)</t>
  </si>
  <si>
    <t>Aug. 20, 2015USD ($)</t>
  </si>
  <si>
    <t>Derivative [Line Items]</t>
  </si>
  <si>
    <t>Number of major customers | Customer</t>
  </si>
  <si>
    <t>Receivables from major customers</t>
  </si>
  <si>
    <t>Canadian Subsidiary [Member] | Canadian Dollars [Member]</t>
  </si>
  <si>
    <t>Length of time current hedges cover</t>
  </si>
  <si>
    <t>24 months</t>
  </si>
  <si>
    <t>U S Subsidiaries [Member] | Euros [Member]</t>
  </si>
  <si>
    <t>15 months</t>
  </si>
  <si>
    <t>U S Subsidiaries [Member] | British Pounds [Member]</t>
  </si>
  <si>
    <t>3 months</t>
  </si>
  <si>
    <t>European Subsidiaries [Member] | Swedish Krona [Member]</t>
  </si>
  <si>
    <t>12 months</t>
  </si>
  <si>
    <t>European Subsidiaries [Member] | US Dollars [Member]</t>
  </si>
  <si>
    <t>Forecasted Natural Gas and Oil Purchases [Member]</t>
  </si>
  <si>
    <t>27 months</t>
  </si>
  <si>
    <t>Natural Gas Derivative Contracts [Member]</t>
  </si>
  <si>
    <t>Earnings hedge ineffectiveness</t>
  </si>
  <si>
    <t>Loss recognized in Other comprehensive loss on derivatives (effective portion)</t>
  </si>
  <si>
    <t>Recognition of OCI in Cost of sales</t>
  </si>
  <si>
    <t>Foreign Currency Investment [Member]</t>
  </si>
  <si>
    <t>3 years</t>
  </si>
  <si>
    <t>Currency Derivatives [Member]</t>
  </si>
  <si>
    <t>10.75% Notes Due 2017 [Member]</t>
  </si>
  <si>
    <t>Debt, interest rate percentage</t>
  </si>
  <si>
    <t>10.75%</t>
  </si>
  <si>
    <t>Debt instrument redeemed</t>
  </si>
  <si>
    <t>2017 [Member] | Designated as Hedging [Member] | 10.75% Notes Due 2017 [Member]</t>
  </si>
  <si>
    <t>Derivative swap fixed interest rate</t>
  </si>
  <si>
    <t>1.0225%</t>
  </si>
  <si>
    <t>Derivative swap interest rate description</t>
  </si>
  <si>
    <t>$100 million notional 2.5 year fixed to floating interest rate swap to receive fixed (1.0225%) and pay the 3 month LIBOR.</t>
  </si>
  <si>
    <t>2017 [Member] | Interest Rate Swap [Member] | Designated as Hedging [Member] | 10.75% Notes Due 2017 [Member]</t>
  </si>
  <si>
    <t>Derivative notional amount</t>
  </si>
  <si>
    <t>Derivative contract, term</t>
  </si>
  <si>
    <t>2 years 6 months</t>
  </si>
  <si>
    <t>Debt maturity year</t>
  </si>
  <si>
    <t>2017-06</t>
  </si>
  <si>
    <t>Accounts Receivable [Member] | Credit Concentration Risk [Member]</t>
  </si>
  <si>
    <t>Maximum percentage of receivables a single customer represents</t>
  </si>
  <si>
    <t>14.00%</t>
  </si>
  <si>
    <t>10.00%</t>
  </si>
  <si>
    <t>Derivatives and Hedging Activities and Fair Value Measurement - Derivative Financial Instruments for Natural Gas Contracts Outstanding (Detail) - Natural Gas Derivative Contracts [Member]</t>
  </si>
  <si>
    <t>Sep. 30, 2015USD ($)MMBTU</t>
  </si>
  <si>
    <t>2015 [Member]</t>
  </si>
  <si>
    <t>Notional contractual quantity under derivative contracts</t>
  </si>
  <si>
    <t>Notional contractual value under derivative contracts | $</t>
  </si>
  <si>
    <t>Percentage of forecasted purchases under derivative contracts</t>
  </si>
  <si>
    <t>56.00%</t>
  </si>
  <si>
    <t>2016 [Member]</t>
  </si>
  <si>
    <t>45.00%</t>
  </si>
  <si>
    <t>2017 [Member]</t>
  </si>
  <si>
    <t>15.00%</t>
  </si>
  <si>
    <t>Derivatives and Hedging Activities and Fair Value Measurement - Currency Values under Significant Contracts Pursuant to Currency Options Outstanding (Detail) - Long [Member]</t>
  </si>
  <si>
    <t>Sep. 30, 2015EUR (€)</t>
  </si>
  <si>
    <t>Sep. 30, 2015CAD</t>
  </si>
  <si>
    <t>Pulp and Paper [Member] | CDN/USD Denominated Notional Contractual Value For 2015 [Member]</t>
  </si>
  <si>
    <t>Notional contractual value</t>
  </si>
  <si>
    <t>Percentage of forecasted net exposures under contracts</t>
  </si>
  <si>
    <t>52.00%</t>
  </si>
  <si>
    <t>Currency exposure hedged, Protection rate</t>
  </si>
  <si>
    <t>Currency exposure hedged, Obligation rate</t>
  </si>
  <si>
    <t>Pulp and Paper [Member] | Euro/USD Denominated Notional Contractual Value For 2015 [Member]</t>
  </si>
  <si>
    <t>Notional contractual value | €</t>
  </si>
  <si>
    <t>75.00%</t>
  </si>
  <si>
    <t>Pulp and Paper [Member] | CDN/USD Denominated Notional Contractual Value For 2016 [Member]</t>
  </si>
  <si>
    <t>Pulp and Paper [Member] | Euro/USD Denominated Notional Contractual Value For 2016 [Member]</t>
  </si>
  <si>
    <t>25.00%</t>
  </si>
  <si>
    <t>Pulp and Paper [Member] | CDN/USD Denominated Notional Contractual Value For 2017 [Member]</t>
  </si>
  <si>
    <t>17.00%</t>
  </si>
  <si>
    <t>Personal Care [Member] | USD/Euro Denominated Notional Contractual Value For 2015 [Member]</t>
  </si>
  <si>
    <t>Notional contractual value | $</t>
  </si>
  <si>
    <t>74.00%</t>
  </si>
  <si>
    <t>Personal Care [Member] | USD/Euro Denominated Notional Contractual Value For 2016 [Member]</t>
  </si>
  <si>
    <t>Derivatives and Hedging Activities and Fair Value Measurement - Fair Value of Financial Instruments (Detail) - USD ($) $ in Millions</t>
  </si>
  <si>
    <t>Total Assets</t>
  </si>
  <si>
    <t>Total Liabilities</t>
  </si>
  <si>
    <t>Other Assets [Member]</t>
  </si>
  <si>
    <t>Asset backed notes ("ABN")</t>
  </si>
  <si>
    <t>Long-Term Debt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Trade and Other Payables [Member]</t>
  </si>
  <si>
    <t>Natural Gas Swap Contracts [Member] | Other Liabilities and Deferred Credits [Member]</t>
  </si>
  <si>
    <t>Significant Observable Inputs (Level 2) [Member]</t>
  </si>
  <si>
    <t>Significant Observable Inputs (Level 2) [Member] | Other Assets [Member]</t>
  </si>
  <si>
    <t>Significant Observable Inputs (Level 2) [Member] | Long-Term Debt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Unobservable Inputs (Level 3) [Member] | Other Asse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in Millions</t>
  </si>
  <si>
    <t>Sep. 30, 2015USD ($)MultiEmployerPensionPlan</t>
  </si>
  <si>
    <t>Deferred Compensation Arrangement with Individual, Postretirement Benefits [Line Items]</t>
  </si>
  <si>
    <t>Number of multiemployer plans | MultiEmployerPensionPlan</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Income, Net - Components of Other Operating Income, Net (Detail) CAD in Millions, $ in Millions</t>
  </si>
  <si>
    <t>Jun. 30, 2015USD ($)</t>
  </si>
  <si>
    <t>Jun. 30, 2015CAD</t>
  </si>
  <si>
    <t>Alternative fuel tax credits</t>
  </si>
  <si>
    <t>Bad debt expense</t>
  </si>
  <si>
    <t>Environmental provision</t>
  </si>
  <si>
    <t>Foreign exchange (gain) loss</t>
  </si>
  <si>
    <t>Other operating income, net</t>
  </si>
  <si>
    <t>Other Operating Income, Net - Components of Other Operating Income, Net (Parenthetical) (Detail) CAD in Millions, $ in Millions</t>
  </si>
  <si>
    <t>Jul. 03, 2015USD ($)</t>
  </si>
  <si>
    <t>Jul. 03, 2015CAD</t>
  </si>
  <si>
    <t>Cash received from sale of properties</t>
  </si>
  <si>
    <t>Income Taxes - Additional Information (Detail) - USD ($)</t>
  </si>
  <si>
    <t>Current income tax expense (benefit)</t>
  </si>
  <si>
    <t>Deferred other income tax expense (benefit)</t>
  </si>
  <si>
    <t>Effective income tax rate</t>
  </si>
  <si>
    <t>467.00%</t>
  </si>
  <si>
    <t>(196.00%)</t>
  </si>
  <si>
    <t>Recognition of previously unrecognized tax benefits</t>
  </si>
  <si>
    <t>Alternative Fuel Tax Credits</t>
  </si>
  <si>
    <t>Alternative Fuel Tax Credits ("AFTC") income, tax expense</t>
  </si>
  <si>
    <t>Inventories - Components of Inventories (Detail) - USD ($) $ in Millions</t>
  </si>
  <si>
    <t>Work in process and finished goods</t>
  </si>
  <si>
    <t>Raw materials</t>
  </si>
  <si>
    <t>Operating and maintenance supplies</t>
  </si>
  <si>
    <t>Total inventories</t>
  </si>
  <si>
    <t>Goodwill - Changes in Carrying Value of Goodwill (Detail) $ in Millions</t>
  </si>
  <si>
    <t>Goodwill Roll Forward</t>
  </si>
  <si>
    <t>Balance at beginning of period</t>
  </si>
  <si>
    <t>Effect of foreign currency exchange rate change</t>
  </si>
  <si>
    <t>Balance at end of period</t>
  </si>
  <si>
    <t>Intangible Assets - Components of Intangible Assets (Detail) - USD ($) $ in Millions</t>
  </si>
  <si>
    <t>Intangible Assets Excluding Goodwill [Line Items]</t>
  </si>
  <si>
    <t>Intangible assets subject to amortization, Gross carrying amount</t>
  </si>
  <si>
    <t>Accumulated amortization</t>
  </si>
  <si>
    <t>Intangible assets, Net</t>
  </si>
  <si>
    <t>Total, Gross carrying amount</t>
  </si>
  <si>
    <t>Intangible assets, net of amortization</t>
  </si>
  <si>
    <t>Trade Names [Member]</t>
  </si>
  <si>
    <t>Intangible assets not subject to amortization</t>
  </si>
  <si>
    <t>Catalog Rights [Member]</t>
  </si>
  <si>
    <t>Water Rights [Member]</t>
  </si>
  <si>
    <t>Estimated useful lives (in years)</t>
  </si>
  <si>
    <t>Customer Relationships [Member]</t>
  </si>
  <si>
    <t>Customer Relationships [Member] | Minimum [Member]</t>
  </si>
  <si>
    <t>Customer Relationships [Member] | Maximum [Member]</t>
  </si>
  <si>
    <t>Technology [Member]</t>
  </si>
  <si>
    <t>Technology [Member] | Minimum [Member]</t>
  </si>
  <si>
    <t>7 years</t>
  </si>
  <si>
    <t>Technology [Member] | Maximum [Member]</t>
  </si>
  <si>
    <t>Non-Compete [Member]</t>
  </si>
  <si>
    <t>9 years</t>
  </si>
  <si>
    <t>License Rights [Member]</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5</t>
  </si>
  <si>
    <t>Amortization expense related to intangible assets, 2016</t>
  </si>
  <si>
    <t>Amortization expense related to intangible assets, 2017</t>
  </si>
  <si>
    <t>Amortization expense related to intangible assets, 2018</t>
  </si>
  <si>
    <t>Amortization expense related to intangible assets, 2019</t>
  </si>
  <si>
    <t>Closure and Restructuring Costs and Liability and Impairment and Write-Down of Property, Plant and Equipment - Additional Information (Detail)</t>
  </si>
  <si>
    <t>Dec. 10, 2014USD ($)Mgt</t>
  </si>
  <si>
    <t>Restructuring Cost And Reserve [Line Items]</t>
  </si>
  <si>
    <t>Severance and termination costs</t>
  </si>
  <si>
    <t>Provision for closure and restructuring costs</t>
  </si>
  <si>
    <t>Previous and Ongoing Closures [Member] | Personal Care [Member]</t>
  </si>
  <si>
    <t>Previous and Ongoing Closures [Member] | Pulp and Paper [Member]</t>
  </si>
  <si>
    <t>Ashdown, Arkansas Mill [Member]</t>
  </si>
  <si>
    <t>Capital project cost of conversion approved</t>
  </si>
  <si>
    <t>Permanent reduction of annual uncoated freesheet production capacity | t</t>
  </si>
  <si>
    <t>Contingent Capital Investment</t>
  </si>
  <si>
    <t>Aggregate pre-tax earnings charge</t>
  </si>
  <si>
    <t>Accelerated depreciation</t>
  </si>
  <si>
    <t>Ashdown, Arkansas Mill [Member] | Two Thousand And Fifteen And Two Thousand And Sixteen</t>
  </si>
  <si>
    <t>Cash severance, employee benefits and training costs</t>
  </si>
  <si>
    <t>Ashdown, Arkansas Mill [Member] | 2015 [Member]</t>
  </si>
  <si>
    <t>Cost of conversion, expected to be invested</t>
  </si>
  <si>
    <t>Ashdown, Arkansas Mill [Member] | 2016 [Member]</t>
  </si>
  <si>
    <t>Ashdown, Arkansas Mill [Member] | Maximum [Member]</t>
  </si>
  <si>
    <t>Production capacity of pulp machine | Mg</t>
  </si>
  <si>
    <t>Multiemployer Pension Plans [Member]</t>
  </si>
  <si>
    <t>Provision for the withdrawal liabilities</t>
  </si>
  <si>
    <t>Measurement uncertainty related to withdrawal liabilities</t>
  </si>
  <si>
    <t>Long-Term Debt - Additional Information (Detail) - USD ($) $ in Millions</t>
  </si>
  <si>
    <t>Aug. 20, 2015</t>
  </si>
  <si>
    <t>Jul. 20, 2015</t>
  </si>
  <si>
    <t>Aug. 31, 2015</t>
  </si>
  <si>
    <t>Aug. 15, 2015</t>
  </si>
  <si>
    <t>Debt Instrument [Line Items]</t>
  </si>
  <si>
    <t>Debt instrument, redemption price, percentage</t>
  </si>
  <si>
    <t>Debt refinancing costs</t>
  </si>
  <si>
    <t>Term Loan [Member]</t>
  </si>
  <si>
    <t>Debt instrument, aggregate principal amount</t>
  </si>
  <si>
    <t>Term loan agreement period</t>
  </si>
  <si>
    <t>Term loan agreement maturity date</t>
  </si>
  <si>
    <t>Jul. 20,
		2025</t>
  </si>
  <si>
    <t>Term loan agreement covenant description</t>
  </si>
  <si>
    <t>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t>
  </si>
  <si>
    <t>Term Loan [Member] | Minimum [Member]</t>
  </si>
  <si>
    <t>Term loan agreement covenants, interest coverage ratio</t>
  </si>
  <si>
    <t>300.00%</t>
  </si>
  <si>
    <t>Term Loan [Member] | Maximum [Member]</t>
  </si>
  <si>
    <t>Term loan agreement covenants, leverage ratio</t>
  </si>
  <si>
    <t>375.00%</t>
  </si>
  <si>
    <t>Term Loan [Member] | LIBOR [Member]</t>
  </si>
  <si>
    <t>Debt instrument interest rate stated percentage</t>
  </si>
  <si>
    <t>1.875%</t>
  </si>
  <si>
    <t>9.5% Notes Due 2016 [Member]</t>
  </si>
  <si>
    <t>9.50%</t>
  </si>
  <si>
    <t>Debt instrument, redemption price, percentage of principal amount redeemed</t>
  </si>
  <si>
    <t>59.00%</t>
  </si>
  <si>
    <t>77.00%</t>
  </si>
  <si>
    <t>7.125% Notes [Member]</t>
  </si>
  <si>
    <t>7.125%</t>
  </si>
  <si>
    <t>Debt instrument redemption amount</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Natural Gas Swap Contracts [Member]</t>
  </si>
  <si>
    <t>Currency Options [Member]</t>
  </si>
  <si>
    <t>Foreign Currency Items [Member]</t>
  </si>
  <si>
    <t>Remeasurement Of Pension Plan Obligation [Member]</t>
  </si>
  <si>
    <t>Forward Contract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Forward Contracts [Member]</t>
  </si>
  <si>
    <t>Accumulated Defined Benefit Plans Adjustment [Member] | Pension Plans [Member]</t>
  </si>
  <si>
    <t>Accumulated Defined Benefit Plans Adjustment [Member] | Pension Plans [Member] | Remeasurement Of Pension Plan Obligation [Member]</t>
  </si>
  <si>
    <t>Accumulated Defined Benefit Plans Adjustment [Member] | Other Post-Retirement Benefit Plan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Earnings before income taxes and equity loss</t>
  </si>
  <si>
    <t>Tax expense</t>
  </si>
  <si>
    <t>Reclassification Out of Accumulated Other Comprehensive Loss [Member] | Net Derivative Gains (Losses) on Cash Flow Hedges [Member]</t>
  </si>
  <si>
    <t>Reclassification Out of Accumulated Other Comprehensive Loss [Member] | Net Derivative Gains (Losses) on Cash Flow Hedges [Member] | Natural Gas Swap Contracts [Member]</t>
  </si>
  <si>
    <t>Cost of Sales</t>
  </si>
  <si>
    <t>Reclassification Out of Accumulated Other Comprehensive Loss [Member] | Net Derivative Gains (Losses) on Cash Flow Hedges [Member] | Currency Options and Forwards [Member]</t>
  </si>
  <si>
    <t>Reclassification Out of Accumulated Other Comprehensive Loss [Member] | Accumulated Defined Benefit Plans Adjustment [Member]</t>
  </si>
  <si>
    <t>Amortization of net actuarial loss and prior year service cost</t>
  </si>
  <si>
    <t>Shareholders' Equity - Additional Information (Detail) - USD ($)</t>
  </si>
  <si>
    <t>Nov. 03, 2015</t>
  </si>
  <si>
    <t>Aug. 04, 2015</t>
  </si>
  <si>
    <t>Apr. 15, 2015</t>
  </si>
  <si>
    <t>Feb. 23, 2015</t>
  </si>
  <si>
    <t>Shareholders Equity [Line Items]</t>
  </si>
  <si>
    <t>Dividend per share</t>
  </si>
  <si>
    <t>Record date</t>
  </si>
  <si>
    <t>Oct. 2,
		2015</t>
  </si>
  <si>
    <t>Jul. 2,
		2015</t>
  </si>
  <si>
    <t>Apr. 2,
		2015</t>
  </si>
  <si>
    <t>Declared date</t>
  </si>
  <si>
    <t>Aug. 4,
		2015</t>
  </si>
  <si>
    <t>May 5,
		2015</t>
  </si>
  <si>
    <t>Feb. 23,
		2015</t>
  </si>
  <si>
    <t>Dividends paid</t>
  </si>
  <si>
    <t>Payment date</t>
  </si>
  <si>
    <t>Oct. 15,
		2015</t>
  </si>
  <si>
    <t>Jul. 15,
		2015</t>
  </si>
  <si>
    <t>Apr. 15,
		2015</t>
  </si>
  <si>
    <t>Stock repurchase program authorized amount</t>
  </si>
  <si>
    <t>Stock repurchased, shares</t>
  </si>
  <si>
    <t>Stock repurchased, average price</t>
  </si>
  <si>
    <t>Stock repurchased, value</t>
  </si>
  <si>
    <t>Subsequent Event [Member]</t>
  </si>
  <si>
    <t>Jan. 4,
		2016</t>
  </si>
  <si>
    <t>Nov. 3,
		2015</t>
  </si>
  <si>
    <t>Jan. 15,
		2016</t>
  </si>
  <si>
    <t>Commitments and Contingencies - Changes in Reserve for Environmental Remediation and Asset Retirement Obligations (Detail) $ in Millions</t>
  </si>
  <si>
    <t>Accrual for Environmental Loss Contingencies [Roll Forward]</t>
  </si>
  <si>
    <t>Additions</t>
  </si>
  <si>
    <t>Environmental spending</t>
  </si>
  <si>
    <t>Commitments and Contingencies - Additional Information (Detail)</t>
  </si>
  <si>
    <t>Jan. 31, 2014Affiliate</t>
  </si>
  <si>
    <t>Commitments And Contingencies [Line Items]</t>
  </si>
  <si>
    <t>Obligations under federal or provincial legislations | $</t>
  </si>
  <si>
    <t>Number of affiliated companies acquired | Affiliate</t>
  </si>
  <si>
    <t>Retained Purchase Price</t>
  </si>
  <si>
    <t>Bank guarantees</t>
  </si>
  <si>
    <t>Additional insurance coverage purchased</t>
  </si>
  <si>
    <t>Insurance deductible amount</t>
  </si>
  <si>
    <t>Total recoveries from retained purchase price, bank guarantees and insurance coverage</t>
  </si>
  <si>
    <t>Spanish Competition Investigation [Member]</t>
  </si>
  <si>
    <t>Provision for liability</t>
  </si>
  <si>
    <t>Indemnification Guarantee [Member]</t>
  </si>
  <si>
    <t>Provision for liability | $</t>
  </si>
  <si>
    <t>Indas and Affiliates [Member] | Minimum [Member]</t>
  </si>
  <si>
    <t>Penalties for violations of competition laws</t>
  </si>
  <si>
    <t>Indas and Affiliates [Member] | Maximum [Member]</t>
  </si>
  <si>
    <t>Segment Disclosures - Additional Information (Detail)</t>
  </si>
  <si>
    <t>Sep. 30, 2015Segment</t>
  </si>
  <si>
    <t>Number of reportable segments</t>
  </si>
  <si>
    <t>Segment Disclosures - Analysis and Reconciliation of Reportable Segment Information (Detail) - USD ($) $ in Millions</t>
  </si>
  <si>
    <t>Segment Reporting Information [Line Items]</t>
  </si>
  <si>
    <t>Depreciation and amortization and impairment and write-down of property, plant and equipment</t>
  </si>
  <si>
    <t>Consolidated depreciation and amortization and impairment and write-down of property, plant and equipment</t>
  </si>
  <si>
    <t>Consolidated operating income (loss)</t>
  </si>
  <si>
    <t>Pulp and Paper [Member]</t>
  </si>
  <si>
    <t>Personal Care [Member]</t>
  </si>
  <si>
    <t>Operating Segmen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 - USD ($) $ in Millions</t>
  </si>
  <si>
    <t>Scenario, Previously Reported [Member] | Corporate [Member]</t>
  </si>
  <si>
    <t>Scenario, Previously Reported [Member] | Pulp and Paper [Member]</t>
  </si>
  <si>
    <t>Scenario, Previously Reported [Member] | Personal Care [Member]</t>
  </si>
  <si>
    <t>Supplemental Guarantor Financial Information - Additional Information (Detail)</t>
  </si>
  <si>
    <t>Domtar (Canada) Paper Company, LLC [Member]</t>
  </si>
  <si>
    <t>Condensed Financial Statements Captions [Line Items]</t>
  </si>
  <si>
    <t>Ownership percentage</t>
  </si>
  <si>
    <t>Guarantor Subsidiaries [Member]</t>
  </si>
  <si>
    <t>Non-Guarantor Subsidiaries [Member]</t>
  </si>
  <si>
    <t>Supplemental Guarantor Financial Information - Condensed Consolidating Statement of Earnings and Comprehensive Income (Loss) (Detail) - USD ($) $ in Millions</t>
  </si>
  <si>
    <t>Condensed Income Statements Captions [Line Items]</t>
  </si>
  <si>
    <t>Income tax (benefit) expense</t>
  </si>
  <si>
    <t>Other comprehensive income (loss)</t>
  </si>
  <si>
    <t>Consolidating Adjustments [Member]</t>
  </si>
  <si>
    <t>Share in earnings of equity accounted investees</t>
  </si>
  <si>
    <t>Parent [Member]</t>
  </si>
  <si>
    <t>Supplemental Guarantor Financial Information - Condensed Consolidating Balance Sheet (Detail) - USD ($) $ in Millions</t>
  </si>
  <si>
    <t>Dec. 31, 2013</t>
  </si>
  <si>
    <t>Intercompany accounts</t>
  </si>
  <si>
    <t>Investments in affiliates</t>
  </si>
  <si>
    <t>Intercompany long-term advances</t>
  </si>
  <si>
    <t>Intercompany long-term loans</t>
  </si>
  <si>
    <t>Supplemental Guarantor Financial Information - Condensed Consolidating Statement of Cash Flows (Detail) CAD in Millions, $ in Millions</t>
  </si>
  <si>
    <t>Changes in operating and intercompany assets and liabilities and non-cash items, included in net earnings</t>
  </si>
  <si>
    <t>Proceeds from disposals of property, plant and equipment</t>
  </si>
  <si>
    <t>Increase in long-term advances to related parties</t>
  </si>
  <si>
    <t>Decrease in long-term advances to related part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_(&quot;CAD &quot;#,##0_);_(&quot;CAD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81531</v>
      </c>
    </row>
    <row spans="1:3" r="12">
      <c t="s" r="A12" s="4">
        <v>19</v>
      </c>
      <c t="s" r="B12" s="4">
        <v>20</v>
      </c>
    </row>
    <row spans="1:3" r="13">
      <c t="s" r="A13" s="4">
        <v>21</v>
      </c>
      <c t="s" r="B13" s="4">
        <v>22</v>
      </c>
    </row>
    <row spans="1:3" r="14">
      <c t="s" r="A14" s="4">
        <v>23</v>
      </c>
      <c t="n" r="C14" s="5">
        <v>62849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88</v>
      </c>
    </row>
    <row spans="1:2" r="4">
      <c t="s" r="A4" s="4">
        <v>134</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1292</v>
      </c>
      <c t="n" r="C4" s="7">
        <v>1405</v>
      </c>
      <c t="n" r="D4" s="7">
        <v>3950</v>
      </c>
      <c t="n" r="E4" s="7">
        <v>4184</v>
      </c>
    </row>
    <row spans="1:5" r="5">
      <c t="s" r="A5" s="3">
        <v>29</v>
      </c>
    </row>
    <row spans="1:5" r="6">
      <c t="s" r="A6" s="4">
        <v>30</v>
      </c>
      <c t="n" r="B6" s="5">
        <v>1026</v>
      </c>
      <c t="n" r="C6" s="5">
        <v>1105</v>
      </c>
      <c t="n" r="D6" s="5">
        <v>3140</v>
      </c>
      <c t="n" r="E6" s="5">
        <v>3316</v>
      </c>
    </row>
    <row spans="1:5" r="7">
      <c t="s" r="A7" s="4">
        <v>31</v>
      </c>
      <c t="n" r="B7" s="5">
        <v>89</v>
      </c>
      <c t="n" r="C7" s="5">
        <v>96</v>
      </c>
      <c t="n" r="D7" s="5">
        <v>270</v>
      </c>
      <c t="n" r="E7" s="5">
        <v>291</v>
      </c>
    </row>
    <row spans="1:5" r="8">
      <c t="s" r="A8" s="4">
        <v>32</v>
      </c>
      <c t="n" r="B8" s="5">
        <v>95</v>
      </c>
      <c t="n" r="C8" s="5">
        <v>99</v>
      </c>
      <c t="n" r="D8" s="5">
        <v>294</v>
      </c>
      <c t="n" r="E8" s="5">
        <v>313</v>
      </c>
    </row>
    <row spans="1:5" r="9">
      <c t="s" r="A9" s="4">
        <v>33</v>
      </c>
      <c t="n" r="B9" s="5">
        <v>20</v>
      </c>
      <c t="n" r="D9" s="5">
        <v>57</v>
      </c>
    </row>
    <row spans="1:5" r="10">
      <c t="s" r="A10" s="4">
        <v>34</v>
      </c>
      <c t="n" r="B10" s="5">
        <v>1</v>
      </c>
      <c t="n" r="C10" s="5">
        <v>2</v>
      </c>
      <c t="n" r="D10" s="5">
        <v>3</v>
      </c>
      <c t="n" r="E10" s="5">
        <v>3</v>
      </c>
    </row>
    <row spans="1:5" r="11">
      <c t="s" r="A11" s="4">
        <v>35</v>
      </c>
      <c t="n" r="C11" s="5">
        <v>-17</v>
      </c>
      <c t="n" r="D11" s="5">
        <v>-8</v>
      </c>
      <c t="n" r="E11" s="5">
        <v>-17</v>
      </c>
    </row>
    <row spans="1:5" r="12">
      <c t="s" r="A12" s="4">
        <v>29</v>
      </c>
      <c t="n" r="B12" s="5">
        <v>1231</v>
      </c>
      <c t="n" r="C12" s="5">
        <v>1285</v>
      </c>
      <c t="n" r="D12" s="5">
        <v>3756</v>
      </c>
      <c t="n" r="E12" s="5">
        <v>3906</v>
      </c>
    </row>
    <row spans="1:5" r="13">
      <c t="s" r="A13" s="4">
        <v>36</v>
      </c>
      <c t="n" r="B13" s="5">
        <v>61</v>
      </c>
      <c t="n" r="C13" s="5">
        <v>120</v>
      </c>
      <c t="n" r="D13" s="5">
        <v>194</v>
      </c>
      <c t="n" r="E13" s="5">
        <v>278</v>
      </c>
    </row>
    <row spans="1:5" r="14">
      <c t="s" r="A14" s="4">
        <v>37</v>
      </c>
      <c t="n" r="B14" s="5">
        <v>64</v>
      </c>
      <c t="n" r="C14" s="5">
        <v>25</v>
      </c>
      <c t="n" r="D14" s="5">
        <v>115</v>
      </c>
      <c t="n" r="E14" s="5">
        <v>76</v>
      </c>
    </row>
    <row spans="1:5" r="15">
      <c t="s" r="A15" s="4">
        <v>38</v>
      </c>
      <c t="n" r="B15" s="5">
        <v>-3</v>
      </c>
      <c t="n" r="C15" s="5">
        <v>95</v>
      </c>
      <c t="n" r="D15" s="5">
        <v>79</v>
      </c>
      <c t="n" r="E15" s="5">
        <v>202</v>
      </c>
    </row>
    <row spans="1:5" r="16">
      <c t="s" r="A16" s="4">
        <v>39</v>
      </c>
      <c t="n" r="B16" s="5">
        <v>-14</v>
      </c>
      <c t="n" r="C16" s="5">
        <v>-186</v>
      </c>
      <c t="n" r="D16" s="5">
        <v>-6</v>
      </c>
      <c t="n" r="E16" s="5">
        <v>-158</v>
      </c>
    </row>
    <row spans="1:5" r="17">
      <c t="s" r="A17" s="4">
        <v>40</v>
      </c>
      <c t="n" r="B17" s="7">
        <v>11</v>
      </c>
      <c t="n" r="C17" s="7">
        <v>281</v>
      </c>
      <c t="n" r="D17" s="7">
        <v>85</v>
      </c>
      <c t="n" r="E17" s="7">
        <v>360</v>
      </c>
    </row>
    <row spans="1:5" r="18">
      <c t="s" r="A18" s="3">
        <v>41</v>
      </c>
    </row>
    <row spans="1:5" r="19">
      <c t="s" r="A19" s="4">
        <v>42</v>
      </c>
      <c t="n" r="B19" s="8">
        <v>0.17</v>
      </c>
      <c t="n" r="C19" s="8">
        <v>4.34</v>
      </c>
      <c t="n" r="D19" s="8">
        <v>1.34</v>
      </c>
      <c t="n" r="E19" s="8">
        <v>5.55</v>
      </c>
    </row>
    <row spans="1:5" r="20">
      <c t="s" r="A20" s="4">
        <v>43</v>
      </c>
      <c t="n" r="B20" s="8">
        <v>0.17</v>
      </c>
      <c t="n" r="C20" s="8">
        <v>4.33</v>
      </c>
      <c t="n" r="D20" s="8">
        <v>1.34</v>
      </c>
      <c t="n" r="E20" s="8">
        <v>5.54</v>
      </c>
    </row>
    <row spans="1:5" r="21">
      <c t="s" r="A21" s="3">
        <v>44</v>
      </c>
    </row>
    <row spans="1:5" r="22">
      <c t="s" r="A22" s="4">
        <v>42</v>
      </c>
      <c t="n" r="B22" s="9">
        <v>62.9</v>
      </c>
      <c t="n" r="C22" s="9">
        <v>64.8</v>
      </c>
      <c t="n" r="D22" s="9">
        <v>63.4</v>
      </c>
      <c t="n" r="E22" s="9">
        <v>64.90000000000001</v>
      </c>
    </row>
    <row spans="1:5" r="23">
      <c t="s" r="A23" s="4">
        <v>43</v>
      </c>
      <c t="n" r="B23" s="5">
        <v>63</v>
      </c>
      <c t="n" r="C23" s="9">
        <v>64.90000000000001</v>
      </c>
      <c t="n" r="D23" s="9">
        <v>63.5</v>
      </c>
      <c t="n" r="E23" s="5">
        <v>65</v>
      </c>
    </row>
    <row spans="1:5" r="24">
      <c t="s" r="A24" s="4">
        <v>45</v>
      </c>
      <c t="n" r="B24" s="8">
        <v>0.4</v>
      </c>
      <c t="n" r="C24" s="8">
        <v>0.28</v>
      </c>
      <c t="n" r="D24" s="8">
        <v>1.18</v>
      </c>
      <c t="n" r="E24" s="8">
        <v>0.55</v>
      </c>
    </row>
    <row spans="1:5" r="25">
      <c t="s" r="A25" s="3">
        <v>46</v>
      </c>
    </row>
    <row spans="1:5" r="26">
      <c t="s" r="A26" s="4">
        <v>47</v>
      </c>
      <c t="n" r="B26" s="7">
        <v>-19</v>
      </c>
      <c t="n" r="C26" s="7">
        <v>-10</v>
      </c>
      <c t="n" r="D26" s="7">
        <v>-35</v>
      </c>
      <c t="n" r="E26" s="7">
        <v>-5</v>
      </c>
    </row>
    <row spans="1:5" r="27">
      <c t="s" r="A27" s="4">
        <v>48</v>
      </c>
      <c t="n" r="B27" s="5">
        <v>7</v>
      </c>
      <c t="n" r="C27" s="5">
        <v>2</v>
      </c>
      <c t="n" r="D27" s="5">
        <v>18</v>
      </c>
      <c t="n" r="E27" s="5">
        <v>5</v>
      </c>
    </row>
    <row spans="1:5" r="28">
      <c t="s" r="A28" s="4">
        <v>49</v>
      </c>
      <c t="n" r="B28" s="5">
        <v>-58</v>
      </c>
      <c t="n" r="C28" s="5">
        <v>-118</v>
      </c>
      <c t="n" r="D28" s="5">
        <v>-182</v>
      </c>
      <c t="n" r="E28" s="5">
        <v>-130</v>
      </c>
    </row>
    <row spans="1:5" r="29">
      <c t="s" r="A29" s="4">
        <v>50</v>
      </c>
      <c t="n" r="B29" s="5">
        <v>1</v>
      </c>
      <c t="n" r="C29" s="5">
        <v>-1</v>
      </c>
      <c t="n" r="D29" s="5">
        <v>5</v>
      </c>
      <c t="n" r="E29" s="5">
        <v>4</v>
      </c>
    </row>
    <row spans="1:5" r="30">
      <c t="s" r="A30" s="4">
        <v>51</v>
      </c>
      <c t="n" r="B30" s="5">
        <v>-69</v>
      </c>
      <c t="n" r="C30" s="5">
        <v>-127</v>
      </c>
      <c t="n" r="D30" s="5">
        <v>-194</v>
      </c>
      <c t="n" r="E30" s="5">
        <v>-126</v>
      </c>
    </row>
    <row spans="1:5" r="31">
      <c t="s" r="A31" s="4">
        <v>52</v>
      </c>
      <c t="n" r="B31" s="7">
        <v>-58</v>
      </c>
      <c t="n" r="C31" s="7">
        <v>154</v>
      </c>
      <c t="n" r="D31" s="7">
        <v>-109</v>
      </c>
      <c t="n" r="E31" s="7">
        <v>2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1</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4</v>
      </c>
      <c t="s" r="B1" s="2">
        <v>1</v>
      </c>
    </row>
    <row spans="1:2" r="2">
      <c t="s" r="B2" s="2">
        <v>2</v>
      </c>
    </row>
    <row spans="1:2" r="3">
      <c t="s" r="A3" s="3">
        <v>202</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215</v>
      </c>
      <c t="s" r="B1" s="2">
        <v>1</v>
      </c>
    </row>
    <row spans="1:2" r="2">
      <c t="s" r="B2" s="2">
        <v>2</v>
      </c>
    </row>
    <row spans="1:2" r="3">
      <c t="s" r="A3" s="4">
        <v>216</v>
      </c>
      <c t="s" r="B3" s="4">
        <v>217</v>
      </c>
    </row>
    <row spans="1:2" r="4">
      <c t="s" r="A4" s="4">
        <v>218</v>
      </c>
    </row>
    <row spans="1:2" r="5">
      <c t="s" r="A5" s="4">
        <v>219</v>
      </c>
      <c t="s" r="B5" s="4">
        <v>220</v>
      </c>
    </row>
    <row spans="1:2" r="6">
      <c t="s" r="A6" s="4">
        <v>221</v>
      </c>
      <c t="s" r="B6" s="4">
        <v>222</v>
      </c>
    </row>
    <row spans="1:2" r="7">
      <c t="s" r="A7" s="4">
        <v>223</v>
      </c>
      <c t="s" r="B7"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4">
        <v>226</v>
      </c>
    </row>
    <row spans="1:2" r="4">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5</v>
      </c>
      <c t="s" r="D1" s="2">
        <v>1</v>
      </c>
    </row>
    <row spans="1:5" r="2">
      <c t="s" r="B2" s="2">
        <v>2</v>
      </c>
      <c t="s" r="C2" s="2">
        <v>26</v>
      </c>
      <c t="s" r="D2" s="2">
        <v>2</v>
      </c>
      <c t="s" r="E2" s="2">
        <v>26</v>
      </c>
    </row>
    <row spans="1:5" r="3">
      <c t="s" r="A3" s="3">
        <v>27</v>
      </c>
    </row>
    <row spans="1:5" r="4">
      <c t="s" r="A4" s="4">
        <v>54</v>
      </c>
      <c t="n" r="B4" s="7">
        <v>-13</v>
      </c>
      <c t="n" r="C4" s="7">
        <v>-7</v>
      </c>
      <c t="n" r="D4" s="7">
        <v>-24</v>
      </c>
      <c t="n" r="E4" s="7">
        <v>-4</v>
      </c>
    </row>
    <row spans="1:5" r="5">
      <c t="s" r="A5" s="4">
        <v>55</v>
      </c>
      <c t="n" r="B5" s="5">
        <v>-5</v>
      </c>
      <c t="n" r="C5" s="5">
        <v>0</v>
      </c>
      <c t="n" r="D5" s="5">
        <v>-13</v>
      </c>
      <c t="n" r="E5" s="5">
        <v>-3</v>
      </c>
    </row>
    <row spans="1:5" r="6">
      <c t="s" r="A6" s="4">
        <v>56</v>
      </c>
      <c t="n" r="B6" s="7">
        <v>1</v>
      </c>
      <c t="n" r="C6" s="7">
        <v>1</v>
      </c>
      <c t="n" r="D6" s="7">
        <v>-2</v>
      </c>
      <c t="n" r="E6" s="7">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4</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77</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80</v>
      </c>
    </row>
    <row spans="1:2" r="4">
      <c t="s" r="A4" s="4">
        <v>242</v>
      </c>
      <c t="s" r="B4"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4</v>
      </c>
      <c t="s" r="B1" s="2">
        <v>1</v>
      </c>
    </row>
    <row spans="1:2" r="2">
      <c t="s" r="B2" s="2">
        <v>2</v>
      </c>
    </row>
    <row spans="1:2" r="3">
      <c t="s" r="A3" s="3">
        <v>183</v>
      </c>
    </row>
    <row spans="1:2" r="4">
      <c t="s" r="A4" s="4">
        <v>245</v>
      </c>
      <c t="s" r="B4"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7</v>
      </c>
      <c t="s" r="B1" s="2">
        <v>1</v>
      </c>
    </row>
    <row spans="1:2" r="2">
      <c t="s" r="B2" s="2">
        <v>2</v>
      </c>
    </row>
    <row spans="1:2" r="3">
      <c t="s" r="A3" s="3">
        <v>188</v>
      </c>
    </row>
    <row spans="1:2" r="4">
      <c t="s" r="A4" s="4">
        <v>248</v>
      </c>
      <c t="s" r="B4"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191</v>
      </c>
    </row>
    <row spans="1:2" r="4">
      <c t="s" r="A4" s="4">
        <v>251</v>
      </c>
      <c t="s" r="B4"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3</v>
      </c>
      <c t="s" r="B1" s="2">
        <v>1</v>
      </c>
    </row>
    <row spans="1:2" r="2">
      <c t="s" r="B2" s="2">
        <v>2</v>
      </c>
    </row>
    <row spans="1:2" r="3">
      <c t="s" r="A3" s="3">
        <v>191</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202</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7</v>
      </c>
      <c t="s" r="B1" s="2">
        <v>1</v>
      </c>
    </row>
    <row spans="1:2" r="2">
      <c t="s" r="B2" s="2">
        <v>2</v>
      </c>
    </row>
    <row spans="1:2" r="3">
      <c t="s" r="A3" s="3">
        <v>210</v>
      </c>
    </row>
    <row spans="1:2" r="4">
      <c t="s" r="A4" s="4">
        <v>268</v>
      </c>
      <c t="s" r="B4"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58</v>
      </c>
    </row>
    <row spans="1:3" r="2">
      <c t="s" r="A2" s="3">
        <v>59</v>
      </c>
    </row>
    <row spans="1:3" r="3">
      <c t="s" r="A3" s="4">
        <v>60</v>
      </c>
      <c t="n" r="B3" s="7">
        <v>128</v>
      </c>
      <c t="n" r="C3" s="7">
        <v>174</v>
      </c>
    </row>
    <row spans="1:3" r="4">
      <c t="s" r="A4" s="4">
        <v>61</v>
      </c>
      <c t="n" r="B4" s="5">
        <v>617</v>
      </c>
      <c t="n" r="C4" s="5">
        <v>628</v>
      </c>
    </row>
    <row spans="1:3" r="5">
      <c t="s" r="A5" s="4">
        <v>62</v>
      </c>
      <c t="n" r="B5" s="5">
        <v>751</v>
      </c>
      <c t="n" r="C5" s="5">
        <v>714</v>
      </c>
    </row>
    <row spans="1:3" r="6">
      <c t="s" r="A6" s="4">
        <v>63</v>
      </c>
      <c t="n" r="B6" s="5">
        <v>25</v>
      </c>
      <c t="n" r="C6" s="5">
        <v>25</v>
      </c>
    </row>
    <row spans="1:3" r="7">
      <c t="s" r="A7" s="4">
        <v>64</v>
      </c>
      <c t="n" r="B7" s="5">
        <v>17</v>
      </c>
      <c t="n" r="C7" s="5">
        <v>54</v>
      </c>
    </row>
    <row spans="1:3" r="8">
      <c t="s" r="A8" s="4">
        <v>65</v>
      </c>
      <c t="n" r="B8" s="5">
        <v>82</v>
      </c>
      <c t="n" r="C8" s="5">
        <v>75</v>
      </c>
    </row>
    <row spans="1:3" r="9">
      <c t="s" r="A9" s="4">
        <v>66</v>
      </c>
      <c t="n" r="B9" s="5">
        <v>1620</v>
      </c>
      <c t="n" r="C9" s="5">
        <v>1670</v>
      </c>
    </row>
    <row spans="1:3" r="10">
      <c t="s" r="A10" s="4">
        <v>67</v>
      </c>
      <c t="n" r="B10" s="5">
        <v>8714</v>
      </c>
      <c t="n" r="C10" s="5">
        <v>8909</v>
      </c>
    </row>
    <row spans="1:3" r="11">
      <c t="s" r="A11" s="4">
        <v>68</v>
      </c>
      <c t="n" r="B11" s="5">
        <v>-5842</v>
      </c>
      <c t="n" r="C11" s="5">
        <v>-5778</v>
      </c>
    </row>
    <row spans="1:3" r="12">
      <c t="s" r="A12" s="4">
        <v>69</v>
      </c>
      <c t="n" r="B12" s="5">
        <v>2872</v>
      </c>
      <c t="n" r="C12" s="5">
        <v>3131</v>
      </c>
    </row>
    <row spans="1:3" r="13">
      <c t="s" r="A13" s="4">
        <v>70</v>
      </c>
      <c t="n" r="B13" s="5">
        <v>546</v>
      </c>
      <c t="n" r="C13" s="5">
        <v>567</v>
      </c>
    </row>
    <row spans="1:3" r="14">
      <c t="s" r="A14" s="4">
        <v>71</v>
      </c>
      <c t="n" r="B14" s="5">
        <v>616</v>
      </c>
      <c t="n" r="C14" s="5">
        <v>661</v>
      </c>
    </row>
    <row spans="1:3" r="15">
      <c t="s" r="A15" s="4">
        <v>72</v>
      </c>
      <c t="n" r="B15" s="5">
        <v>135</v>
      </c>
      <c t="n" r="C15" s="5">
        <v>156</v>
      </c>
    </row>
    <row spans="1:3" r="16">
      <c t="s" r="A16" s="4">
        <v>73</v>
      </c>
      <c t="n" r="B16" s="5">
        <v>5789</v>
      </c>
      <c t="n" r="C16" s="5">
        <v>6185</v>
      </c>
    </row>
    <row spans="1:3" r="17">
      <c t="s" r="A17" s="3">
        <v>74</v>
      </c>
    </row>
    <row spans="1:3" r="18">
      <c t="s" r="A18" s="4">
        <v>75</v>
      </c>
      <c t="n" r="B18" s="5">
        <v>1</v>
      </c>
      <c t="n" r="C18" s="5">
        <v>10</v>
      </c>
    </row>
    <row spans="1:3" r="19">
      <c t="s" r="A19" s="4">
        <v>76</v>
      </c>
      <c t="n" r="B19" s="5">
        <v>721</v>
      </c>
      <c t="n" r="C19" s="5">
        <v>721</v>
      </c>
    </row>
    <row spans="1:3" r="20">
      <c t="s" r="A20" s="4">
        <v>77</v>
      </c>
      <c t="n" r="B20" s="5">
        <v>23</v>
      </c>
      <c t="n" r="C20" s="5">
        <v>26</v>
      </c>
    </row>
    <row spans="1:3" r="21">
      <c t="s" r="A21" s="4">
        <v>78</v>
      </c>
      <c t="n" r="B21" s="5">
        <v>42</v>
      </c>
      <c t="n" r="C21" s="5">
        <v>169</v>
      </c>
    </row>
    <row spans="1:3" r="22">
      <c t="s" r="A22" s="4">
        <v>79</v>
      </c>
      <c t="n" r="B22" s="5">
        <v>787</v>
      </c>
      <c t="n" r="C22" s="5">
        <v>926</v>
      </c>
    </row>
    <row spans="1:3" r="23">
      <c t="s" r="A23" s="4">
        <v>80</v>
      </c>
      <c t="n" r="B23" s="5">
        <v>1245</v>
      </c>
      <c t="n" r="C23" s="5">
        <v>1181</v>
      </c>
    </row>
    <row spans="1:3" r="24">
      <c t="s" r="A24" s="4">
        <v>81</v>
      </c>
      <c t="n" r="B24" s="5">
        <v>744</v>
      </c>
      <c t="n" r="C24" s="5">
        <v>810</v>
      </c>
    </row>
    <row spans="1:3" r="25">
      <c t="s" r="A25" s="4">
        <v>82</v>
      </c>
      <c t="n" r="B25" s="7">
        <v>354</v>
      </c>
      <c t="n" r="C25" s="7">
        <v>378</v>
      </c>
    </row>
    <row spans="1:3" r="26">
      <c t="s" r="A26" s="4">
        <v>83</v>
      </c>
      <c t="s" r="B26" s="4">
        <v>84</v>
      </c>
      <c t="s" r="C26" s="4">
        <v>84</v>
      </c>
    </row>
    <row spans="1:3" r="27">
      <c t="s" r="A27" s="3">
        <v>85</v>
      </c>
    </row>
    <row spans="1:3" r="28">
      <c t="s" r="A28" s="4">
        <v>86</v>
      </c>
      <c t="n" r="B28" s="7">
        <v>1</v>
      </c>
      <c t="n" r="C28" s="7">
        <v>1</v>
      </c>
    </row>
    <row spans="1:3" r="29">
      <c t="s" r="A29" s="4">
        <v>87</v>
      </c>
      <c t="n" r="B29" s="5">
        <v>1966</v>
      </c>
      <c t="n" r="C29" s="5">
        <v>2012</v>
      </c>
    </row>
    <row spans="1:3" r="30">
      <c t="s" r="A30" s="4">
        <v>88</v>
      </c>
      <c t="n" r="B30" s="5">
        <v>1154</v>
      </c>
      <c t="n" r="C30" s="5">
        <v>1145</v>
      </c>
    </row>
    <row spans="1:3" r="31">
      <c t="s" r="A31" s="4">
        <v>89</v>
      </c>
      <c t="n" r="B31" s="5">
        <v>-462</v>
      </c>
      <c t="n" r="C31" s="5">
        <v>-268</v>
      </c>
    </row>
    <row spans="1:3" r="32">
      <c t="s" r="A32" s="4">
        <v>90</v>
      </c>
      <c t="n" r="B32" s="5">
        <v>2659</v>
      </c>
      <c t="n" r="C32" s="5">
        <v>2890</v>
      </c>
    </row>
    <row spans="1:3" r="33">
      <c t="s" r="A33" s="4">
        <v>91</v>
      </c>
      <c t="n" r="B33" s="7">
        <v>5789</v>
      </c>
      <c t="n" r="C33" s="7">
        <v>61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70</v>
      </c>
      <c t="s" r="B1" s="2">
        <v>1</v>
      </c>
    </row>
    <row spans="1:2" r="2">
      <c t="s" r="B2" s="2">
        <v>2</v>
      </c>
    </row>
    <row spans="1:2" r="3">
      <c t="s" r="A3" s="3">
        <v>271</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15"/>
    <col customWidth="1" max="5" min="5" width="21"/>
  </cols>
  <sheetData>
    <row spans="1:5" r="1">
      <c t="s" r="A1" s="1">
        <v>278</v>
      </c>
      <c t="s" r="B1" s="2">
        <v>279</v>
      </c>
      <c t="s" r="C1" s="2">
        <v>280</v>
      </c>
      <c t="s" r="D1" s="2">
        <v>2</v>
      </c>
      <c t="s" r="E1" s="2">
        <v>123</v>
      </c>
    </row>
    <row spans="1:5" r="2">
      <c t="s" r="A2" s="3">
        <v>281</v>
      </c>
    </row>
    <row spans="1:5" r="3">
      <c t="s" r="A3" s="4">
        <v>282</v>
      </c>
      <c t="n" r="E3" s="7">
        <v>546</v>
      </c>
    </row>
    <row spans="1:5" r="4">
      <c t="s" r="A4" s="4">
        <v>226</v>
      </c>
    </row>
    <row spans="1:5" r="5">
      <c t="s" r="A5" s="3">
        <v>281</v>
      </c>
    </row>
    <row spans="1:5" r="6">
      <c t="s" r="A6" s="4">
        <v>283</v>
      </c>
      <c t="s" r="D6" s="4">
        <v>284</v>
      </c>
    </row>
    <row spans="1:5" r="7">
      <c t="s" r="A7" s="4">
        <v>285</v>
      </c>
      <c t="s" r="B7" s="4">
        <v>286</v>
      </c>
      <c t="s" r="C7" s="4">
        <v>286</v>
      </c>
    </row>
    <row spans="1:5" r="8">
      <c t="s" r="A8" s="4">
        <v>287</v>
      </c>
      <c t="n" r="B8" s="5">
        <v>570</v>
      </c>
      <c t="n" r="C8" s="5">
        <v>570</v>
      </c>
    </row>
    <row spans="1:5" r="9">
      <c t="s" r="A9" s="4">
        <v>288</v>
      </c>
      <c t="n" r="B9" s="5">
        <v>2</v>
      </c>
      <c t="n" r="C9" s="5">
        <v>2</v>
      </c>
    </row>
    <row spans="1:5" r="10">
      <c t="s" r="A10" s="4">
        <v>289</v>
      </c>
      <c t="n" r="B10" s="7">
        <v>546</v>
      </c>
      <c t="n" r="C10" s="10">
        <v>399</v>
      </c>
    </row>
    <row spans="1:5" r="11">
      <c t="s" r="A11" s="4">
        <v>290</v>
      </c>
      <c t="n" r="B11" s="7">
        <v>46</v>
      </c>
      <c t="n" r="C11" s="10">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1</v>
      </c>
      <c t="s" r="B1" s="2">
        <v>2</v>
      </c>
      <c t="s" r="C1" s="2">
        <v>58</v>
      </c>
      <c t="s" r="D1" s="2">
        <v>292</v>
      </c>
    </row>
    <row spans="1:4" r="2">
      <c t="s" r="A2" s="3">
        <v>293</v>
      </c>
    </row>
    <row spans="1:4" r="3">
      <c t="s" r="A3" s="4">
        <v>190</v>
      </c>
      <c t="n" r="B3" s="7">
        <v>546</v>
      </c>
      <c t="n" r="C3" s="7">
        <v>567</v>
      </c>
    </row>
    <row spans="1:4" r="4">
      <c t="s" r="A4" s="4">
        <v>226</v>
      </c>
    </row>
    <row spans="1:4" r="5">
      <c t="s" r="A5" s="3">
        <v>281</v>
      </c>
    </row>
    <row spans="1:4" r="6">
      <c t="s" r="A6" s="4">
        <v>133</v>
      </c>
      <c t="n" r="D6" s="7">
        <v>101</v>
      </c>
    </row>
    <row spans="1:4" r="7">
      <c t="s" r="A7" s="4">
        <v>223</v>
      </c>
      <c t="n" r="D7" s="5">
        <v>28</v>
      </c>
    </row>
    <row spans="1:4" r="8">
      <c t="s" r="A8" s="4">
        <v>64</v>
      </c>
      <c t="n" r="D8" s="5">
        <v>3</v>
      </c>
    </row>
    <row spans="1:4" r="9">
      <c t="s" r="A9" s="4">
        <v>294</v>
      </c>
      <c t="n" r="D9" s="5">
        <v>72</v>
      </c>
    </row>
    <row spans="1:4" r="10">
      <c t="s" r="A10" s="3">
        <v>293</v>
      </c>
    </row>
    <row spans="1:4" r="11">
      <c t="s" r="A11" s="4">
        <v>293</v>
      </c>
      <c t="n" r="D11" s="5">
        <v>328</v>
      </c>
    </row>
    <row spans="1:4" r="12">
      <c t="s" r="A12" s="4">
        <v>190</v>
      </c>
      <c t="n" r="D12" s="5">
        <v>234</v>
      </c>
    </row>
    <row spans="1:4" r="13">
      <c t="s" r="A13" s="4">
        <v>295</v>
      </c>
      <c t="n" r="D13" s="5">
        <v>16</v>
      </c>
    </row>
    <row spans="1:4" r="14">
      <c t="s" r="A14" s="4">
        <v>73</v>
      </c>
      <c t="n" r="D14" s="5">
        <v>782</v>
      </c>
    </row>
    <row spans="1:4" r="15">
      <c t="s" r="A15" s="3">
        <v>296</v>
      </c>
    </row>
    <row spans="1:4" r="16">
      <c t="s" r="A16" s="4">
        <v>76</v>
      </c>
      <c t="n" r="D16" s="5">
        <v>71</v>
      </c>
    </row>
    <row spans="1:4" r="17">
      <c t="s" r="A17" s="4">
        <v>77</v>
      </c>
      <c t="n" r="D17" s="5">
        <v>3</v>
      </c>
    </row>
    <row spans="1:4" r="18">
      <c t="s" r="A18" s="4">
        <v>297</v>
      </c>
      <c t="n" r="D18" s="5">
        <v>42</v>
      </c>
    </row>
    <row spans="1:4" r="19">
      <c t="s" r="A19" s="4">
        <v>298</v>
      </c>
      <c t="n" r="D19" s="5">
        <v>119</v>
      </c>
    </row>
    <row spans="1:4" r="20">
      <c t="s" r="A20" s="4">
        <v>82</v>
      </c>
      <c t="n" r="D20" s="5">
        <v>1</v>
      </c>
    </row>
    <row spans="1:4" r="21">
      <c t="s" r="A21" s="4">
        <v>299</v>
      </c>
      <c t="n" r="D21" s="5">
        <v>236</v>
      </c>
    </row>
    <row spans="1:4" r="22">
      <c t="s" r="A22" s="4">
        <v>300</v>
      </c>
      <c t="n" r="D22" s="5">
        <v>546</v>
      </c>
    </row>
    <row spans="1:4" r="23">
      <c t="s" r="A23" s="4">
        <v>301</v>
      </c>
    </row>
    <row spans="1:4" r="24">
      <c t="s" r="A24" s="3">
        <v>293</v>
      </c>
    </row>
    <row spans="1:4" r="25">
      <c t="s" r="A25" s="4">
        <v>293</v>
      </c>
      <c t="n" r="D25" s="5">
        <v>140</v>
      </c>
    </row>
    <row spans="1:4" r="26">
      <c t="s" r="A26" s="4">
        <v>302</v>
      </c>
    </row>
    <row spans="1:4" r="27">
      <c t="s" r="A27" s="3">
        <v>293</v>
      </c>
    </row>
    <row spans="1:4" r="28">
      <c t="s" r="A28" s="4">
        <v>293</v>
      </c>
      <c t="n" r="D28" s="5">
        <v>46</v>
      </c>
    </row>
    <row spans="1:4" r="29">
      <c t="s" r="A29" s="4">
        <v>303</v>
      </c>
    </row>
    <row spans="1:4" r="30">
      <c t="s" r="A30" s="3">
        <v>293</v>
      </c>
    </row>
    <row spans="1:4" r="31">
      <c t="s" r="A31" s="4">
        <v>293</v>
      </c>
      <c t="n" r="D31" s="7">
        <v>1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92</v>
      </c>
      <c t="s" r="C1" s="2">
        <v>2</v>
      </c>
    </row>
    <row spans="1:3" r="2">
      <c t="s" r="A2" s="4">
        <v>305</v>
      </c>
    </row>
    <row spans="1:3" r="3">
      <c t="s" r="A3" s="3">
        <v>281</v>
      </c>
    </row>
    <row spans="1:3" r="4">
      <c t="s" r="A4" s="4">
        <v>306</v>
      </c>
      <c t="s" r="C4" s="4">
        <v>307</v>
      </c>
    </row>
    <row spans="1:3" r="5">
      <c t="s" r="A5" s="4">
        <v>308</v>
      </c>
    </row>
    <row spans="1:3" r="6">
      <c t="s" r="A6" s="3">
        <v>281</v>
      </c>
    </row>
    <row spans="1:3" r="7">
      <c t="s" r="A7" s="4">
        <v>306</v>
      </c>
      <c t="s" r="B7" s="4">
        <v>307</v>
      </c>
    </row>
    <row spans="1:3" r="8">
      <c t="s" r="A8" s="4">
        <v>309</v>
      </c>
    </row>
    <row spans="1:3" r="9">
      <c t="s" r="A9" s="3">
        <v>281</v>
      </c>
    </row>
    <row spans="1:3" r="10">
      <c t="s" r="A10" s="4">
        <v>306</v>
      </c>
      <c t="s" r="C10" s="4">
        <v>310</v>
      </c>
    </row>
    <row spans="1:3" r="11">
      <c t="s" r="A11" s="4">
        <v>311</v>
      </c>
    </row>
    <row spans="1:3" r="12">
      <c t="s" r="A12" s="3">
        <v>281</v>
      </c>
    </row>
    <row spans="1:3" r="13">
      <c t="s" r="A13" s="4">
        <v>306</v>
      </c>
      <c t="s" r="B13" s="4">
        <v>3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80"/>
    <col customWidth="1" max="6" min="6" width="21"/>
    <col customWidth="1" max="7" min="7" width="21"/>
    <col customWidth="1" max="8" min="8" width="21"/>
    <col customWidth="1" max="9" min="9" width="21"/>
  </cols>
  <sheetData>
    <row spans="1:9" r="1">
      <c t="s" r="A1" s="1">
        <v>313</v>
      </c>
      <c t="s" r="B1" s="2">
        <v>314</v>
      </c>
      <c t="s" r="C1" s="2">
        <v>25</v>
      </c>
      <c t="s" r="E1" s="2">
        <v>1</v>
      </c>
      <c t="s" r="G1" s="2">
        <v>315</v>
      </c>
    </row>
    <row spans="1:9" r="2">
      <c t="s" r="B2" s="2">
        <v>316</v>
      </c>
      <c t="s" r="C2" s="2">
        <v>317</v>
      </c>
      <c t="s" r="D2" s="2">
        <v>123</v>
      </c>
      <c t="s" r="E2" s="2">
        <v>317</v>
      </c>
      <c t="s" r="F2" s="2">
        <v>123</v>
      </c>
      <c t="s" r="G2" s="2">
        <v>316</v>
      </c>
      <c t="s" r="H2" s="2">
        <v>318</v>
      </c>
      <c t="s" r="I2" s="2">
        <v>319</v>
      </c>
    </row>
    <row spans="1:9" r="3">
      <c t="s" r="A3" s="3">
        <v>320</v>
      </c>
    </row>
    <row spans="1:9" r="4">
      <c t="s" r="A4" s="4">
        <v>321</v>
      </c>
      <c t="n" r="C4" s="5">
        <v>1</v>
      </c>
      <c t="n" r="E4" s="5">
        <v>1</v>
      </c>
    </row>
    <row spans="1:9" r="5">
      <c t="s" r="A5" s="4">
        <v>322</v>
      </c>
      <c t="n" r="B5" s="7">
        <v>64000000</v>
      </c>
      <c t="n" r="C5" s="7">
        <v>85000000</v>
      </c>
      <c t="n" r="E5" s="7">
        <v>85000000</v>
      </c>
      <c t="n" r="G5" s="7">
        <v>64000000</v>
      </c>
    </row>
    <row spans="1:9" r="6">
      <c t="s" r="A6" s="4">
        <v>323</v>
      </c>
    </row>
    <row spans="1:9" r="7">
      <c t="s" r="A7" s="3">
        <v>320</v>
      </c>
    </row>
    <row spans="1:9" r="8">
      <c t="s" r="A8" s="4">
        <v>324</v>
      </c>
      <c t="s" r="E8" s="4">
        <v>325</v>
      </c>
    </row>
    <row spans="1:9" r="9">
      <c t="s" r="A9" s="4">
        <v>326</v>
      </c>
    </row>
    <row spans="1:9" r="10">
      <c t="s" r="A10" s="3">
        <v>320</v>
      </c>
    </row>
    <row spans="1:9" r="11">
      <c t="s" r="A11" s="4">
        <v>324</v>
      </c>
      <c t="s" r="E11" s="4">
        <v>327</v>
      </c>
    </row>
    <row spans="1:9" r="12">
      <c t="s" r="A12" s="4">
        <v>328</v>
      </c>
    </row>
    <row spans="1:9" r="13">
      <c t="s" r="A13" s="3">
        <v>320</v>
      </c>
    </row>
    <row spans="1:9" r="14">
      <c t="s" r="A14" s="4">
        <v>324</v>
      </c>
      <c t="s" r="E14" s="4">
        <v>329</v>
      </c>
    </row>
    <row spans="1:9" r="15">
      <c t="s" r="A15" s="4">
        <v>330</v>
      </c>
    </row>
    <row spans="1:9" r="16">
      <c t="s" r="A16" s="3">
        <v>320</v>
      </c>
    </row>
    <row spans="1:9" r="17">
      <c t="s" r="A17" s="4">
        <v>324</v>
      </c>
      <c t="s" r="E17" s="4">
        <v>331</v>
      </c>
    </row>
    <row spans="1:9" r="18">
      <c t="s" r="A18" s="4">
        <v>332</v>
      </c>
    </row>
    <row spans="1:9" r="19">
      <c t="s" r="A19" s="3">
        <v>320</v>
      </c>
    </row>
    <row spans="1:9" r="20">
      <c t="s" r="A20" s="4">
        <v>324</v>
      </c>
      <c t="s" r="E20" s="4">
        <v>327</v>
      </c>
    </row>
    <row spans="1:9" r="21">
      <c t="s" r="A21" s="4">
        <v>333</v>
      </c>
    </row>
    <row spans="1:9" r="22">
      <c t="s" r="A22" s="3">
        <v>320</v>
      </c>
    </row>
    <row spans="1:9" r="23">
      <c t="s" r="A23" s="4">
        <v>324</v>
      </c>
      <c t="s" r="E23" s="4">
        <v>334</v>
      </c>
    </row>
    <row spans="1:9" r="24">
      <c t="s" r="A24" s="4">
        <v>335</v>
      </c>
    </row>
    <row spans="1:9" r="25">
      <c t="s" r="A25" s="3">
        <v>320</v>
      </c>
    </row>
    <row spans="1:9" r="26">
      <c t="s" r="A26" s="4">
        <v>336</v>
      </c>
      <c t="n" r="C26" s="5">
        <v>0</v>
      </c>
      <c t="n" r="D26" s="7">
        <v>0</v>
      </c>
      <c t="n" r="E26" s="7">
        <v>0</v>
      </c>
      <c t="n" r="F26" s="7">
        <v>0</v>
      </c>
    </row>
    <row spans="1:9" r="27">
      <c t="s" r="A27" s="4">
        <v>337</v>
      </c>
      <c t="n" r="E27" s="7">
        <v>17000000</v>
      </c>
    </row>
    <row spans="1:9" r="28">
      <c t="s" r="A28" s="4">
        <v>338</v>
      </c>
      <c t="s" r="E28" s="4">
        <v>334</v>
      </c>
    </row>
    <row spans="1:9" r="29">
      <c t="s" r="A29" s="4">
        <v>339</v>
      </c>
    </row>
    <row spans="1:9" r="30">
      <c t="s" r="A30" s="3">
        <v>320</v>
      </c>
    </row>
    <row spans="1:9" r="31">
      <c t="s" r="A31" s="4">
        <v>324</v>
      </c>
      <c t="s" r="E31" s="4">
        <v>340</v>
      </c>
    </row>
    <row spans="1:9" r="32">
      <c t="s" r="A32" s="4">
        <v>341</v>
      </c>
    </row>
    <row spans="1:9" r="33">
      <c t="s" r="A33" s="3">
        <v>320</v>
      </c>
    </row>
    <row spans="1:9" r="34">
      <c t="s" r="A34" s="4">
        <v>336</v>
      </c>
      <c t="n" r="C34" s="7">
        <v>0</v>
      </c>
      <c t="n" r="D34" s="7">
        <v>0</v>
      </c>
      <c t="n" r="E34" s="7">
        <v>0</v>
      </c>
      <c t="n" r="F34" s="7">
        <v>0</v>
      </c>
    </row>
    <row spans="1:9" r="35">
      <c t="s" r="A35" s="4">
        <v>337</v>
      </c>
      <c t="n" r="E35" s="7">
        <v>42000000</v>
      </c>
    </row>
    <row spans="1:9" r="36">
      <c t="s" r="A36" s="4">
        <v>338</v>
      </c>
      <c t="s" r="E36" s="4">
        <v>325</v>
      </c>
    </row>
    <row spans="1:9" r="37">
      <c t="s" r="A37" s="4">
        <v>342</v>
      </c>
    </row>
    <row spans="1:9" r="38">
      <c t="s" r="A38" s="3">
        <v>320</v>
      </c>
    </row>
    <row spans="1:9" r="39">
      <c t="s" r="A39" s="4">
        <v>343</v>
      </c>
      <c t="s" r="I39" s="4">
        <v>344</v>
      </c>
    </row>
    <row spans="1:9" r="40">
      <c t="s" r="A40" s="4">
        <v>345</v>
      </c>
      <c t="n" r="H40" s="7">
        <v>215000000</v>
      </c>
      <c t="n" r="I40" s="7">
        <v>215000000</v>
      </c>
    </row>
    <row spans="1:9" r="41">
      <c t="s" r="A41" s="4">
        <v>346</v>
      </c>
    </row>
    <row spans="1:9" r="42">
      <c t="s" r="A42" s="3">
        <v>320</v>
      </c>
    </row>
    <row spans="1:9" r="43">
      <c t="s" r="A43" s="4">
        <v>347</v>
      </c>
      <c t="s" r="B43" s="4">
        <v>348</v>
      </c>
      <c t="s" r="G43" s="4">
        <v>348</v>
      </c>
    </row>
    <row spans="1:9" r="44">
      <c t="s" r="A44" s="4">
        <v>349</v>
      </c>
      <c t="s" r="E44" s="4">
        <v>350</v>
      </c>
    </row>
    <row spans="1:9" r="45">
      <c t="s" r="A45" s="4">
        <v>351</v>
      </c>
    </row>
    <row spans="1:9" r="46">
      <c t="s" r="A46" s="3">
        <v>320</v>
      </c>
    </row>
    <row spans="1:9" r="47">
      <c t="s" r="A47" s="4">
        <v>352</v>
      </c>
      <c t="n" r="B47" s="7">
        <v>100000000</v>
      </c>
      <c t="n" r="G47" s="7">
        <v>100000000</v>
      </c>
    </row>
    <row spans="1:9" r="48">
      <c t="s" r="A48" s="4">
        <v>353</v>
      </c>
      <c t="s" r="B48" s="4">
        <v>354</v>
      </c>
    </row>
    <row spans="1:9" r="49">
      <c t="s" r="A49" s="4">
        <v>343</v>
      </c>
      <c t="s" r="B49" s="4">
        <v>344</v>
      </c>
      <c t="s" r="G49" s="4">
        <v>344</v>
      </c>
    </row>
    <row spans="1:9" r="50">
      <c t="s" r="A50" s="4">
        <v>355</v>
      </c>
      <c t="s" r="E50" s="4">
        <v>356</v>
      </c>
    </row>
    <row spans="1:9" r="51">
      <c t="s" r="A51" s="4">
        <v>357</v>
      </c>
    </row>
    <row spans="1:9" r="52">
      <c t="s" r="A52" s="3">
        <v>320</v>
      </c>
    </row>
    <row spans="1:9" r="53">
      <c t="s" r="A53" s="4">
        <v>358</v>
      </c>
      <c t="s" r="E53" s="4">
        <v>359</v>
      </c>
      <c t="s" r="G53" s="4">
        <v>36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r="A1" s="1">
        <v>361</v>
      </c>
      <c t="s" r="B1" s="2">
        <v>362</v>
      </c>
    </row>
    <row spans="1:2" r="2">
      <c t="s" r="A2" s="4">
        <v>363</v>
      </c>
    </row>
    <row spans="1:2" r="3">
      <c t="s" r="A3" s="3">
        <v>320</v>
      </c>
    </row>
    <row spans="1:2" r="4">
      <c t="s" r="A4" s="4">
        <v>364</v>
      </c>
      <c t="n" r="B4" s="5">
        <v>2490000</v>
      </c>
    </row>
    <row spans="1:2" r="5">
      <c t="s" r="A5" s="4">
        <v>365</v>
      </c>
      <c t="n" r="B5" s="7">
        <v>10000000</v>
      </c>
    </row>
    <row spans="1:2" r="6">
      <c t="s" r="A6" s="4">
        <v>366</v>
      </c>
      <c t="s" r="B6" s="4">
        <v>367</v>
      </c>
    </row>
    <row spans="1:2" r="7">
      <c t="s" r="A7" s="4">
        <v>368</v>
      </c>
    </row>
    <row spans="1:2" r="8">
      <c t="s" r="A8" s="3">
        <v>320</v>
      </c>
    </row>
    <row spans="1:2" r="9">
      <c t="s" r="A9" s="4">
        <v>364</v>
      </c>
      <c t="n" r="B9" s="5">
        <v>9300000</v>
      </c>
    </row>
    <row spans="1:2" r="10">
      <c t="s" r="A10" s="4">
        <v>365</v>
      </c>
      <c t="n" r="B10" s="7">
        <v>37000000</v>
      </c>
    </row>
    <row spans="1:2" r="11">
      <c t="s" r="A11" s="4">
        <v>366</v>
      </c>
      <c t="s" r="B11" s="4">
        <v>369</v>
      </c>
    </row>
    <row spans="1:2" r="12">
      <c t="s" r="A12" s="4">
        <v>370</v>
      </c>
    </row>
    <row spans="1:2" r="13">
      <c t="s" r="A13" s="3">
        <v>320</v>
      </c>
    </row>
    <row spans="1:2" r="14">
      <c t="s" r="A14" s="4">
        <v>364</v>
      </c>
      <c t="n" r="B14" s="5">
        <v>3015000</v>
      </c>
    </row>
    <row spans="1:2" r="15">
      <c t="s" r="A15" s="4">
        <v>365</v>
      </c>
      <c t="n" r="B15" s="7">
        <v>12000000</v>
      </c>
    </row>
    <row spans="1:2" r="16">
      <c t="s" r="A16" s="4">
        <v>366</v>
      </c>
      <c t="s" r="B16" s="4">
        <v>3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r="A1" s="1">
        <v>372</v>
      </c>
      <c t="s" r="B1" s="2">
        <v>1</v>
      </c>
      <c t="n" r="C1"/>
    </row>
    <row spans="1:4" r="2">
      <c t="s" r="B2" s="2">
        <v>122</v>
      </c>
      <c t="s" r="C2" s="2">
        <v>373</v>
      </c>
      <c t="s" r="D2" s="2">
        <v>374</v>
      </c>
    </row>
    <row spans="1:4" r="3">
      <c t="s" r="A3" s="4">
        <v>375</v>
      </c>
    </row>
    <row spans="1:4" r="4">
      <c t="s" r="A4" s="3">
        <v>320</v>
      </c>
    </row>
    <row spans="1:4" r="5">
      <c t="s" r="A5" s="4">
        <v>376</v>
      </c>
      <c t="n" r="D5" s="11">
        <v>100000000</v>
      </c>
    </row>
    <row spans="1:4" r="6">
      <c t="s" r="A6" s="4">
        <v>377</v>
      </c>
      <c t="s" r="B6" s="4">
        <v>378</v>
      </c>
    </row>
    <row spans="1:4" r="7">
      <c t="s" r="A7" s="4">
        <v>379</v>
      </c>
      <c t="n" r="B7" s="12">
        <v>1.12</v>
      </c>
      <c t="n" r="C7" s="12">
        <v>1.12</v>
      </c>
      <c t="n" r="D7" s="12">
        <v>1.12</v>
      </c>
    </row>
    <row spans="1:4" r="8">
      <c t="s" r="A8" s="4">
        <v>380</v>
      </c>
      <c t="n" r="B8" s="12">
        <v>1.1666</v>
      </c>
      <c t="n" r="C8" s="12">
        <v>1.1666</v>
      </c>
      <c t="n" r="D8" s="12">
        <v>1.1666</v>
      </c>
    </row>
    <row spans="1:4" r="9">
      <c t="s" r="A9" s="4">
        <v>381</v>
      </c>
    </row>
    <row spans="1:4" r="10">
      <c t="s" r="A10" s="3">
        <v>320</v>
      </c>
    </row>
    <row spans="1:4" r="11">
      <c t="s" r="A11" s="4">
        <v>382</v>
      </c>
      <c t="n" r="C11" s="10">
        <v>11000000</v>
      </c>
    </row>
    <row spans="1:4" r="12">
      <c t="s" r="A12" s="4">
        <v>377</v>
      </c>
      <c t="s" r="B12" s="4">
        <v>383</v>
      </c>
    </row>
    <row spans="1:4" r="13">
      <c t="s" r="A13" s="4">
        <v>379</v>
      </c>
      <c t="n" r="B13" s="12">
        <v>1.1594</v>
      </c>
      <c t="n" r="C13" s="12">
        <v>1.1594</v>
      </c>
      <c t="n" r="D13" s="12">
        <v>1.1594</v>
      </c>
    </row>
    <row spans="1:4" r="14">
      <c t="s" r="A14" s="4">
        <v>380</v>
      </c>
      <c t="n" r="B14" s="12">
        <v>1.1594</v>
      </c>
      <c t="n" r="C14" s="12">
        <v>1.1594</v>
      </c>
      <c t="n" r="D14" s="12">
        <v>1.1594</v>
      </c>
    </row>
    <row spans="1:4" r="15">
      <c t="s" r="A15" s="4">
        <v>384</v>
      </c>
    </row>
    <row spans="1:4" r="16">
      <c t="s" r="A16" s="3">
        <v>320</v>
      </c>
    </row>
    <row spans="1:4" r="17">
      <c t="s" r="A17" s="4">
        <v>376</v>
      </c>
      <c t="n" r="D17" s="11">
        <v>350000000</v>
      </c>
    </row>
    <row spans="1:4" r="18">
      <c t="s" r="A18" s="4">
        <v>377</v>
      </c>
      <c t="s" r="B18" s="4">
        <v>369</v>
      </c>
    </row>
    <row spans="1:4" r="19">
      <c t="s" r="A19" s="4">
        <v>379</v>
      </c>
      <c t="n" r="B19" s="12">
        <v>1.1635</v>
      </c>
      <c t="n" r="C19" s="12">
        <v>1.1635</v>
      </c>
      <c t="n" r="D19" s="12">
        <v>1.1635</v>
      </c>
    </row>
    <row spans="1:4" r="20">
      <c t="s" r="A20" s="4">
        <v>380</v>
      </c>
      <c t="n" r="B20" s="12">
        <v>1.2108</v>
      </c>
      <c t="n" r="C20" s="12">
        <v>1.2108</v>
      </c>
      <c t="n" r="D20" s="12">
        <v>1.2108</v>
      </c>
    </row>
    <row spans="1:4" r="21">
      <c t="s" r="A21" s="4">
        <v>385</v>
      </c>
    </row>
    <row spans="1:4" r="22">
      <c t="s" r="A22" s="3">
        <v>320</v>
      </c>
    </row>
    <row spans="1:4" r="23">
      <c t="s" r="A23" s="4">
        <v>382</v>
      </c>
      <c t="n" r="C23" s="10">
        <v>15000000</v>
      </c>
    </row>
    <row spans="1:4" r="24">
      <c t="s" r="A24" s="4">
        <v>377</v>
      </c>
      <c t="s" r="B24" s="4">
        <v>386</v>
      </c>
    </row>
    <row spans="1:4" r="25">
      <c t="s" r="A25" s="4">
        <v>379</v>
      </c>
      <c t="n" r="B25" s="12">
        <v>1.1629</v>
      </c>
      <c t="n" r="C25" s="12">
        <v>1.1629</v>
      </c>
      <c t="n" r="D25" s="12">
        <v>1.1629</v>
      </c>
    </row>
    <row spans="1:4" r="26">
      <c t="s" r="A26" s="4">
        <v>380</v>
      </c>
      <c t="n" r="B26" s="12">
        <v>1.1629</v>
      </c>
      <c t="n" r="C26" s="12">
        <v>1.1629</v>
      </c>
      <c t="n" r="D26" s="12">
        <v>1.1629</v>
      </c>
    </row>
    <row spans="1:4" r="27">
      <c t="s" r="A27" s="4">
        <v>387</v>
      </c>
    </row>
    <row spans="1:4" r="28">
      <c t="s" r="A28" s="3">
        <v>320</v>
      </c>
    </row>
    <row spans="1:4" r="29">
      <c t="s" r="A29" s="4">
        <v>376</v>
      </c>
      <c t="n" r="D29" s="11">
        <v>135000000</v>
      </c>
    </row>
    <row spans="1:4" r="30">
      <c t="s" r="A30" s="4">
        <v>377</v>
      </c>
      <c t="s" r="B30" s="4">
        <v>388</v>
      </c>
    </row>
    <row spans="1:4" r="31">
      <c t="s" r="A31" s="4">
        <v>379</v>
      </c>
      <c t="n" r="B31" s="12">
        <v>1.2268</v>
      </c>
      <c t="n" r="C31" s="12">
        <v>1.2268</v>
      </c>
      <c t="n" r="D31" s="12">
        <v>1.2268</v>
      </c>
    </row>
    <row spans="1:4" r="32">
      <c t="s" r="A32" s="4">
        <v>380</v>
      </c>
      <c t="n" r="B32" s="12">
        <v>1.2912</v>
      </c>
      <c t="n" r="C32" s="12">
        <v>1.2912</v>
      </c>
      <c t="n" r="D32" s="12">
        <v>1.2912</v>
      </c>
    </row>
    <row spans="1:4" r="33">
      <c t="s" r="A33" s="4">
        <v>389</v>
      </c>
    </row>
    <row spans="1:4" r="34">
      <c t="s" r="A34" s="3">
        <v>320</v>
      </c>
    </row>
    <row spans="1:4" r="35">
      <c t="s" r="A35" s="4">
        <v>390</v>
      </c>
      <c t="n" r="B35" s="7">
        <v>15000000</v>
      </c>
    </row>
    <row spans="1:4" r="36">
      <c t="s" r="A36" s="4">
        <v>377</v>
      </c>
      <c t="s" r="B36" s="4">
        <v>391</v>
      </c>
    </row>
    <row spans="1:4" r="37">
      <c t="s" r="A37" s="4">
        <v>379</v>
      </c>
      <c t="n" r="B37" s="12">
        <v>1.2571</v>
      </c>
      <c t="n" r="C37" s="12">
        <v>1.2571</v>
      </c>
      <c t="n" r="D37" s="12">
        <v>1.2571</v>
      </c>
    </row>
    <row spans="1:4" r="38">
      <c t="s" r="A38" s="4">
        <v>380</v>
      </c>
      <c t="n" r="B38" s="12">
        <v>1.2571</v>
      </c>
      <c t="n" r="C38" s="12">
        <v>1.2571</v>
      </c>
      <c t="n" r="D38" s="12">
        <v>1.2571</v>
      </c>
    </row>
    <row spans="1:4" r="39">
      <c t="s" r="A39" s="4">
        <v>392</v>
      </c>
    </row>
    <row spans="1:4" r="40">
      <c t="s" r="A40" s="3">
        <v>320</v>
      </c>
    </row>
    <row spans="1:4" r="41">
      <c t="s" r="A41" s="4">
        <v>390</v>
      </c>
      <c t="n" r="B41" s="7">
        <v>54000000</v>
      </c>
    </row>
    <row spans="1:4" r="42">
      <c t="s" r="A42" s="4">
        <v>377</v>
      </c>
      <c t="s" r="B42" s="4">
        <v>383</v>
      </c>
    </row>
    <row spans="1:4" r="43">
      <c t="s" r="A43" s="4">
        <v>379</v>
      </c>
      <c t="n" r="B43" s="12">
        <v>1.0851</v>
      </c>
      <c t="n" r="C43" s="12">
        <v>1.0851</v>
      </c>
      <c t="n" r="D43" s="12">
        <v>1.0851</v>
      </c>
    </row>
    <row spans="1:4" r="44">
      <c t="s" r="A44" s="4">
        <v>380</v>
      </c>
      <c t="n" r="B44" s="12">
        <v>1.1724</v>
      </c>
      <c t="n" r="C44" s="12">
        <v>1.1724</v>
      </c>
      <c t="n" r="D44" s="12">
        <v>1.172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58</v>
      </c>
    </row>
    <row spans="1:3" r="2">
      <c t="s" r="A2" s="3">
        <v>320</v>
      </c>
    </row>
    <row spans="1:3" r="3">
      <c t="s" r="A3" s="4">
        <v>394</v>
      </c>
      <c t="n" r="B3" s="7">
        <v>7</v>
      </c>
      <c t="n" r="C3" s="7">
        <v>10</v>
      </c>
    </row>
    <row spans="1:3" r="4">
      <c t="s" r="A4" s="4">
        <v>395</v>
      </c>
      <c t="n" r="B4" s="5">
        <v>66</v>
      </c>
      <c t="n" r="C4" s="5">
        <v>42</v>
      </c>
    </row>
    <row spans="1:3" r="5">
      <c t="s" r="A5" s="4">
        <v>396</v>
      </c>
    </row>
    <row spans="1:3" r="6">
      <c t="s" r="A6" s="3">
        <v>320</v>
      </c>
    </row>
    <row spans="1:3" r="7">
      <c t="s" r="A7" s="4">
        <v>397</v>
      </c>
      <c t="n" r="B7" s="5">
        <v>1</v>
      </c>
      <c t="n" r="C7" s="5">
        <v>11</v>
      </c>
    </row>
    <row spans="1:3" r="8">
      <c t="s" r="A8" s="4">
        <v>398</v>
      </c>
    </row>
    <row spans="1:3" r="9">
      <c t="s" r="A9" s="3">
        <v>320</v>
      </c>
    </row>
    <row spans="1:3" r="10">
      <c t="s" r="A10" s="4">
        <v>80</v>
      </c>
      <c t="n" r="B10" s="5">
        <v>1301</v>
      </c>
      <c t="n" r="C10" s="5">
        <v>1475</v>
      </c>
    </row>
    <row spans="1:3" r="11">
      <c t="s" r="A11" s="4">
        <v>399</v>
      </c>
    </row>
    <row spans="1:3" r="12">
      <c t="s" r="A12" s="3">
        <v>320</v>
      </c>
    </row>
    <row spans="1:3" r="13">
      <c t="s" r="A13" s="4">
        <v>394</v>
      </c>
      <c t="n" r="B13" s="5">
        <v>5</v>
      </c>
      <c t="n" r="C13" s="5">
        <v>7</v>
      </c>
    </row>
    <row spans="1:3" r="14">
      <c t="s" r="A14" s="4">
        <v>400</v>
      </c>
    </row>
    <row spans="1:3" r="15">
      <c t="s" r="A15" s="3">
        <v>320</v>
      </c>
    </row>
    <row spans="1:3" r="16">
      <c t="s" r="A16" s="4">
        <v>394</v>
      </c>
      <c t="n" r="B16" s="5">
        <v>2</v>
      </c>
      <c t="n" r="C16" s="5">
        <v>3</v>
      </c>
    </row>
    <row spans="1:3" r="17">
      <c t="s" r="A17" s="4">
        <v>401</v>
      </c>
    </row>
    <row spans="1:3" r="18">
      <c t="s" r="A18" s="3">
        <v>320</v>
      </c>
    </row>
    <row spans="1:3" r="19">
      <c t="s" r="A19" s="4">
        <v>395</v>
      </c>
      <c t="n" r="B19" s="5">
        <v>37</v>
      </c>
      <c t="n" r="C19" s="5">
        <v>14</v>
      </c>
    </row>
    <row spans="1:3" r="20">
      <c t="s" r="A20" s="4">
        <v>402</v>
      </c>
    </row>
    <row spans="1:3" r="21">
      <c t="s" r="A21" s="3">
        <v>320</v>
      </c>
    </row>
    <row spans="1:3" r="22">
      <c t="s" r="A22" s="4">
        <v>395</v>
      </c>
      <c t="n" r="B22" s="5">
        <v>12</v>
      </c>
      <c t="n" r="C22" s="5">
        <v>9</v>
      </c>
    </row>
    <row spans="1:3" r="23">
      <c t="s" r="A23" s="4">
        <v>403</v>
      </c>
    </row>
    <row spans="1:3" r="24">
      <c t="s" r="A24" s="3">
        <v>320</v>
      </c>
    </row>
    <row spans="1:3" r="25">
      <c t="s" r="A25" s="4">
        <v>395</v>
      </c>
      <c t="n" r="B25" s="5">
        <v>12</v>
      </c>
      <c t="n" r="C25" s="5">
        <v>13</v>
      </c>
    </row>
    <row spans="1:3" r="26">
      <c t="s" r="A26" s="4">
        <v>404</v>
      </c>
    </row>
    <row spans="1:3" r="27">
      <c t="s" r="A27" s="3">
        <v>320</v>
      </c>
    </row>
    <row spans="1:3" r="28">
      <c t="s" r="A28" s="4">
        <v>395</v>
      </c>
      <c t="n" r="B28" s="5">
        <v>5</v>
      </c>
      <c t="n" r="C28" s="5">
        <v>6</v>
      </c>
    </row>
    <row spans="1:3" r="29">
      <c t="s" r="A29" s="4">
        <v>405</v>
      </c>
    </row>
    <row spans="1:3" r="30">
      <c t="s" r="A30" s="3">
        <v>320</v>
      </c>
    </row>
    <row spans="1:3" r="31">
      <c t="s" r="A31" s="4">
        <v>394</v>
      </c>
      <c t="n" r="B31" s="5">
        <v>7</v>
      </c>
      <c t="n" r="C31" s="5">
        <v>10</v>
      </c>
    </row>
    <row spans="1:3" r="32">
      <c t="s" r="A32" s="4">
        <v>395</v>
      </c>
      <c t="n" r="B32" s="5">
        <v>66</v>
      </c>
      <c t="n" r="C32" s="5">
        <v>42</v>
      </c>
    </row>
    <row spans="1:3" r="33">
      <c t="s" r="A33" s="4">
        <v>406</v>
      </c>
    </row>
    <row spans="1:3" r="34">
      <c t="s" r="A34" s="3">
        <v>320</v>
      </c>
    </row>
    <row spans="1:3" r="35">
      <c t="s" r="A35" s="4">
        <v>397</v>
      </c>
      <c t="n" r="C35" s="5">
        <v>10</v>
      </c>
    </row>
    <row spans="1:3" r="36">
      <c t="s" r="A36" s="4">
        <v>407</v>
      </c>
    </row>
    <row spans="1:3" r="37">
      <c t="s" r="A37" s="3">
        <v>320</v>
      </c>
    </row>
    <row spans="1:3" r="38">
      <c t="s" r="A38" s="4">
        <v>80</v>
      </c>
      <c t="n" r="B38" s="5">
        <v>1301</v>
      </c>
      <c t="n" r="C38" s="5">
        <v>1475</v>
      </c>
    </row>
    <row spans="1:3" r="39">
      <c t="s" r="A39" s="4">
        <v>408</v>
      </c>
    </row>
    <row spans="1:3" r="40">
      <c t="s" r="A40" s="3">
        <v>320</v>
      </c>
    </row>
    <row spans="1:3" r="41">
      <c t="s" r="A41" s="4">
        <v>394</v>
      </c>
      <c t="n" r="B41" s="5">
        <v>5</v>
      </c>
      <c t="n" r="C41" s="5">
        <v>7</v>
      </c>
    </row>
    <row spans="1:3" r="42">
      <c t="s" r="A42" s="4">
        <v>409</v>
      </c>
    </row>
    <row spans="1:3" r="43">
      <c t="s" r="A43" s="3">
        <v>320</v>
      </c>
    </row>
    <row spans="1:3" r="44">
      <c t="s" r="A44" s="4">
        <v>394</v>
      </c>
      <c t="n" r="B44" s="5">
        <v>2</v>
      </c>
      <c t="n" r="C44" s="5">
        <v>3</v>
      </c>
    </row>
    <row spans="1:3" r="45">
      <c t="s" r="A45" s="4">
        <v>410</v>
      </c>
    </row>
    <row spans="1:3" r="46">
      <c t="s" r="A46" s="3">
        <v>320</v>
      </c>
    </row>
    <row spans="1:3" r="47">
      <c t="s" r="A47" s="4">
        <v>395</v>
      </c>
      <c t="n" r="B47" s="5">
        <v>37</v>
      </c>
      <c t="n" r="C47" s="5">
        <v>14</v>
      </c>
    </row>
    <row spans="1:3" r="48">
      <c t="s" r="A48" s="4">
        <v>411</v>
      </c>
    </row>
    <row spans="1:3" r="49">
      <c t="s" r="A49" s="3">
        <v>320</v>
      </c>
    </row>
    <row spans="1:3" r="50">
      <c t="s" r="A50" s="4">
        <v>395</v>
      </c>
      <c t="n" r="B50" s="5">
        <v>12</v>
      </c>
      <c t="n" r="C50" s="5">
        <v>9</v>
      </c>
    </row>
    <row spans="1:3" r="51">
      <c t="s" r="A51" s="4">
        <v>412</v>
      </c>
    </row>
    <row spans="1:3" r="52">
      <c t="s" r="A52" s="3">
        <v>320</v>
      </c>
    </row>
    <row spans="1:3" r="53">
      <c t="s" r="A53" s="4">
        <v>395</v>
      </c>
      <c t="n" r="B53" s="5">
        <v>12</v>
      </c>
      <c t="n" r="C53" s="5">
        <v>13</v>
      </c>
    </row>
    <row spans="1:3" r="54">
      <c t="s" r="A54" s="4">
        <v>413</v>
      </c>
    </row>
    <row spans="1:3" r="55">
      <c t="s" r="A55" s="3">
        <v>320</v>
      </c>
    </row>
    <row spans="1:3" r="56">
      <c t="s" r="A56" s="4">
        <v>395</v>
      </c>
      <c t="n" r="B56" s="5">
        <v>5</v>
      </c>
      <c t="n" r="C56" s="5">
        <v>6</v>
      </c>
    </row>
    <row spans="1:3" r="57">
      <c t="s" r="A57" s="4">
        <v>414</v>
      </c>
    </row>
    <row spans="1:3" r="58">
      <c t="s" r="A58" s="3">
        <v>320</v>
      </c>
    </row>
    <row spans="1:3" r="59">
      <c t="s" r="A59" s="4">
        <v>397</v>
      </c>
      <c t="n" r="B59" s="7">
        <v>1</v>
      </c>
      <c t="n" r="C59" s="7">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58</v>
      </c>
    </row>
    <row spans="1:3" r="2">
      <c t="s" r="A2" s="3">
        <v>174</v>
      </c>
    </row>
    <row spans="1:3" r="3">
      <c t="s" r="A3" s="4">
        <v>416</v>
      </c>
      <c t="n" r="B3" s="7">
        <v>1287</v>
      </c>
      <c t="n" r="C3" s="7">
        <v>13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7</v>
      </c>
      <c t="s" r="B1" s="2">
        <v>25</v>
      </c>
      <c t="s" r="D1" s="2">
        <v>1</v>
      </c>
    </row>
    <row spans="1:5" r="2">
      <c t="s" r="B2" s="2">
        <v>2</v>
      </c>
      <c t="s" r="C2" s="2">
        <v>26</v>
      </c>
      <c t="s" r="D2" s="2">
        <v>2</v>
      </c>
      <c t="s" r="E2" s="2">
        <v>26</v>
      </c>
    </row>
    <row spans="1:5" r="3">
      <c t="s" r="A3" s="3">
        <v>177</v>
      </c>
    </row>
    <row spans="1:5" r="4">
      <c t="s" r="A4" s="4">
        <v>40</v>
      </c>
      <c t="n" r="B4" s="7">
        <v>11</v>
      </c>
      <c t="n" r="C4" s="7">
        <v>281</v>
      </c>
      <c t="n" r="D4" s="7">
        <v>85</v>
      </c>
      <c t="n" r="E4" s="7">
        <v>360</v>
      </c>
    </row>
    <row spans="1:5" r="5">
      <c t="s" r="A5" s="4">
        <v>44</v>
      </c>
      <c t="n" r="B5" s="9">
        <v>62.9</v>
      </c>
      <c t="n" r="C5" s="9">
        <v>64.8</v>
      </c>
      <c t="n" r="D5" s="9">
        <v>63.4</v>
      </c>
      <c t="n" r="E5" s="9">
        <v>64.90000000000001</v>
      </c>
    </row>
    <row spans="1:5" r="6">
      <c t="s" r="A6" s="4">
        <v>418</v>
      </c>
      <c t="n" r="B6" s="9">
        <v>0.1</v>
      </c>
      <c t="n" r="C6" s="9">
        <v>0.1</v>
      </c>
      <c t="n" r="D6" s="9">
        <v>0.1</v>
      </c>
      <c t="n" r="E6" s="9">
        <v>0.1</v>
      </c>
    </row>
    <row spans="1:5" r="7">
      <c t="s" r="A7" s="4">
        <v>419</v>
      </c>
      <c t="n" r="B7" s="5">
        <v>63</v>
      </c>
      <c t="n" r="C7" s="9">
        <v>64.90000000000001</v>
      </c>
      <c t="n" r="D7" s="9">
        <v>63.5</v>
      </c>
      <c t="n" r="E7" s="5">
        <v>65</v>
      </c>
    </row>
    <row spans="1:5" r="8">
      <c t="s" r="A8" s="4">
        <v>420</v>
      </c>
      <c t="n" r="B8" s="8">
        <v>0.17</v>
      </c>
      <c t="n" r="C8" s="8">
        <v>4.34</v>
      </c>
      <c t="n" r="D8" s="8">
        <v>1.34</v>
      </c>
      <c t="n" r="E8" s="8">
        <v>5.55</v>
      </c>
    </row>
    <row spans="1:5" r="9">
      <c t="s" r="A9" s="4">
        <v>421</v>
      </c>
      <c t="n" r="B9" s="8">
        <v>0.17</v>
      </c>
      <c t="n" r="C9" s="8">
        <v>4.33</v>
      </c>
      <c t="n" r="D9" s="8">
        <v>1.34</v>
      </c>
      <c t="n" r="E9" s="8">
        <v>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v>
      </c>
      <c t="s" r="B1" s="2">
        <v>2</v>
      </c>
      <c t="s" r="C1" s="2">
        <v>58</v>
      </c>
    </row>
    <row spans="1:3" r="2">
      <c t="s" r="A2" s="3">
        <v>93</v>
      </c>
    </row>
    <row spans="1:3" r="3">
      <c t="s" r="A3" s="4">
        <v>94</v>
      </c>
      <c t="n" r="B3" s="7">
        <v>10</v>
      </c>
      <c t="n" r="C3" s="7">
        <v>6</v>
      </c>
    </row>
    <row spans="1:3" r="4">
      <c t="s" r="A4" s="4">
        <v>95</v>
      </c>
      <c t="n" r="B4" s="8">
        <v>0.01</v>
      </c>
      <c t="n" r="C4" s="8">
        <v>0.01</v>
      </c>
    </row>
    <row spans="1:3" r="5">
      <c t="s" r="A5" s="4">
        <v>96</v>
      </c>
      <c t="n" r="B5" s="5">
        <v>2000000000</v>
      </c>
      <c t="n" r="C5" s="5">
        <v>2000000000</v>
      </c>
    </row>
    <row spans="1:3" r="6">
      <c t="s" r="A6" s="4">
        <v>97</v>
      </c>
      <c t="n" r="B6" s="5">
        <v>65001104</v>
      </c>
      <c t="n" r="C6" s="5">
        <v>65001104</v>
      </c>
    </row>
    <row spans="1:3" r="7">
      <c t="s" r="A7" s="4">
        <v>98</v>
      </c>
      <c t="n" r="B7" s="8">
        <v>0.01</v>
      </c>
      <c t="n" r="C7" s="8">
        <v>0.01</v>
      </c>
    </row>
    <row spans="1:3" r="8">
      <c t="s" r="A8" s="4">
        <v>99</v>
      </c>
      <c t="n" r="B8" s="5">
        <v>2153170</v>
      </c>
      <c t="n" r="C8" s="5">
        <v>991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2</v>
      </c>
      <c t="s" r="B1" s="2">
        <v>25</v>
      </c>
      <c t="s" r="D1" s="2">
        <v>1</v>
      </c>
    </row>
    <row spans="1:5" r="2">
      <c t="s" r="B2" s="2">
        <v>2</v>
      </c>
      <c t="s" r="C2" s="2">
        <v>26</v>
      </c>
      <c t="s" r="D2" s="2">
        <v>2</v>
      </c>
      <c t="s" r="E2" s="2">
        <v>26</v>
      </c>
    </row>
    <row spans="1:5" r="3">
      <c t="s" r="A3" s="4">
        <v>423</v>
      </c>
    </row>
    <row spans="1:5" r="4">
      <c t="s" r="A4" s="3">
        <v>424</v>
      </c>
    </row>
    <row spans="1:5" r="5">
      <c t="s" r="A5" s="4">
        <v>425</v>
      </c>
      <c t="n" r="B5" s="5">
        <v>110219</v>
      </c>
      <c t="n" r="C5" s="5">
        <v>399059</v>
      </c>
      <c t="n" r="D5" s="5">
        <v>137191</v>
      </c>
      <c t="n" r="E5" s="5">
        <v>2630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spans="1:5" r="1">
      <c t="s" r="A1" s="1">
        <v>426</v>
      </c>
      <c t="s" r="B1" s="2">
        <v>25</v>
      </c>
      <c t="s" r="D1" s="2">
        <v>1</v>
      </c>
    </row>
    <row spans="1:5" r="2">
      <c t="s" r="B2" s="2">
        <v>122</v>
      </c>
      <c t="s" r="C2" s="2">
        <v>123</v>
      </c>
      <c t="s" r="D2" s="2">
        <v>427</v>
      </c>
      <c t="s" r="E2" s="2">
        <v>123</v>
      </c>
    </row>
    <row spans="1:5" r="3">
      <c t="s" r="A3" s="3">
        <v>428</v>
      </c>
    </row>
    <row spans="1:5" r="4">
      <c t="s" r="A4" s="4">
        <v>429</v>
      </c>
      <c t="n" r="D4" s="5">
        <v>2</v>
      </c>
    </row>
    <row spans="1:5" r="5">
      <c t="s" r="A5" s="4">
        <v>430</v>
      </c>
      <c t="n" r="B5" s="7">
        <v>9</v>
      </c>
      <c t="n" r="C5" s="7">
        <v>7</v>
      </c>
      <c t="n" r="D5" s="7">
        <v>24</v>
      </c>
      <c t="n" r="E5" s="7">
        <v>22</v>
      </c>
    </row>
    <row spans="1:5" r="6">
      <c t="s" r="A6" s="4">
        <v>431</v>
      </c>
    </row>
    <row spans="1:5" r="7">
      <c t="s" r="A7" s="3">
        <v>428</v>
      </c>
    </row>
    <row spans="1:5" r="8">
      <c t="s" r="A8" s="4">
        <v>432</v>
      </c>
      <c t="n" r="B8" s="5">
        <v>5</v>
      </c>
      <c t="n" r="C8" s="5">
        <v>0</v>
      </c>
      <c t="n" r="D8" s="5">
        <v>11</v>
      </c>
      <c t="n" r="E8" s="5">
        <v>19</v>
      </c>
    </row>
    <row spans="1:5" r="9">
      <c t="s" r="A9" s="4">
        <v>433</v>
      </c>
    </row>
    <row spans="1:5" r="10">
      <c t="s" r="A10" s="3">
        <v>428</v>
      </c>
    </row>
    <row spans="1:5" r="11">
      <c t="s" r="A11" s="4">
        <v>432</v>
      </c>
      <c t="n" r="B11" s="7">
        <v>1</v>
      </c>
      <c t="n" r="C11" s="7">
        <v>1</v>
      </c>
      <c t="n" r="D11" s="7">
        <v>4</v>
      </c>
      <c t="n" r="E11" s="7">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25</v>
      </c>
      <c t="s" r="D1" s="2">
        <v>1</v>
      </c>
    </row>
    <row spans="1:5" r="2">
      <c t="s" r="B2" s="2">
        <v>2</v>
      </c>
      <c t="s" r="C2" s="2">
        <v>26</v>
      </c>
      <c t="s" r="D2" s="2">
        <v>2</v>
      </c>
      <c t="s" r="E2" s="2">
        <v>26</v>
      </c>
    </row>
    <row spans="1:5" r="3">
      <c t="s" r="A3" s="4">
        <v>431</v>
      </c>
    </row>
    <row spans="1:5" r="4">
      <c t="s" r="A4" s="3">
        <v>435</v>
      </c>
    </row>
    <row spans="1:5" r="5">
      <c t="s" r="A5" s="4">
        <v>436</v>
      </c>
      <c t="n" r="B5" s="7">
        <v>9</v>
      </c>
      <c t="n" r="C5" s="7">
        <v>9</v>
      </c>
      <c t="n" r="D5" s="7">
        <v>27</v>
      </c>
      <c t="n" r="E5" s="7">
        <v>27</v>
      </c>
    </row>
    <row spans="1:5" r="6">
      <c t="s" r="A6" s="4">
        <v>437</v>
      </c>
      <c t="n" r="B6" s="5">
        <v>16</v>
      </c>
      <c t="n" r="C6" s="5">
        <v>20</v>
      </c>
      <c t="n" r="D6" s="5">
        <v>49</v>
      </c>
      <c t="n" r="E6" s="5">
        <v>60</v>
      </c>
    </row>
    <row spans="1:5" r="7">
      <c t="s" r="A7" s="4">
        <v>438</v>
      </c>
      <c t="n" r="B7" s="5">
        <v>-23</v>
      </c>
      <c t="n" r="C7" s="5">
        <v>-27</v>
      </c>
      <c t="n" r="D7" s="5">
        <v>-70</v>
      </c>
      <c t="n" r="E7" s="5">
        <v>-79</v>
      </c>
    </row>
    <row spans="1:5" r="8">
      <c t="s" r="A8" s="4">
        <v>439</v>
      </c>
      <c t="n" r="B8" s="5">
        <v>1</v>
      </c>
      <c t="n" r="C8" s="5">
        <v>2</v>
      </c>
      <c t="n" r="D8" s="5">
        <v>5</v>
      </c>
      <c t="n" r="E8" s="5">
        <v>7</v>
      </c>
    </row>
    <row spans="1:5" r="9">
      <c t="s" r="A9" s="4">
        <v>440</v>
      </c>
      <c t="n" r="B9" s="5">
        <v>1</v>
      </c>
      <c t="n" r="C9" s="5">
        <v>2</v>
      </c>
      <c t="n" r="D9" s="5">
        <v>2</v>
      </c>
      <c t="n" r="E9" s="5">
        <v>3</v>
      </c>
    </row>
    <row spans="1:5" r="10">
      <c t="s" r="A10" s="4">
        <v>441</v>
      </c>
      <c t="n" r="B10" s="5">
        <v>4</v>
      </c>
      <c t="n" r="C10" s="5">
        <v>6</v>
      </c>
      <c t="n" r="D10" s="5">
        <v>13</v>
      </c>
      <c t="n" r="E10" s="5">
        <v>18</v>
      </c>
    </row>
    <row spans="1:5" r="11">
      <c t="s" r="A11" s="4">
        <v>433</v>
      </c>
    </row>
    <row spans="1:5" r="12">
      <c t="s" r="A12" s="3">
        <v>435</v>
      </c>
    </row>
    <row spans="1:5" r="13">
      <c t="s" r="A13" s="4">
        <v>436</v>
      </c>
      <c t="n" r="C13" s="5">
        <v>1</v>
      </c>
      <c t="n" r="D13" s="5">
        <v>2</v>
      </c>
      <c t="n" r="E13" s="5">
        <v>2</v>
      </c>
    </row>
    <row spans="1:5" r="14">
      <c t="s" r="A14" s="4">
        <v>437</v>
      </c>
      <c t="n" r="B14" s="5">
        <v>1</v>
      </c>
      <c t="n" r="D14" s="5">
        <v>3</v>
      </c>
      <c t="n" r="E14" s="5">
        <v>3</v>
      </c>
    </row>
    <row spans="1:5" r="15">
      <c t="s" r="A15" s="4">
        <v>441</v>
      </c>
      <c t="n" r="B15" s="7">
        <v>1</v>
      </c>
      <c t="n" r="C15" s="7">
        <v>1</v>
      </c>
      <c t="n" r="D15" s="7">
        <v>5</v>
      </c>
      <c t="n" r="E15" s="7">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 customWidth="1" max="7" min="7" width="4"/>
    <col customWidth="1" max="8" min="8" width="21"/>
  </cols>
  <sheetData>
    <row spans="1:8" r="1">
      <c t="s" r="A1" s="1">
        <v>442</v>
      </c>
      <c t="s" r="B1" s="2">
        <v>25</v>
      </c>
      <c t="s" r="F1" s="2">
        <v>1</v>
      </c>
    </row>
    <row spans="1:8" r="2">
      <c t="s" r="B2" s="2">
        <v>122</v>
      </c>
      <c t="s" r="C2" s="2">
        <v>443</v>
      </c>
      <c t="s" r="D2" s="2">
        <v>444</v>
      </c>
      <c t="s" r="E2" s="2">
        <v>123</v>
      </c>
      <c t="s" r="F2" s="2">
        <v>122</v>
      </c>
      <c t="s" r="H2" s="2">
        <v>123</v>
      </c>
    </row>
    <row spans="1:8" r="3">
      <c t="s" r="A3" s="3">
        <v>183</v>
      </c>
    </row>
    <row spans="1:8" r="4">
      <c t="s" r="A4" s="4">
        <v>445</v>
      </c>
      <c t="n" r="E4" s="7">
        <v>-18</v>
      </c>
      <c t="n" r="H4" s="7">
        <v>-18</v>
      </c>
    </row>
    <row spans="1:8" r="5">
      <c t="s" r="A5" s="4">
        <v>128</v>
      </c>
      <c t="n" r="C5" s="7">
        <v>10</v>
      </c>
      <c t="n" r="D5" s="11">
        <v>12</v>
      </c>
      <c t="n" r="F5" s="7">
        <v>-15</v>
      </c>
      <c t="s" r="G5" s="4">
        <v>129</v>
      </c>
    </row>
    <row spans="1:8" r="6">
      <c t="s" r="A6" s="4">
        <v>446</v>
      </c>
      <c t="n" r="B6" s="7">
        <v>-1</v>
      </c>
      <c t="n" r="F6" s="5">
        <v>4</v>
      </c>
    </row>
    <row spans="1:8" r="7">
      <c t="s" r="A7" s="4">
        <v>447</v>
      </c>
      <c t="n" r="B7" s="5">
        <v>4</v>
      </c>
      <c t="n" r="E7" s="5">
        <v>1</v>
      </c>
      <c t="n" r="F7" s="5">
        <v>4</v>
      </c>
      <c t="n" r="H7" s="5">
        <v>1</v>
      </c>
    </row>
    <row spans="1:8" r="8">
      <c t="s" r="A8" s="4">
        <v>448</v>
      </c>
      <c t="n" r="B8" s="7">
        <v>-3</v>
      </c>
      <c t="n" r="E8" s="5">
        <v>1</v>
      </c>
      <c t="n" r="F8" s="5">
        <v>-3</v>
      </c>
    </row>
    <row spans="1:8" r="9">
      <c t="s" r="A9" s="4">
        <v>131</v>
      </c>
      <c t="n" r="E9" s="5">
        <v>-1</v>
      </c>
      <c t="n" r="F9" s="5">
        <v>2</v>
      </c>
    </row>
    <row spans="1:8" r="10">
      <c t="s" r="A10" s="4">
        <v>449</v>
      </c>
      <c t="n" r="E10" s="7">
        <v>-17</v>
      </c>
      <c t="n" r="F10" s="7">
        <v>-8</v>
      </c>
      <c t="n" r="H10" s="7">
        <v>-17</v>
      </c>
    </row>
    <row spans="1:8" r="11">
      <c t="n" r="A11"/>
    </row>
    <row spans="1:8" r="12">
      <c t="s" r="A12" s="4">
        <v>129</v>
      </c>
      <c t="s" r="B12" s="4">
        <v>160</v>
      </c>
    </row>
  </sheetData>
  <mergeCells count="6">
    <mergeCell ref="A1:A2"/>
    <mergeCell ref="B1:E1"/>
    <mergeCell ref="F1:H1"/>
    <mergeCell ref="F2:G2"/>
    <mergeCell ref="A11:H11"/>
    <mergeCell ref="B12:H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17"/>
    <col customWidth="1" max="6" min="6" width="21"/>
    <col customWidth="1" max="7" min="7" width="4"/>
    <col customWidth="1" max="8" min="8" width="21"/>
  </cols>
  <sheetData>
    <row spans="1:8" r="1">
      <c t="s" r="A1" s="1">
        <v>450</v>
      </c>
      <c t="s" r="B1" s="2">
        <v>451</v>
      </c>
      <c t="s" r="C1" s="2">
        <v>452</v>
      </c>
      <c t="s" r="D1" s="2">
        <v>443</v>
      </c>
      <c t="s" r="E1" s="2">
        <v>444</v>
      </c>
      <c t="s" r="F1" s="2">
        <v>122</v>
      </c>
      <c t="s" r="H1" s="2">
        <v>123</v>
      </c>
    </row>
    <row spans="1:8" r="2">
      <c t="s" r="A2" s="3">
        <v>183</v>
      </c>
    </row>
    <row spans="1:8" r="3">
      <c t="s" r="A3" s="4">
        <v>453</v>
      </c>
      <c t="n" r="B3" s="7">
        <v>26</v>
      </c>
      <c t="n" r="C3" s="11">
        <v>32</v>
      </c>
      <c t="n" r="F3" s="7">
        <v>35</v>
      </c>
      <c t="n" r="H3" s="7">
        <v>1</v>
      </c>
    </row>
    <row spans="1:8" r="4">
      <c t="s" r="A4" s="4">
        <v>128</v>
      </c>
      <c t="n" r="D4" s="7">
        <v>10</v>
      </c>
      <c t="n" r="E4" s="11">
        <v>12</v>
      </c>
      <c t="n" r="F4" s="7">
        <v>-15</v>
      </c>
      <c t="s" r="G4" s="4">
        <v>129</v>
      </c>
    </row>
    <row spans="1:8" r="5">
      <c t="n" r="A5"/>
    </row>
    <row spans="1:8" r="6">
      <c t="s" r="A6" s="4">
        <v>129</v>
      </c>
      <c t="s" r="B6" s="4">
        <v>160</v>
      </c>
    </row>
  </sheetData>
  <mergeCells count="3">
    <mergeCell ref="F1:G1"/>
    <mergeCell ref="A5:H5"/>
    <mergeCell ref="B6:H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54</v>
      </c>
      <c t="s" r="B1" s="2">
        <v>25</v>
      </c>
      <c t="s" r="D1" s="2">
        <v>1</v>
      </c>
    </row>
    <row spans="1:5" r="2">
      <c t="s" r="B2" s="2">
        <v>2</v>
      </c>
      <c t="s" r="C2" s="2">
        <v>26</v>
      </c>
      <c t="s" r="D2" s="2">
        <v>2</v>
      </c>
      <c t="s" r="E2" s="2">
        <v>26</v>
      </c>
    </row>
    <row spans="1:5" r="3">
      <c t="s" r="A3" s="3">
        <v>186</v>
      </c>
    </row>
    <row spans="1:5" r="4">
      <c t="s" r="A4" s="4">
        <v>39</v>
      </c>
      <c t="n" r="B4" s="7">
        <v>-14000000</v>
      </c>
      <c t="n" r="C4" s="7">
        <v>-186000000</v>
      </c>
      <c t="n" r="D4" s="7">
        <v>-6000000</v>
      </c>
      <c t="n" r="E4" s="7">
        <v>-158000000</v>
      </c>
    </row>
    <row spans="1:5" r="5">
      <c t="s" r="A5" s="4">
        <v>455</v>
      </c>
      <c t="n" r="B5" s="5">
        <v>4000000</v>
      </c>
      <c t="n" r="C5" s="5">
        <v>10000000</v>
      </c>
      <c t="n" r="D5" s="5">
        <v>44000000</v>
      </c>
      <c t="n" r="E5" s="5">
        <v>44000000</v>
      </c>
    </row>
    <row spans="1:5" r="6">
      <c t="s" r="A6" s="4">
        <v>456</v>
      </c>
      <c t="n" r="B6" s="5">
        <v>-18000000</v>
      </c>
      <c t="n" r="C6" s="7">
        <v>-196000000</v>
      </c>
      <c t="n" r="D6" s="5">
        <v>-50000000</v>
      </c>
      <c t="n" r="E6" s="5">
        <v>-202000000</v>
      </c>
    </row>
    <row spans="1:5" r="7">
      <c t="s" r="A7" s="4">
        <v>159</v>
      </c>
      <c t="n" r="B7" s="7">
        <v>14000000</v>
      </c>
      <c t="n" r="D7" s="7">
        <v>16000000</v>
      </c>
      <c t="n" r="E7" s="5">
        <v>32000000</v>
      </c>
    </row>
    <row spans="1:5" r="8">
      <c t="s" r="A8" s="4">
        <v>457</v>
      </c>
      <c t="s" r="B8" s="4">
        <v>458</v>
      </c>
      <c t="s" r="C8" s="4">
        <v>459</v>
      </c>
    </row>
    <row spans="1:5" r="9">
      <c t="s" r="A9" s="4">
        <v>460</v>
      </c>
      <c t="n" r="C9" s="7">
        <v>204000000</v>
      </c>
      <c t="n" r="E9" s="5">
        <v>204000000</v>
      </c>
    </row>
    <row spans="1:5" r="10">
      <c t="s" r="A10" s="4">
        <v>461</v>
      </c>
      <c t="n" r="C10" s="5">
        <v>18000000</v>
      </c>
      <c t="n" r="E10" s="5">
        <v>18000000</v>
      </c>
    </row>
    <row spans="1:5" r="11">
      <c t="s" r="A11" s="4">
        <v>462</v>
      </c>
      <c t="n" r="C11" s="7">
        <v>0</v>
      </c>
      <c t="n" r="E11"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63</v>
      </c>
      <c t="s" r="B1" s="2">
        <v>2</v>
      </c>
      <c t="s" r="C1" s="2">
        <v>58</v>
      </c>
    </row>
    <row spans="1:3" r="2">
      <c t="s" r="A2" s="3">
        <v>188</v>
      </c>
    </row>
    <row spans="1:3" r="3">
      <c t="s" r="A3" s="4">
        <v>464</v>
      </c>
      <c t="n" r="B3" s="7">
        <v>416</v>
      </c>
      <c t="n" r="C3" s="7">
        <v>395</v>
      </c>
    </row>
    <row spans="1:3" r="4">
      <c t="s" r="A4" s="4">
        <v>465</v>
      </c>
      <c t="n" r="B4" s="5">
        <v>138</v>
      </c>
      <c t="n" r="C4" s="5">
        <v>123</v>
      </c>
    </row>
    <row spans="1:3" r="5">
      <c t="s" r="A5" s="4">
        <v>466</v>
      </c>
      <c t="n" r="B5" s="5">
        <v>197</v>
      </c>
      <c t="n" r="C5" s="5">
        <v>196</v>
      </c>
    </row>
    <row spans="1:3" r="6">
      <c t="s" r="A6" s="4">
        <v>467</v>
      </c>
      <c t="n" r="B6" s="7">
        <v>751</v>
      </c>
      <c t="n" r="C6" s="7">
        <v>7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468</v>
      </c>
      <c t="s" r="B1" s="2">
        <v>1</v>
      </c>
    </row>
    <row spans="1:2" r="2">
      <c t="s" r="B2" s="2">
        <v>122</v>
      </c>
    </row>
    <row spans="1:2" r="3">
      <c t="s" r="A3" s="3">
        <v>469</v>
      </c>
    </row>
    <row spans="1:2" r="4">
      <c t="s" r="A4" s="4">
        <v>470</v>
      </c>
      <c t="n" r="B4" s="7">
        <v>567</v>
      </c>
    </row>
    <row spans="1:2" r="5">
      <c t="s" r="A5" s="4">
        <v>471</v>
      </c>
      <c t="n" r="B5" s="5">
        <v>-21</v>
      </c>
    </row>
    <row spans="1:2" r="6">
      <c t="s" r="A6" s="4">
        <v>472</v>
      </c>
      <c t="n" r="B6" s="7">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3</v>
      </c>
      <c t="s" r="B1" s="2">
        <v>1</v>
      </c>
    </row>
    <row spans="1:3" r="2">
      <c t="s" r="B2" s="2">
        <v>2</v>
      </c>
      <c t="s" r="C2" s="2">
        <v>58</v>
      </c>
    </row>
    <row spans="1:3" r="3">
      <c t="s" r="A3" s="3">
        <v>474</v>
      </c>
    </row>
    <row spans="1:3" r="4">
      <c t="s" r="A4" s="4">
        <v>475</v>
      </c>
      <c t="n" r="B4" s="7">
        <v>402</v>
      </c>
      <c t="n" r="C4" s="7">
        <v>420</v>
      </c>
    </row>
    <row spans="1:3" r="5">
      <c t="s" r="A5" s="4">
        <v>476</v>
      </c>
      <c t="n" r="B5" s="5">
        <v>-50</v>
      </c>
      <c t="n" r="C5" s="5">
        <v>-39</v>
      </c>
    </row>
    <row spans="1:3" r="6">
      <c t="s" r="A6" s="4">
        <v>477</v>
      </c>
      <c t="n" r="B6" s="5">
        <v>352</v>
      </c>
      <c t="n" r="C6" s="5">
        <v>381</v>
      </c>
    </row>
    <row spans="1:3" r="7">
      <c t="s" r="A7" s="4">
        <v>478</v>
      </c>
      <c t="n" r="B7" s="5">
        <v>666</v>
      </c>
      <c t="n" r="C7" s="5">
        <v>700</v>
      </c>
    </row>
    <row spans="1:3" r="8">
      <c t="s" r="A8" s="4">
        <v>479</v>
      </c>
      <c t="n" r="B8" s="5">
        <v>616</v>
      </c>
      <c t="n" r="C8" s="5">
        <v>661</v>
      </c>
    </row>
    <row spans="1:3" r="9">
      <c t="s" r="A9" s="4">
        <v>480</v>
      </c>
    </row>
    <row spans="1:3" r="10">
      <c t="s" r="A10" s="3">
        <v>474</v>
      </c>
    </row>
    <row spans="1:3" r="11">
      <c t="s" r="A11" s="4">
        <v>481</v>
      </c>
      <c t="n" r="B11" s="5">
        <v>220</v>
      </c>
      <c t="n" r="C11" s="5">
        <v>233</v>
      </c>
    </row>
    <row spans="1:3" r="12">
      <c t="s" r="A12" s="4">
        <v>482</v>
      </c>
    </row>
    <row spans="1:3" r="13">
      <c t="s" r="A13" s="3">
        <v>474</v>
      </c>
    </row>
    <row spans="1:3" r="14">
      <c t="s" r="A14" s="4">
        <v>481</v>
      </c>
      <c t="n" r="B14" s="7">
        <v>38</v>
      </c>
      <c t="n" r="C14" s="5">
        <v>41</v>
      </c>
    </row>
    <row spans="1:3" r="15">
      <c t="s" r="A15" s="4">
        <v>483</v>
      </c>
    </row>
    <row spans="1:3" r="16">
      <c t="s" r="A16" s="3">
        <v>474</v>
      </c>
    </row>
    <row spans="1:3" r="17">
      <c t="s" r="A17" s="4">
        <v>484</v>
      </c>
      <c t="s" r="B17" s="4">
        <v>310</v>
      </c>
    </row>
    <row spans="1:3" r="18">
      <c t="s" r="A18" s="4">
        <v>475</v>
      </c>
      <c t="n" r="B18" s="7">
        <v>7</v>
      </c>
      <c t="n" r="C18" s="5">
        <v>8</v>
      </c>
    </row>
    <row spans="1:3" r="19">
      <c t="s" r="A19" s="4">
        <v>476</v>
      </c>
      <c t="n" r="B19" s="5">
        <v>-1</v>
      </c>
      <c t="n" r="C19" s="5">
        <v>-1</v>
      </c>
    </row>
    <row spans="1:3" r="20">
      <c t="s" r="A20" s="4">
        <v>477</v>
      </c>
      <c t="n" r="B20" s="5">
        <v>6</v>
      </c>
      <c t="n" r="C20" s="5">
        <v>7</v>
      </c>
    </row>
    <row spans="1:3" r="21">
      <c t="s" r="A21" s="4">
        <v>485</v>
      </c>
    </row>
    <row spans="1:3" r="22">
      <c t="s" r="A22" s="3">
        <v>474</v>
      </c>
    </row>
    <row spans="1:3" r="23">
      <c t="s" r="A23" s="4">
        <v>475</v>
      </c>
      <c t="n" r="B23" s="5">
        <v>358</v>
      </c>
      <c t="n" r="C23" s="5">
        <v>374</v>
      </c>
    </row>
    <row spans="1:3" r="24">
      <c t="s" r="A24" s="4">
        <v>476</v>
      </c>
      <c t="n" r="B24" s="5">
        <v>-42</v>
      </c>
      <c t="n" r="C24" s="5">
        <v>-32</v>
      </c>
    </row>
    <row spans="1:3" r="25">
      <c t="s" r="A25" s="4">
        <v>477</v>
      </c>
      <c t="n" r="B25" s="7">
        <v>316</v>
      </c>
      <c t="n" r="C25" s="5">
        <v>342</v>
      </c>
    </row>
    <row spans="1:3" r="26">
      <c t="s" r="A26" s="4">
        <v>486</v>
      </c>
    </row>
    <row spans="1:3" r="27">
      <c t="s" r="A27" s="3">
        <v>474</v>
      </c>
    </row>
    <row spans="1:3" r="28">
      <c t="s" r="A28" s="4">
        <v>484</v>
      </c>
      <c t="s" r="B28" s="4">
        <v>307</v>
      </c>
    </row>
    <row spans="1:3" r="29">
      <c t="s" r="A29" s="4">
        <v>487</v>
      </c>
    </row>
    <row spans="1:3" r="30">
      <c t="s" r="A30" s="3">
        <v>474</v>
      </c>
    </row>
    <row spans="1:3" r="31">
      <c t="s" r="A31" s="4">
        <v>484</v>
      </c>
      <c t="s" r="B31" s="4">
        <v>310</v>
      </c>
    </row>
    <row spans="1:3" r="32">
      <c t="s" r="A32" s="4">
        <v>488</v>
      </c>
    </row>
    <row spans="1:3" r="33">
      <c t="s" r="A33" s="3">
        <v>474</v>
      </c>
    </row>
    <row spans="1:3" r="34">
      <c t="s" r="A34" s="4">
        <v>475</v>
      </c>
      <c t="n" r="B34" s="7">
        <v>8</v>
      </c>
      <c t="n" r="C34" s="5">
        <v>8</v>
      </c>
    </row>
    <row spans="1:3" r="35">
      <c t="s" r="A35" s="4">
        <v>476</v>
      </c>
      <c t="n" r="B35" s="5">
        <v>-2</v>
      </c>
      <c t="n" r="C35" s="5">
        <v>-2</v>
      </c>
    </row>
    <row spans="1:3" r="36">
      <c t="s" r="A36" s="4">
        <v>477</v>
      </c>
      <c t="n" r="B36" s="7">
        <v>6</v>
      </c>
      <c t="n" r="C36" s="5">
        <v>6</v>
      </c>
    </row>
    <row spans="1:3" r="37">
      <c t="s" r="A37" s="4">
        <v>489</v>
      </c>
    </row>
    <row spans="1:3" r="38">
      <c t="s" r="A38" s="3">
        <v>474</v>
      </c>
    </row>
    <row spans="1:3" r="39">
      <c t="s" r="A39" s="4">
        <v>484</v>
      </c>
      <c t="s" r="B39" s="4">
        <v>490</v>
      </c>
    </row>
    <row spans="1:3" r="40">
      <c t="s" r="A40" s="4">
        <v>491</v>
      </c>
    </row>
    <row spans="1:3" r="41">
      <c t="s" r="A41" s="3">
        <v>474</v>
      </c>
    </row>
    <row spans="1:3" r="42">
      <c t="s" r="A42" s="4">
        <v>484</v>
      </c>
      <c t="s" r="B42" s="4">
        <v>312</v>
      </c>
    </row>
    <row spans="1:3" r="43">
      <c t="s" r="A43" s="4">
        <v>492</v>
      </c>
    </row>
    <row spans="1:3" r="44">
      <c t="s" r="A44" s="3">
        <v>474</v>
      </c>
    </row>
    <row spans="1:3" r="45">
      <c t="s" r="A45" s="4">
        <v>484</v>
      </c>
      <c t="s" r="B45" s="4">
        <v>493</v>
      </c>
    </row>
    <row spans="1:3" r="46">
      <c t="s" r="A46" s="4">
        <v>475</v>
      </c>
      <c t="n" r="B46" s="7">
        <v>1</v>
      </c>
      <c t="n" r="C46" s="5">
        <v>1</v>
      </c>
    </row>
    <row spans="1:3" r="47">
      <c t="s" r="A47" s="4">
        <v>477</v>
      </c>
      <c t="n" r="B47" s="7">
        <v>1</v>
      </c>
      <c t="n" r="C47" s="5">
        <v>1</v>
      </c>
    </row>
    <row spans="1:3" r="48">
      <c t="s" r="A48" s="4">
        <v>494</v>
      </c>
    </row>
    <row spans="1:3" r="49">
      <c t="s" r="A49" s="3">
        <v>474</v>
      </c>
    </row>
    <row spans="1:3" r="50">
      <c t="s" r="A50" s="4">
        <v>484</v>
      </c>
      <c t="s" r="B50" s="4">
        <v>495</v>
      </c>
    </row>
    <row spans="1:3" r="51">
      <c t="s" r="A51" s="4">
        <v>475</v>
      </c>
      <c t="n" r="B51" s="7">
        <v>28</v>
      </c>
      <c t="n" r="C51" s="5">
        <v>29</v>
      </c>
    </row>
    <row spans="1:3" r="52">
      <c t="s" r="A52" s="4">
        <v>476</v>
      </c>
      <c t="n" r="B52" s="5">
        <v>-5</v>
      </c>
      <c t="n" r="C52" s="5">
        <v>-4</v>
      </c>
    </row>
    <row spans="1:3" r="53">
      <c t="s" r="A53" s="4">
        <v>477</v>
      </c>
      <c t="n" r="B53" s="5">
        <v>23</v>
      </c>
      <c t="n" r="C53" s="5">
        <v>25</v>
      </c>
    </row>
    <row spans="1:3" r="54">
      <c t="s" r="A54" s="4">
        <v>481</v>
      </c>
      <c t="n" r="B54" s="7">
        <v>6</v>
      </c>
      <c t="n" r="C54" s="7">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96</v>
      </c>
      <c t="s" r="B1" s="2">
        <v>25</v>
      </c>
      <c t="s" r="D1" s="2">
        <v>1</v>
      </c>
    </row>
    <row spans="1:5" r="2">
      <c t="s" r="B2" s="2">
        <v>2</v>
      </c>
      <c t="s" r="C2" s="2">
        <v>26</v>
      </c>
      <c t="s" r="D2" s="2">
        <v>2</v>
      </c>
      <c t="s" r="E2" s="2">
        <v>26</v>
      </c>
    </row>
    <row spans="1:5" r="3">
      <c t="s" r="A3" s="3">
        <v>191</v>
      </c>
    </row>
    <row spans="1:5" r="4">
      <c t="s" r="A4" s="4">
        <v>497</v>
      </c>
      <c t="n" r="B4" s="7">
        <v>5</v>
      </c>
      <c t="n" r="C4" s="7">
        <v>5</v>
      </c>
      <c t="n" r="D4" s="7">
        <v>14</v>
      </c>
      <c t="n" r="E4" s="7">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9"/>
    <col customWidth="1" max="3" min="3" width="46"/>
    <col customWidth="1" max="4" min="4" width="36"/>
    <col customWidth="1" max="5" min="5" width="27"/>
    <col customWidth="1" max="6" min="6" width="46"/>
  </cols>
  <sheetData>
    <row spans="1:6" r="1">
      <c t="s" r="A1" s="1">
        <v>100</v>
      </c>
      <c t="s" r="B1" s="2">
        <v>101</v>
      </c>
      <c t="s" r="C1" s="2">
        <v>102</v>
      </c>
      <c t="s" r="D1" s="2">
        <v>103</v>
      </c>
      <c t="s" r="E1" s="2">
        <v>104</v>
      </c>
      <c t="s" r="F1" s="2">
        <v>105</v>
      </c>
    </row>
    <row spans="1:6" r="2">
      <c t="s" r="A2" s="4">
        <v>106</v>
      </c>
      <c t="n" r="B2" s="7">
        <v>2890</v>
      </c>
      <c t="n" r="C2" s="7">
        <v>1</v>
      </c>
      <c t="n" r="D2" s="7">
        <v>2012</v>
      </c>
      <c t="n" r="E2" s="7">
        <v>1145</v>
      </c>
      <c t="n" r="F2" s="7">
        <v>-268</v>
      </c>
    </row>
    <row spans="1:6" r="3">
      <c t="s" r="A3" s="4">
        <v>107</v>
      </c>
      <c t="n" r="C3" s="5">
        <v>64000000</v>
      </c>
    </row>
    <row spans="1:6" r="4">
      <c t="s" r="A4" s="4">
        <v>108</v>
      </c>
      <c t="n" r="B4" s="5">
        <v>4</v>
      </c>
      <c t="n" r="D4" s="5">
        <v>4</v>
      </c>
    </row>
    <row spans="1:6" r="5">
      <c t="s" r="A5" s="4">
        <v>109</v>
      </c>
      <c t="n" r="C5" s="5">
        <v>0</v>
      </c>
    </row>
    <row spans="1:6" r="6">
      <c t="s" r="A6" s="4">
        <v>40</v>
      </c>
      <c t="n" r="B6" s="5">
        <v>85</v>
      </c>
      <c t="n" r="E6" s="5">
        <v>85</v>
      </c>
    </row>
    <row spans="1:6" r="7">
      <c t="s" r="A7" s="3">
        <v>46</v>
      </c>
    </row>
    <row spans="1:6" r="8">
      <c t="s" r="A8" s="4">
        <v>110</v>
      </c>
      <c t="n" r="B8" s="5">
        <v>-35</v>
      </c>
      <c t="n" r="F8" s="5">
        <v>-35</v>
      </c>
    </row>
    <row spans="1:6" r="9">
      <c t="s" r="A9" s="4">
        <v>111</v>
      </c>
      <c t="n" r="B9" s="5">
        <v>18</v>
      </c>
      <c t="n" r="F9" s="5">
        <v>18</v>
      </c>
    </row>
    <row spans="1:6" r="10">
      <c t="s" r="A10" s="4">
        <v>49</v>
      </c>
      <c t="n" r="B10" s="5">
        <v>-182</v>
      </c>
      <c t="n" r="F10" s="5">
        <v>-182</v>
      </c>
    </row>
    <row spans="1:6" r="11">
      <c t="s" r="A11" s="4">
        <v>112</v>
      </c>
      <c t="n" r="B11" s="5">
        <v>5</v>
      </c>
      <c t="n" r="F11" s="5">
        <v>5</v>
      </c>
    </row>
    <row spans="1:6" r="12">
      <c t="s" r="A12" s="4">
        <v>113</v>
      </c>
      <c t="n" r="B12" s="7">
        <v>-50</v>
      </c>
      <c t="n" r="D12" s="5">
        <v>-50</v>
      </c>
    </row>
    <row spans="1:6" r="13">
      <c t="s" r="A13" s="4">
        <v>114</v>
      </c>
      <c t="n" r="B13" s="5">
        <v>-1210932</v>
      </c>
      <c t="n" r="C13" s="5">
        <v>-1200000</v>
      </c>
    </row>
    <row spans="1:6" r="14">
      <c t="s" r="A14" s="4">
        <v>115</v>
      </c>
      <c t="n" r="B14" s="7">
        <v>-76</v>
      </c>
      <c t="n" r="E14" s="5">
        <v>-76</v>
      </c>
    </row>
    <row spans="1:6" r="15">
      <c t="s" r="A15" s="4">
        <v>116</v>
      </c>
      <c t="n" r="B15" s="7">
        <v>2659</v>
      </c>
      <c t="n" r="C15" s="7">
        <v>1</v>
      </c>
      <c t="n" r="D15" s="7">
        <v>1966</v>
      </c>
      <c t="n" r="E15" s="7">
        <v>1154</v>
      </c>
      <c t="n" r="F15" s="7">
        <v>-462</v>
      </c>
    </row>
    <row spans="1:6" r="16">
      <c t="s" r="A16" s="4">
        <v>117</v>
      </c>
      <c t="n" r="C16" s="5">
        <v>62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98</v>
      </c>
      <c t="s" r="B1" s="2">
        <v>122</v>
      </c>
    </row>
    <row spans="1:2" r="2">
      <c t="s" r="A2" s="3">
        <v>191</v>
      </c>
    </row>
    <row spans="1:2" r="3">
      <c t="s" r="A3" s="4">
        <v>499</v>
      </c>
      <c t="n" r="B3" s="7">
        <v>19</v>
      </c>
    </row>
    <row spans="1:2" r="4">
      <c t="s" r="A4" s="4">
        <v>500</v>
      </c>
      <c t="n" r="B4" s="5">
        <v>19</v>
      </c>
    </row>
    <row spans="1:2" r="5">
      <c t="s" r="A5" s="4">
        <v>501</v>
      </c>
      <c t="n" r="B5" s="5">
        <v>19</v>
      </c>
    </row>
    <row spans="1:2" r="6">
      <c t="s" r="A6" s="4">
        <v>502</v>
      </c>
      <c t="n" r="B6" s="5">
        <v>19</v>
      </c>
    </row>
    <row spans="1:2" r="7">
      <c t="s" r="A7" s="4">
        <v>503</v>
      </c>
      <c t="n" r="B7" s="7">
        <v>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r="A1" s="1">
        <v>504</v>
      </c>
      <c t="s" r="B1" s="2">
        <v>505</v>
      </c>
      <c t="s" r="C1" s="2">
        <v>122</v>
      </c>
      <c t="s" r="D1" s="2">
        <v>123</v>
      </c>
      <c t="s" r="E1" s="2">
        <v>122</v>
      </c>
      <c t="s" r="F1" s="2">
        <v>123</v>
      </c>
    </row>
    <row spans="1:6" r="2">
      <c t="s" r="A2" s="3">
        <v>506</v>
      </c>
    </row>
    <row spans="1:6" r="3">
      <c t="s" r="A3" s="4">
        <v>507</v>
      </c>
      <c t="n" r="C3" s="7">
        <v>1000000</v>
      </c>
      <c t="n" r="D3" s="7">
        <v>2000000</v>
      </c>
      <c t="n" r="E3" s="7">
        <v>3000000</v>
      </c>
      <c t="n" r="F3" s="7">
        <v>3000000</v>
      </c>
    </row>
    <row spans="1:6" r="4">
      <c t="s" r="A4" s="4">
        <v>508</v>
      </c>
      <c t="n" r="C4" s="5">
        <v>3000000</v>
      </c>
      <c t="n" r="E4" s="5">
        <v>3000000</v>
      </c>
    </row>
    <row spans="1:6" r="5">
      <c t="s" r="A5" s="4">
        <v>509</v>
      </c>
    </row>
    <row spans="1:6" r="6">
      <c t="s" r="A6" s="3">
        <v>506</v>
      </c>
    </row>
    <row spans="1:6" r="7">
      <c t="s" r="A7" s="4">
        <v>507</v>
      </c>
      <c t="n" r="C7" s="5">
        <v>0</v>
      </c>
      <c t="n" r="D7" s="5">
        <v>0</v>
      </c>
      <c t="n" r="E7" s="5">
        <v>1000000</v>
      </c>
      <c t="n" r="F7" s="5">
        <v>1000000</v>
      </c>
    </row>
    <row spans="1:6" r="8">
      <c t="s" r="A8" s="4">
        <v>510</v>
      </c>
    </row>
    <row spans="1:6" r="9">
      <c t="s" r="A9" s="3">
        <v>506</v>
      </c>
    </row>
    <row spans="1:6" r="10">
      <c t="s" r="A10" s="4">
        <v>507</v>
      </c>
      <c t="n" r="D10" s="7">
        <v>2000000</v>
      </c>
      <c t="n" r="F10" s="7">
        <v>2000000</v>
      </c>
    </row>
    <row spans="1:6" r="11">
      <c t="s" r="A11" s="4">
        <v>511</v>
      </c>
    </row>
    <row spans="1:6" r="12">
      <c t="s" r="A12" s="3">
        <v>506</v>
      </c>
    </row>
    <row spans="1:6" r="13">
      <c t="s" r="A13" s="4">
        <v>512</v>
      </c>
      <c t="n" r="B13" s="7">
        <v>160000000</v>
      </c>
    </row>
    <row spans="1:6" r="14">
      <c t="s" r="A14" s="4">
        <v>513</v>
      </c>
      <c t="n" r="B14" s="5">
        <v>364000</v>
      </c>
    </row>
    <row spans="1:6" r="15">
      <c t="s" r="A15" s="4">
        <v>514</v>
      </c>
      <c t="n" r="B15" s="7">
        <v>40000000</v>
      </c>
    </row>
    <row spans="1:6" r="16">
      <c t="s" r="A16" s="4">
        <v>515</v>
      </c>
      <c t="n" r="C16" s="5">
        <v>120000000</v>
      </c>
      <c t="n" r="E16" s="5">
        <v>120000000</v>
      </c>
    </row>
    <row spans="1:6" r="17">
      <c t="s" r="A17" s="4">
        <v>516</v>
      </c>
      <c t="n" r="C17" s="5">
        <v>20000000</v>
      </c>
      <c t="n" r="E17" s="5">
        <v>57000000</v>
      </c>
    </row>
    <row spans="1:6" r="18">
      <c t="s" r="A18" s="4">
        <v>507</v>
      </c>
      <c t="n" r="C18" s="5">
        <v>1000000</v>
      </c>
      <c t="n" r="E18" s="5">
        <v>2000000</v>
      </c>
    </row>
    <row spans="1:6" r="19">
      <c t="s" r="A19" s="4">
        <v>517</v>
      </c>
    </row>
    <row spans="1:6" r="20">
      <c t="s" r="A20" s="3">
        <v>506</v>
      </c>
    </row>
    <row spans="1:6" r="21">
      <c t="s" r="A21" s="4">
        <v>515</v>
      </c>
      <c t="n" r="C21" s="5">
        <v>113000000</v>
      </c>
      <c t="n" r="E21" s="5">
        <v>113000000</v>
      </c>
    </row>
    <row spans="1:6" r="22">
      <c t="s" r="A22" s="4">
        <v>516</v>
      </c>
      <c t="n" r="E22" s="5">
        <v>117000000</v>
      </c>
    </row>
    <row spans="1:6" r="23">
      <c t="s" r="A23" s="4">
        <v>518</v>
      </c>
      <c t="n" r="E23" s="5">
        <v>3000000</v>
      </c>
    </row>
    <row spans="1:6" r="24">
      <c t="s" r="A24" s="4">
        <v>519</v>
      </c>
    </row>
    <row spans="1:6" r="25">
      <c t="s" r="A25" s="3">
        <v>506</v>
      </c>
    </row>
    <row spans="1:6" r="26">
      <c t="s" r="A26" s="4">
        <v>520</v>
      </c>
      <c t="n" r="B26" s="5">
        <v>40000000</v>
      </c>
    </row>
    <row spans="1:6" r="27">
      <c t="s" r="A27" s="4">
        <v>521</v>
      </c>
    </row>
    <row spans="1:6" r="28">
      <c t="s" r="A28" s="3">
        <v>506</v>
      </c>
    </row>
    <row spans="1:6" r="29">
      <c t="s" r="A29" s="4">
        <v>520</v>
      </c>
      <c t="n" r="B29" s="7">
        <v>120000000</v>
      </c>
    </row>
    <row spans="1:6" r="30">
      <c t="s" r="A30" s="4">
        <v>522</v>
      </c>
    </row>
    <row spans="1:6" r="31">
      <c t="s" r="A31" s="3">
        <v>506</v>
      </c>
    </row>
    <row spans="1:6" r="32">
      <c t="s" r="A32" s="4">
        <v>523</v>
      </c>
      <c t="n" r="B32" s="5">
        <v>516000</v>
      </c>
    </row>
    <row spans="1:6" r="33">
      <c t="s" r="A33" s="4">
        <v>524</v>
      </c>
    </row>
    <row spans="1:6" r="34">
      <c t="s" r="A34" s="3">
        <v>506</v>
      </c>
    </row>
    <row spans="1:6" r="35">
      <c t="s" r="A35" s="4">
        <v>525</v>
      </c>
      <c t="n" r="C35" s="5">
        <v>59000000</v>
      </c>
      <c t="n" r="E35" s="5">
        <v>59000000</v>
      </c>
    </row>
    <row spans="1:6" r="36">
      <c t="s" r="A36" s="4">
        <v>526</v>
      </c>
      <c t="n" r="C36" s="7">
        <v>9000000</v>
      </c>
      <c t="n" r="E36" s="7">
        <v>9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80"/>
    <col customWidth="1" max="6" min="6" width="14"/>
    <col customWidth="1" max="7" min="7" width="14"/>
  </cols>
  <sheetData>
    <row spans="1:7" r="1">
      <c t="s" r="A1" s="1">
        <v>527</v>
      </c>
      <c t="s" r="B1" s="2">
        <v>528</v>
      </c>
      <c t="s" r="C1" s="2">
        <v>529</v>
      </c>
      <c t="s" r="D1" s="2">
        <v>2</v>
      </c>
      <c t="s" r="E1" s="2">
        <v>2</v>
      </c>
      <c t="s" r="F1" s="2">
        <v>530</v>
      </c>
      <c t="s" r="G1" s="2">
        <v>531</v>
      </c>
    </row>
    <row spans="1:7" r="2">
      <c t="s" r="A2" s="3">
        <v>532</v>
      </c>
    </row>
    <row spans="1:7" r="3">
      <c t="s" r="A3" s="4">
        <v>533</v>
      </c>
      <c t="s" r="B3" s="4">
        <v>286</v>
      </c>
    </row>
    <row spans="1:7" r="4">
      <c t="s" r="A4" s="4">
        <v>534</v>
      </c>
      <c t="n" r="D4" s="7">
        <v>42</v>
      </c>
    </row>
    <row spans="1:7" r="5">
      <c t="s" r="A5" s="4">
        <v>535</v>
      </c>
    </row>
    <row spans="1:7" r="6">
      <c t="s" r="A6" s="3">
        <v>532</v>
      </c>
    </row>
    <row spans="1:7" r="7">
      <c t="s" r="A7" s="4">
        <v>536</v>
      </c>
      <c t="n" r="C7" s="7">
        <v>300</v>
      </c>
    </row>
    <row spans="1:7" r="8">
      <c t="s" r="A8" s="4">
        <v>537</v>
      </c>
      <c t="s" r="E8" s="4">
        <v>307</v>
      </c>
    </row>
    <row spans="1:7" r="9">
      <c t="s" r="A9" s="4">
        <v>538</v>
      </c>
      <c t="s" r="C9" s="4">
        <v>539</v>
      </c>
    </row>
    <row spans="1:7" r="10">
      <c t="s" r="A10" s="4">
        <v>540</v>
      </c>
      <c t="s" r="E10" s="4">
        <v>541</v>
      </c>
    </row>
    <row spans="1:7" r="11">
      <c t="s" r="A11" s="4">
        <v>542</v>
      </c>
    </row>
    <row spans="1:7" r="12">
      <c t="s" r="A12" s="3">
        <v>532</v>
      </c>
    </row>
    <row spans="1:7" r="13">
      <c t="s" r="A13" s="4">
        <v>543</v>
      </c>
      <c t="s" r="C13" s="4">
        <v>544</v>
      </c>
    </row>
    <row spans="1:7" r="14">
      <c t="s" r="A14" s="4">
        <v>545</v>
      </c>
    </row>
    <row spans="1:7" r="15">
      <c t="s" r="A15" s="3">
        <v>532</v>
      </c>
    </row>
    <row spans="1:7" r="16">
      <c t="s" r="A16" s="4">
        <v>546</v>
      </c>
      <c t="s" r="C16" s="4">
        <v>547</v>
      </c>
    </row>
    <row spans="1:7" r="17">
      <c t="s" r="A17" s="4">
        <v>548</v>
      </c>
    </row>
    <row spans="1:7" r="18">
      <c t="s" r="A18" s="3">
        <v>532</v>
      </c>
    </row>
    <row spans="1:7" r="19">
      <c t="s" r="A19" s="4">
        <v>549</v>
      </c>
      <c t="s" r="C19" s="4">
        <v>550</v>
      </c>
    </row>
    <row spans="1:7" r="20">
      <c t="s" r="A20" s="4">
        <v>551</v>
      </c>
    </row>
    <row spans="1:7" r="21">
      <c t="s" r="A21" s="3">
        <v>532</v>
      </c>
    </row>
    <row spans="1:7" r="22">
      <c t="s" r="A22" s="4">
        <v>345</v>
      </c>
      <c t="n" r="B22" s="7">
        <v>55</v>
      </c>
    </row>
    <row spans="1:7" r="23">
      <c t="s" r="A23" s="4">
        <v>549</v>
      </c>
      <c t="s" r="B23" s="4">
        <v>552</v>
      </c>
    </row>
    <row spans="1:7" r="24">
      <c t="s" r="A24" s="4">
        <v>553</v>
      </c>
      <c t="s" r="B24" s="4">
        <v>554</v>
      </c>
    </row>
    <row spans="1:7" r="25">
      <c t="s" r="A25" s="4">
        <v>342</v>
      </c>
    </row>
    <row spans="1:7" r="26">
      <c t="s" r="A26" s="3">
        <v>532</v>
      </c>
    </row>
    <row spans="1:7" r="27">
      <c t="s" r="A27" s="4">
        <v>345</v>
      </c>
      <c t="n" r="B27" s="7">
        <v>215</v>
      </c>
      <c t="n" r="F27" s="7">
        <v>215</v>
      </c>
    </row>
    <row spans="1:7" r="28">
      <c t="s" r="A28" s="4">
        <v>549</v>
      </c>
      <c t="s" r="B28" s="4">
        <v>344</v>
      </c>
    </row>
    <row spans="1:7" r="29">
      <c t="s" r="A29" s="4">
        <v>553</v>
      </c>
      <c t="s" r="B29" s="4">
        <v>555</v>
      </c>
    </row>
    <row spans="1:7" r="30">
      <c t="s" r="A30" s="4">
        <v>556</v>
      </c>
    </row>
    <row spans="1:7" r="31">
      <c t="s" r="A31" s="3">
        <v>532</v>
      </c>
    </row>
    <row spans="1:7" r="32">
      <c t="s" r="A32" s="4">
        <v>549</v>
      </c>
      <c t="s" r="G32" s="4">
        <v>557</v>
      </c>
    </row>
    <row spans="1:7" r="33">
      <c t="s" r="A33" s="4">
        <v>558</v>
      </c>
      <c t="n" r="G33" s="7">
        <v>1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9</v>
      </c>
      <c t="s" r="B1" s="2">
        <v>25</v>
      </c>
      <c t="s" r="D1" s="2">
        <v>1</v>
      </c>
    </row>
    <row spans="1:5" r="2">
      <c t="s" r="B2" s="2">
        <v>2</v>
      </c>
      <c t="s" r="C2" s="2">
        <v>26</v>
      </c>
      <c t="s" r="D2" s="2">
        <v>2</v>
      </c>
      <c t="s" r="E2" s="2">
        <v>26</v>
      </c>
    </row>
    <row spans="1:5" r="3">
      <c t="s" r="A3" s="3">
        <v>560</v>
      </c>
    </row>
    <row spans="1:5" r="4">
      <c t="s" r="A4" s="4">
        <v>561</v>
      </c>
      <c t="n" r="D4" s="7">
        <v>-268</v>
      </c>
      <c t="n" r="E4" s="7">
        <v>-65</v>
      </c>
    </row>
    <row spans="1:5" r="5">
      <c t="s" r="A5" s="4">
        <v>562</v>
      </c>
      <c t="n" r="D5" s="5">
        <v>-217</v>
      </c>
      <c t="n" r="E5" s="5">
        <v>-138</v>
      </c>
    </row>
    <row spans="1:5" r="6">
      <c t="s" r="A6" s="4">
        <v>563</v>
      </c>
      <c t="n" r="D6" s="5">
        <v>23</v>
      </c>
      <c t="n" r="E6" s="5">
        <v>12</v>
      </c>
    </row>
    <row spans="1:5" r="7">
      <c t="s" r="A7" s="4">
        <v>51</v>
      </c>
      <c t="n" r="B7" s="7">
        <v>-69</v>
      </c>
      <c t="n" r="C7" s="7">
        <v>-127</v>
      </c>
      <c t="n" r="D7" s="5">
        <v>-194</v>
      </c>
      <c t="n" r="E7" s="5">
        <v>-126</v>
      </c>
    </row>
    <row spans="1:5" r="8">
      <c t="s" r="A8" s="4">
        <v>564</v>
      </c>
      <c t="n" r="B8" s="5">
        <v>-462</v>
      </c>
      <c t="n" r="C8" s="5">
        <v>-191</v>
      </c>
      <c t="n" r="D8" s="5">
        <v>-462</v>
      </c>
      <c t="n" r="E8" s="5">
        <v>-191</v>
      </c>
    </row>
    <row spans="1:5" r="9">
      <c t="s" r="A9" s="4">
        <v>565</v>
      </c>
    </row>
    <row spans="1:5" r="10">
      <c t="s" r="A10" s="3">
        <v>560</v>
      </c>
    </row>
    <row spans="1:5" r="11">
      <c t="s" r="A11" s="4">
        <v>562</v>
      </c>
      <c t="n" r="D11" s="5">
        <v>-6</v>
      </c>
      <c t="n" r="E11" s="5">
        <v>1</v>
      </c>
    </row>
    <row spans="1:5" r="12">
      <c t="s" r="A12" s="4">
        <v>566</v>
      </c>
    </row>
    <row spans="1:5" r="13">
      <c t="s" r="A13" s="3">
        <v>560</v>
      </c>
    </row>
    <row spans="1:5" r="14">
      <c t="s" r="A14" s="4">
        <v>562</v>
      </c>
      <c t="n" r="D14" s="5">
        <v>-33</v>
      </c>
      <c t="n" r="E14" s="5">
        <v>-7</v>
      </c>
    </row>
    <row spans="1:5" r="15">
      <c t="s" r="A15" s="4">
        <v>567</v>
      </c>
    </row>
    <row spans="1:5" r="16">
      <c t="s" r="A16" s="3">
        <v>560</v>
      </c>
    </row>
    <row spans="1:5" r="17">
      <c t="s" r="A17" s="4">
        <v>562</v>
      </c>
      <c t="n" r="D17" s="5">
        <v>-182</v>
      </c>
      <c t="n" r="E17" s="5">
        <v>-130</v>
      </c>
    </row>
    <row spans="1:5" r="18">
      <c t="s" r="A18" s="4">
        <v>568</v>
      </c>
    </row>
    <row spans="1:5" r="19">
      <c t="s" r="A19" s="3">
        <v>560</v>
      </c>
    </row>
    <row spans="1:5" r="20">
      <c t="s" r="A20" s="4">
        <v>562</v>
      </c>
      <c t="n" r="E20" s="5">
        <v>-3</v>
      </c>
    </row>
    <row spans="1:5" r="21">
      <c t="s" r="A21" s="4">
        <v>569</v>
      </c>
    </row>
    <row spans="1:5" r="22">
      <c t="s" r="A22" s="3">
        <v>560</v>
      </c>
    </row>
    <row spans="1:5" r="23">
      <c t="s" r="A23" s="4">
        <v>562</v>
      </c>
      <c t="n" r="D23" s="5">
        <v>4</v>
      </c>
      <c t="n" r="E23" s="5">
        <v>1</v>
      </c>
    </row>
    <row spans="1:5" r="24">
      <c t="s" r="A24" s="4">
        <v>570</v>
      </c>
    </row>
    <row spans="1:5" r="25">
      <c t="s" r="A25" s="3">
        <v>560</v>
      </c>
    </row>
    <row spans="1:5" r="26">
      <c t="s" r="A26" s="4">
        <v>561</v>
      </c>
      <c t="n" r="D26" s="5">
        <v>-15</v>
      </c>
    </row>
    <row spans="1:5" r="27">
      <c t="s" r="A27" s="4">
        <v>562</v>
      </c>
      <c t="n" r="D27" s="5">
        <v>-35</v>
      </c>
      <c t="n" r="E27" s="5">
        <v>-5</v>
      </c>
    </row>
    <row spans="1:5" r="28">
      <c t="s" r="A28" s="4">
        <v>563</v>
      </c>
      <c t="n" r="D28" s="5">
        <v>18</v>
      </c>
      <c t="n" r="E28" s="5">
        <v>5</v>
      </c>
    </row>
    <row spans="1:5" r="29">
      <c t="s" r="A29" s="4">
        <v>51</v>
      </c>
      <c t="n" r="D29" s="5">
        <v>-17</v>
      </c>
    </row>
    <row spans="1:5" r="30">
      <c t="s" r="A30" s="4">
        <v>564</v>
      </c>
      <c t="n" r="B30" s="5">
        <v>-32</v>
      </c>
      <c t="n" r="D30" s="5">
        <v>-32</v>
      </c>
    </row>
    <row spans="1:5" r="31">
      <c t="s" r="A31" s="4">
        <v>571</v>
      </c>
    </row>
    <row spans="1:5" r="32">
      <c t="s" r="A32" s="3">
        <v>560</v>
      </c>
    </row>
    <row spans="1:5" r="33">
      <c t="s" r="A33" s="4">
        <v>562</v>
      </c>
      <c t="n" r="D33" s="5">
        <v>-6</v>
      </c>
      <c t="n" r="E33" s="5">
        <v>1</v>
      </c>
    </row>
    <row spans="1:5" r="34">
      <c t="s" r="A34" s="4">
        <v>572</v>
      </c>
    </row>
    <row spans="1:5" r="35">
      <c t="s" r="A35" s="3">
        <v>560</v>
      </c>
    </row>
    <row spans="1:5" r="36">
      <c t="s" r="A36" s="4">
        <v>562</v>
      </c>
      <c t="n" r="D36" s="5">
        <v>-33</v>
      </c>
      <c t="n" r="E36" s="5">
        <v>-7</v>
      </c>
    </row>
    <row spans="1:5" r="37">
      <c t="s" r="A37" s="4">
        <v>573</v>
      </c>
    </row>
    <row spans="1:5" r="38">
      <c t="s" r="A38" s="3">
        <v>560</v>
      </c>
    </row>
    <row spans="1:5" r="39">
      <c t="s" r="A39" s="4">
        <v>562</v>
      </c>
      <c t="n" r="D39" s="5">
        <v>4</v>
      </c>
      <c t="n" r="E39" s="5">
        <v>1</v>
      </c>
    </row>
    <row spans="1:5" r="40">
      <c t="s" r="A40" s="4">
        <v>574</v>
      </c>
    </row>
    <row spans="1:5" r="41">
      <c t="s" r="A41" s="3">
        <v>560</v>
      </c>
    </row>
    <row spans="1:5" r="42">
      <c t="s" r="A42" s="4">
        <v>561</v>
      </c>
      <c t="n" r="D42" s="5">
        <v>-192</v>
      </c>
      <c t="n" r="E42" s="5">
        <v>-210</v>
      </c>
    </row>
    <row spans="1:5" r="43">
      <c t="s" r="A43" s="4">
        <v>562</v>
      </c>
      <c t="n" r="E43" s="5">
        <v>-3</v>
      </c>
    </row>
    <row spans="1:5" r="44">
      <c t="s" r="A44" s="4">
        <v>563</v>
      </c>
      <c t="n" r="D44" s="5">
        <v>5</v>
      </c>
      <c t="n" r="E44" s="5">
        <v>7</v>
      </c>
    </row>
    <row spans="1:5" r="45">
      <c t="s" r="A45" s="4">
        <v>51</v>
      </c>
      <c t="n" r="D45" s="5">
        <v>5</v>
      </c>
      <c t="n" r="E45" s="5">
        <v>4</v>
      </c>
    </row>
    <row spans="1:5" r="46">
      <c t="s" r="A46" s="4">
        <v>564</v>
      </c>
      <c t="n" r="B46" s="5">
        <v>-187</v>
      </c>
      <c t="n" r="C46" s="5">
        <v>-206</v>
      </c>
      <c t="n" r="D46" s="5">
        <v>-187</v>
      </c>
      <c t="n" r="E46" s="5">
        <v>-206</v>
      </c>
    </row>
    <row spans="1:5" r="47">
      <c t="s" r="A47" s="4">
        <v>575</v>
      </c>
    </row>
    <row spans="1:5" r="48">
      <c t="s" r="A48" s="3">
        <v>560</v>
      </c>
    </row>
    <row spans="1:5" r="49">
      <c t="s" r="A49" s="4">
        <v>562</v>
      </c>
      <c t="n" r="E49" s="5">
        <v>-3</v>
      </c>
    </row>
    <row spans="1:5" r="50">
      <c t="s" r="A50" s="4">
        <v>576</v>
      </c>
    </row>
    <row spans="1:5" r="51">
      <c t="s" r="A51" s="3">
        <v>560</v>
      </c>
    </row>
    <row spans="1:5" r="52">
      <c t="s" r="A52" s="4">
        <v>561</v>
      </c>
      <c t="n" r="D52" s="5">
        <v>-13</v>
      </c>
      <c t="n" r="E52" s="5">
        <v>-7</v>
      </c>
    </row>
    <row spans="1:5" r="53">
      <c t="s" r="A53" s="4">
        <v>564</v>
      </c>
      <c t="n" r="B53" s="5">
        <v>-13</v>
      </c>
      <c t="n" r="C53" s="5">
        <v>-7</v>
      </c>
      <c t="n" r="D53" s="5">
        <v>-13</v>
      </c>
      <c t="n" r="E53" s="5">
        <v>-7</v>
      </c>
    </row>
    <row spans="1:5" r="54">
      <c t="s" r="A54" s="4">
        <v>567</v>
      </c>
    </row>
    <row spans="1:5" r="55">
      <c t="s" r="A55" s="3">
        <v>560</v>
      </c>
    </row>
    <row spans="1:5" r="56">
      <c t="s" r="A56" s="4">
        <v>561</v>
      </c>
      <c t="n" r="D56" s="5">
        <v>-48</v>
      </c>
      <c t="n" r="E56" s="5">
        <v>152</v>
      </c>
    </row>
    <row spans="1:5" r="57">
      <c t="s" r="A57" s="4">
        <v>562</v>
      </c>
      <c t="n" r="D57" s="5">
        <v>-182</v>
      </c>
      <c t="n" r="E57" s="5">
        <v>-130</v>
      </c>
    </row>
    <row spans="1:5" r="58">
      <c t="s" r="A58" s="4">
        <v>51</v>
      </c>
      <c t="n" r="D58" s="5">
        <v>-182</v>
      </c>
      <c t="n" r="E58" s="5">
        <v>-130</v>
      </c>
    </row>
    <row spans="1:5" r="59">
      <c t="s" r="A59" s="4">
        <v>564</v>
      </c>
      <c t="n" r="B59" s="7">
        <v>-230</v>
      </c>
      <c t="n" r="C59" s="7">
        <v>22</v>
      </c>
      <c t="n" r="D59" s="5">
        <v>-230</v>
      </c>
      <c t="n" r="E59" s="5">
        <v>22</v>
      </c>
    </row>
    <row spans="1:5" r="60">
      <c t="s" r="A60" s="4">
        <v>577</v>
      </c>
    </row>
    <row spans="1:5" r="61">
      <c t="s" r="A61" s="3">
        <v>560</v>
      </c>
    </row>
    <row spans="1:5" r="62">
      <c t="s" r="A62" s="4">
        <v>562</v>
      </c>
      <c t="n" r="D62" s="7">
        <v>-182</v>
      </c>
      <c t="n" r="E62" s="7">
        <v>-1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8</v>
      </c>
      <c t="s" r="B1" s="2">
        <v>25</v>
      </c>
      <c t="s" r="D1" s="2">
        <v>1</v>
      </c>
    </row>
    <row spans="1:5" r="2">
      <c t="s" r="B2" s="2">
        <v>2</v>
      </c>
      <c t="s" r="C2" s="2">
        <v>26</v>
      </c>
      <c t="s" r="D2" s="2">
        <v>2</v>
      </c>
      <c t="s" r="E2" s="2">
        <v>26</v>
      </c>
    </row>
    <row spans="1:5" r="3">
      <c t="s" r="A3" s="3">
        <v>579</v>
      </c>
    </row>
    <row spans="1:5" r="4">
      <c t="s" r="A4" s="4">
        <v>580</v>
      </c>
      <c t="n" r="B4" s="7">
        <v>-3</v>
      </c>
      <c t="n" r="C4" s="7">
        <v>95</v>
      </c>
      <c t="n" r="D4" s="7">
        <v>79</v>
      </c>
      <c t="n" r="E4" s="7">
        <v>202</v>
      </c>
    </row>
    <row spans="1:5" r="5">
      <c t="s" r="A5" s="4">
        <v>581</v>
      </c>
      <c t="n" r="B5" s="5">
        <v>14</v>
      </c>
      <c t="n" r="C5" s="5">
        <v>186</v>
      </c>
      <c t="n" r="D5" s="5">
        <v>6</v>
      </c>
      <c t="n" r="E5" s="5">
        <v>158</v>
      </c>
    </row>
    <row spans="1:5" r="6">
      <c t="s" r="A6" s="4">
        <v>40</v>
      </c>
      <c t="n" r="B6" s="5">
        <v>11</v>
      </c>
      <c t="n" r="C6" s="5">
        <v>281</v>
      </c>
      <c t="n" r="D6" s="5">
        <v>85</v>
      </c>
      <c t="n" r="E6" s="5">
        <v>360</v>
      </c>
    </row>
    <row spans="1:5" r="7">
      <c t="s" r="A7" s="4">
        <v>582</v>
      </c>
    </row>
    <row spans="1:5" r="8">
      <c t="s" r="A8" s="3">
        <v>579</v>
      </c>
    </row>
    <row spans="1:5" r="9">
      <c t="s" r="A9" s="4">
        <v>580</v>
      </c>
      <c t="n" r="B9" s="5">
        <v>12</v>
      </c>
      <c t="n" r="C9" s="5">
        <v>2</v>
      </c>
      <c t="n" r="D9" s="5">
        <v>31</v>
      </c>
      <c t="n" r="E9" s="5">
        <v>8</v>
      </c>
    </row>
    <row spans="1:5" r="10">
      <c t="s" r="A10" s="4">
        <v>581</v>
      </c>
      <c t="n" r="B10" s="5">
        <v>-5</v>
      </c>
      <c t="n" r="D10" s="5">
        <v>-13</v>
      </c>
      <c t="n" r="E10" s="5">
        <v>-3</v>
      </c>
    </row>
    <row spans="1:5" r="11">
      <c t="s" r="A11" s="4">
        <v>40</v>
      </c>
      <c t="n" r="B11" s="5">
        <v>7</v>
      </c>
      <c t="n" r="C11" s="5">
        <v>2</v>
      </c>
      <c t="n" r="D11" s="5">
        <v>18</v>
      </c>
      <c t="n" r="E11" s="5">
        <v>5</v>
      </c>
    </row>
    <row spans="1:5" r="12">
      <c t="s" r="A12" s="4">
        <v>583</v>
      </c>
    </row>
    <row spans="1:5" r="13">
      <c t="s" r="A13" s="3">
        <v>579</v>
      </c>
    </row>
    <row spans="1:5" r="14">
      <c t="s" r="A14" s="4">
        <v>584</v>
      </c>
      <c t="n" r="B14" s="5">
        <v>2</v>
      </c>
      <c t="n" r="D14" s="5">
        <v>11</v>
      </c>
      <c t="n" r="E14" s="5">
        <v>-3</v>
      </c>
    </row>
    <row spans="1:5" r="15">
      <c t="s" r="A15" s="4">
        <v>585</v>
      </c>
    </row>
    <row spans="1:5" r="16">
      <c t="s" r="A16" s="3">
        <v>579</v>
      </c>
    </row>
    <row spans="1:5" r="17">
      <c t="s" r="A17" s="4">
        <v>584</v>
      </c>
      <c t="n" r="B17" s="5">
        <v>10</v>
      </c>
      <c t="n" r="C17" s="5">
        <v>2</v>
      </c>
      <c t="n" r="D17" s="5">
        <v>20</v>
      </c>
      <c t="n" r="E17" s="5">
        <v>11</v>
      </c>
    </row>
    <row spans="1:5" r="18">
      <c t="s" r="A18" s="4">
        <v>586</v>
      </c>
    </row>
    <row spans="1:5" r="19">
      <c t="s" r="A19" s="3">
        <v>579</v>
      </c>
    </row>
    <row spans="1:5" r="20">
      <c t="s" r="A20" s="4">
        <v>587</v>
      </c>
      <c t="n" r="B20" s="5">
        <v>2</v>
      </c>
      <c t="n" r="C20" s="5">
        <v>4</v>
      </c>
      <c t="n" r="D20" s="5">
        <v>7</v>
      </c>
      <c t="n" r="E20" s="5">
        <v>10</v>
      </c>
    </row>
    <row spans="1:5" r="21">
      <c t="s" r="A21" s="4">
        <v>581</v>
      </c>
      <c t="n" r="B21" s="5">
        <v>-1</v>
      </c>
      <c t="n" r="C21" s="5">
        <v>-2</v>
      </c>
      <c t="n" r="D21" s="5">
        <v>-2</v>
      </c>
      <c t="n" r="E21" s="5">
        <v>-3</v>
      </c>
    </row>
    <row spans="1:5" r="22">
      <c t="s" r="A22" s="4">
        <v>40</v>
      </c>
      <c t="n" r="B22" s="7">
        <v>1</v>
      </c>
      <c t="n" r="C22" s="7">
        <v>2</v>
      </c>
      <c t="n" r="D22" s="7">
        <v>5</v>
      </c>
      <c t="n" r="E22" s="7">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 customWidth="1" max="6" min="6" width="14"/>
    <col customWidth="1" max="7" min="7" width="14"/>
    <col customWidth="1" max="8" min="8" width="14"/>
    <col customWidth="1" max="9" min="9" width="15"/>
  </cols>
  <sheetData>
    <row spans="1:9" r="1">
      <c t="s" r="A1" s="1">
        <v>588</v>
      </c>
      <c t="s" r="B1" s="2">
        <v>589</v>
      </c>
      <c t="s" r="C1" s="2">
        <v>590</v>
      </c>
      <c t="s" r="D1" s="2">
        <v>591</v>
      </c>
      <c t="s" r="E1" s="2">
        <v>592</v>
      </c>
      <c t="s" r="F1" s="2">
        <v>2</v>
      </c>
      <c t="s" r="G1" s="2">
        <v>26</v>
      </c>
      <c t="s" r="H1" s="2">
        <v>2</v>
      </c>
      <c t="s" r="I1" s="2">
        <v>58</v>
      </c>
    </row>
    <row spans="1:9" r="2">
      <c t="s" r="A2" s="3">
        <v>593</v>
      </c>
    </row>
    <row spans="1:9" r="3">
      <c t="s" r="A3" s="4">
        <v>594</v>
      </c>
      <c t="n" r="C3" s="8">
        <v>0.4</v>
      </c>
      <c t="n" r="D3" s="8">
        <v>0.4</v>
      </c>
      <c t="n" r="E3" s="8">
        <v>0.4</v>
      </c>
    </row>
    <row spans="1:9" r="4">
      <c t="s" r="A4" s="4">
        <v>595</v>
      </c>
      <c t="s" r="C4" s="4">
        <v>596</v>
      </c>
      <c t="s" r="D4" s="4">
        <v>597</v>
      </c>
      <c t="s" r="E4" s="4">
        <v>598</v>
      </c>
    </row>
    <row spans="1:9" r="5">
      <c t="s" r="A5" s="4">
        <v>599</v>
      </c>
      <c t="s" r="C5" s="4">
        <v>600</v>
      </c>
      <c t="s" r="D5" s="4">
        <v>601</v>
      </c>
      <c t="s" r="E5" s="4">
        <v>602</v>
      </c>
    </row>
    <row spans="1:9" r="6">
      <c t="s" r="A6" s="4">
        <v>603</v>
      </c>
      <c t="n" r="C6" s="7">
        <v>25000000</v>
      </c>
      <c t="n" r="D6" s="7">
        <v>25000000</v>
      </c>
      <c t="n" r="E6" s="7">
        <v>26000000</v>
      </c>
    </row>
    <row spans="1:9" r="7">
      <c t="s" r="A7" s="4">
        <v>604</v>
      </c>
      <c t="s" r="C7" s="4">
        <v>605</v>
      </c>
      <c t="s" r="D7" s="4">
        <v>606</v>
      </c>
      <c t="s" r="E7" s="4">
        <v>607</v>
      </c>
    </row>
    <row spans="1:9" r="8">
      <c t="s" r="A8" s="4">
        <v>608</v>
      </c>
      <c t="n" r="I8" s="7">
        <v>1300000000</v>
      </c>
    </row>
    <row spans="1:9" r="9">
      <c t="s" r="A9" s="4">
        <v>609</v>
      </c>
      <c t="n" r="F9" s="5">
        <v>1210932</v>
      </c>
      <c t="n" r="G9" s="5">
        <v>530780</v>
      </c>
      <c t="n" r="H9" s="5">
        <v>24548912</v>
      </c>
    </row>
    <row spans="1:9" r="10">
      <c t="s" r="A10" s="4">
        <v>610</v>
      </c>
      <c t="n" r="F10" s="8">
        <v>41.4</v>
      </c>
      <c t="n" r="G10" s="8">
        <v>36.62</v>
      </c>
      <c t="n" r="H10" s="8">
        <v>39.42</v>
      </c>
    </row>
    <row spans="1:9" r="11">
      <c t="s" r="A11" s="4">
        <v>611</v>
      </c>
      <c t="n" r="F11" s="7">
        <v>50000000</v>
      </c>
      <c t="n" r="G11" s="7">
        <v>19000000</v>
      </c>
      <c t="n" r="H11" s="7">
        <v>968000000</v>
      </c>
    </row>
    <row spans="1:9" r="12">
      <c t="s" r="A12" s="4">
        <v>98</v>
      </c>
      <c t="n" r="F12" s="8">
        <v>0.01</v>
      </c>
      <c t="n" r="H12" s="8">
        <v>0.01</v>
      </c>
      <c t="n" r="I12" s="8">
        <v>0.01</v>
      </c>
    </row>
    <row spans="1:9" r="13">
      <c t="s" r="A13" s="4">
        <v>612</v>
      </c>
    </row>
    <row spans="1:9" r="14">
      <c t="s" r="A14" s="3">
        <v>593</v>
      </c>
    </row>
    <row spans="1:9" r="15">
      <c t="s" r="A15" s="4">
        <v>594</v>
      </c>
      <c t="n" r="B15" s="8">
        <v>0.4</v>
      </c>
    </row>
    <row spans="1:9" r="16">
      <c t="s" r="A16" s="4">
        <v>595</v>
      </c>
      <c t="s" r="B16" s="4">
        <v>613</v>
      </c>
    </row>
    <row spans="1:9" r="17">
      <c t="s" r="A17" s="4">
        <v>599</v>
      </c>
      <c t="s" r="B17" s="4">
        <v>614</v>
      </c>
    </row>
    <row spans="1:9" r="18">
      <c t="s" r="A18" s="4">
        <v>604</v>
      </c>
      <c t="s" r="B18" s="4">
        <v>6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16</v>
      </c>
      <c t="s" r="B1" s="2">
        <v>1</v>
      </c>
    </row>
    <row spans="1:2" r="2">
      <c t="s" r="B2" s="2">
        <v>122</v>
      </c>
    </row>
    <row spans="1:2" r="3">
      <c t="s" r="A3" s="3">
        <v>617</v>
      </c>
    </row>
    <row spans="1:2" r="4">
      <c t="s" r="A4" s="4">
        <v>470</v>
      </c>
      <c t="n" r="B4" s="7">
        <v>60</v>
      </c>
    </row>
    <row spans="1:2" r="5">
      <c t="s" r="A5" s="4">
        <v>618</v>
      </c>
      <c t="n" r="B5" s="5">
        <v>4</v>
      </c>
    </row>
    <row spans="1:2" r="6">
      <c t="s" r="A6" s="4">
        <v>619</v>
      </c>
      <c t="n" r="B6" s="5">
        <v>-2</v>
      </c>
    </row>
    <row spans="1:2" r="7">
      <c t="s" r="A7" s="4">
        <v>471</v>
      </c>
      <c t="n" r="B7" s="5">
        <v>-6</v>
      </c>
    </row>
    <row spans="1:2" r="8">
      <c t="s" r="A8" s="4">
        <v>472</v>
      </c>
      <c t="n" r="B8" s="7">
        <v>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r="A1" s="1">
        <v>620</v>
      </c>
      <c t="s" r="B1" s="2">
        <v>314</v>
      </c>
      <c t="s" r="C1" s="2">
        <v>1</v>
      </c>
    </row>
    <row spans="1:5" r="2">
      <c t="s" r="B2" s="2">
        <v>621</v>
      </c>
      <c t="s" r="C2" s="2">
        <v>122</v>
      </c>
      <c t="s" r="D2" s="2">
        <v>373</v>
      </c>
      <c t="s" r="E2" s="2">
        <v>373</v>
      </c>
    </row>
    <row spans="1:5" r="3">
      <c t="s" r="A3" s="3">
        <v>622</v>
      </c>
    </row>
    <row spans="1:5" r="4">
      <c t="s" r="A4" s="4">
        <v>623</v>
      </c>
      <c t="n" r="C4" s="7">
        <v>15000000</v>
      </c>
    </row>
    <row spans="1:5" r="5">
      <c t="s" r="A5" s="4">
        <v>624</v>
      </c>
      <c t="n" r="B5" s="5">
        <v>2</v>
      </c>
    </row>
    <row spans="1:5" r="6">
      <c t="s" r="A6" s="4">
        <v>625</v>
      </c>
      <c t="n" r="C6" s="5">
        <v>3000000</v>
      </c>
      <c t="n" r="E6" s="10">
        <v>3000000</v>
      </c>
    </row>
    <row spans="1:5" r="7">
      <c t="s" r="A7" s="4">
        <v>626</v>
      </c>
      <c t="n" r="C7" s="5">
        <v>10000000</v>
      </c>
      <c t="n" r="E7" s="5">
        <v>9000000</v>
      </c>
    </row>
    <row spans="1:5" r="8">
      <c t="s" r="A8" s="4">
        <v>627</v>
      </c>
      <c t="n" r="C8" s="5">
        <v>32000000</v>
      </c>
      <c t="n" r="E8" s="5">
        <v>28500000</v>
      </c>
    </row>
    <row spans="1:5" r="9">
      <c t="s" r="A9" s="4">
        <v>628</v>
      </c>
      <c t="n" r="C9" s="5">
        <v>13000000</v>
      </c>
      <c t="n" r="D9" s="10">
        <v>12000000</v>
      </c>
    </row>
    <row spans="1:5" r="10">
      <c t="s" r="A10" s="4">
        <v>629</v>
      </c>
      <c t="n" r="C10" s="5">
        <v>45000000</v>
      </c>
      <c t="n" r="D10" s="5">
        <v>40500000</v>
      </c>
    </row>
    <row spans="1:5" r="11">
      <c t="s" r="A11" s="4">
        <v>630</v>
      </c>
    </row>
    <row spans="1:5" r="12">
      <c t="s" r="A12" s="3">
        <v>622</v>
      </c>
    </row>
    <row spans="1:5" r="13">
      <c t="s" r="A13" s="4">
        <v>631</v>
      </c>
      <c t="n" r="D13" s="10">
        <v>0</v>
      </c>
    </row>
    <row spans="1:5" r="14">
      <c t="s" r="A14" s="4">
        <v>632</v>
      </c>
    </row>
    <row spans="1:5" r="15">
      <c t="s" r="A15" s="3">
        <v>622</v>
      </c>
    </row>
    <row spans="1:5" r="16">
      <c t="s" r="A16" s="4">
        <v>633</v>
      </c>
      <c t="n" r="C16" s="5">
        <v>0</v>
      </c>
    </row>
    <row spans="1:5" r="17">
      <c t="s" r="A17" s="4">
        <v>634</v>
      </c>
    </row>
    <row spans="1:5" r="18">
      <c t="s" r="A18" s="3">
        <v>622</v>
      </c>
    </row>
    <row spans="1:5" r="19">
      <c t="s" r="A19" s="4">
        <v>635</v>
      </c>
      <c t="n" r="E19" s="5">
        <v>0</v>
      </c>
    </row>
    <row spans="1:5" r="20">
      <c t="s" r="A20" s="4">
        <v>636</v>
      </c>
    </row>
    <row spans="1:5" r="21">
      <c t="s" r="A21" s="3">
        <v>622</v>
      </c>
    </row>
    <row spans="1:5" r="22">
      <c t="s" r="A22" s="4">
        <v>635</v>
      </c>
      <c t="n" r="C22" s="7">
        <v>23000000</v>
      </c>
      <c t="n" r="E22" s="10">
        <v>21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37</v>
      </c>
      <c t="s" r="B1" s="2">
        <v>1</v>
      </c>
    </row>
    <row spans="1:2" r="2">
      <c t="s" r="B2" s="2">
        <v>638</v>
      </c>
    </row>
    <row spans="1:2" r="3">
      <c t="s" r="A3" s="3">
        <v>210</v>
      </c>
    </row>
    <row spans="1:2" r="4">
      <c t="s" r="A4" s="4">
        <v>639</v>
      </c>
      <c t="n" r="B4" s="5">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25</v>
      </c>
      <c t="s" r="D1" s="2">
        <v>1</v>
      </c>
    </row>
    <row spans="1:5" r="2">
      <c t="s" r="B2" s="2">
        <v>2</v>
      </c>
      <c t="s" r="C2" s="2">
        <v>26</v>
      </c>
      <c t="s" r="D2" s="2">
        <v>2</v>
      </c>
      <c t="s" r="E2" s="2">
        <v>26</v>
      </c>
    </row>
    <row spans="1:5" r="3">
      <c t="s" r="A3" s="3">
        <v>641</v>
      </c>
    </row>
    <row spans="1:5" r="4">
      <c t="s" r="A4" s="4">
        <v>28</v>
      </c>
      <c t="n" r="B4" s="7">
        <v>1292</v>
      </c>
      <c t="n" r="C4" s="7">
        <v>1405</v>
      </c>
      <c t="n" r="D4" s="7">
        <v>3950</v>
      </c>
      <c t="n" r="E4" s="7">
        <v>4184</v>
      </c>
    </row>
    <row spans="1:5" r="5">
      <c t="s" r="A5" s="4">
        <v>642</v>
      </c>
      <c t="n" r="B5" s="5">
        <v>89</v>
      </c>
      <c t="n" r="C5" s="5">
        <v>96</v>
      </c>
      <c t="n" r="D5" s="5">
        <v>270</v>
      </c>
      <c t="n" r="E5" s="5">
        <v>291</v>
      </c>
    </row>
    <row spans="1:5" r="6">
      <c t="s" r="A6" s="4">
        <v>127</v>
      </c>
      <c t="n" r="B6" s="5">
        <v>20</v>
      </c>
      <c t="n" r="D6" s="5">
        <v>57</v>
      </c>
    </row>
    <row spans="1:5" r="7">
      <c t="s" r="A7" s="4">
        <v>643</v>
      </c>
      <c t="n" r="B7" s="5">
        <v>109</v>
      </c>
      <c t="n" r="C7" s="5">
        <v>96</v>
      </c>
      <c t="n" r="D7" s="5">
        <v>327</v>
      </c>
      <c t="n" r="E7" s="5">
        <v>291</v>
      </c>
    </row>
    <row spans="1:5" r="8">
      <c t="s" r="A8" s="4">
        <v>644</v>
      </c>
      <c t="n" r="B8" s="5">
        <v>61</v>
      </c>
      <c t="n" r="C8" s="5">
        <v>120</v>
      </c>
      <c t="n" r="D8" s="5">
        <v>194</v>
      </c>
      <c t="n" r="E8" s="5">
        <v>278</v>
      </c>
    </row>
    <row spans="1:5" r="9">
      <c t="s" r="A9" s="4">
        <v>37</v>
      </c>
      <c t="n" r="B9" s="5">
        <v>64</v>
      </c>
      <c t="n" r="C9" s="5">
        <v>25</v>
      </c>
      <c t="n" r="D9" s="5">
        <v>115</v>
      </c>
      <c t="n" r="E9" s="5">
        <v>76</v>
      </c>
    </row>
    <row spans="1:5" r="10">
      <c t="s" r="A10" s="4">
        <v>38</v>
      </c>
      <c t="n" r="B10" s="5">
        <v>-3</v>
      </c>
      <c t="n" r="C10" s="5">
        <v>95</v>
      </c>
      <c t="n" r="D10" s="5">
        <v>79</v>
      </c>
      <c t="n" r="E10" s="5">
        <v>202</v>
      </c>
    </row>
    <row spans="1:5" r="11">
      <c t="s" r="A11" s="4">
        <v>39</v>
      </c>
      <c t="n" r="B11" s="5">
        <v>-14</v>
      </c>
      <c t="n" r="C11" s="5">
        <v>-186</v>
      </c>
      <c t="n" r="D11" s="5">
        <v>-6</v>
      </c>
      <c t="n" r="E11" s="5">
        <v>-158</v>
      </c>
    </row>
    <row spans="1:5" r="12">
      <c t="s" r="A12" s="4">
        <v>40</v>
      </c>
      <c t="n" r="B12" s="5">
        <v>11</v>
      </c>
      <c t="n" r="C12" s="5">
        <v>281</v>
      </c>
      <c t="n" r="D12" s="5">
        <v>85</v>
      </c>
      <c t="n" r="E12" s="5">
        <v>360</v>
      </c>
    </row>
    <row spans="1:5" r="13">
      <c t="s" r="A13" s="4">
        <v>645</v>
      </c>
    </row>
    <row spans="1:5" r="14">
      <c t="s" r="A14" s="3">
        <v>641</v>
      </c>
    </row>
    <row spans="1:5" r="15">
      <c t="s" r="A15" s="4">
        <v>642</v>
      </c>
      <c t="n" r="B15" s="5">
        <v>75</v>
      </c>
      <c t="n" r="C15" s="5">
        <v>79</v>
      </c>
      <c t="n" r="D15" s="5">
        <v>224</v>
      </c>
      <c t="n" r="E15" s="5">
        <v>241</v>
      </c>
    </row>
    <row spans="1:5" r="16">
      <c t="s" r="A16" s="4">
        <v>127</v>
      </c>
      <c t="n" r="B16" s="5">
        <v>20</v>
      </c>
      <c t="n" r="D16" s="5">
        <v>57</v>
      </c>
    </row>
    <row spans="1:5" r="17">
      <c t="s" r="A17" s="4">
        <v>646</v>
      </c>
    </row>
    <row spans="1:5" r="18">
      <c t="s" r="A18" s="3">
        <v>641</v>
      </c>
    </row>
    <row spans="1:5" r="19">
      <c t="s" r="A19" s="4">
        <v>642</v>
      </c>
      <c t="n" r="B19" s="5">
        <v>14</v>
      </c>
      <c t="n" r="C19" s="5">
        <v>17</v>
      </c>
      <c t="n" r="D19" s="5">
        <v>46</v>
      </c>
      <c t="n" r="E19" s="5">
        <v>50</v>
      </c>
    </row>
    <row spans="1:5" r="20">
      <c t="s" r="A20" s="4">
        <v>647</v>
      </c>
    </row>
    <row spans="1:5" r="21">
      <c t="s" r="A21" s="3">
        <v>641</v>
      </c>
    </row>
    <row spans="1:5" r="22">
      <c t="s" r="A22" s="4">
        <v>28</v>
      </c>
      <c t="n" r="B22" s="5">
        <v>1306</v>
      </c>
      <c t="n" r="C22" s="5">
        <v>1417</v>
      </c>
      <c t="n" r="D22" s="5">
        <v>3996</v>
      </c>
      <c t="n" r="E22" s="5">
        <v>4212</v>
      </c>
    </row>
    <row spans="1:5" r="23">
      <c t="s" r="A23" s="4">
        <v>648</v>
      </c>
    </row>
    <row spans="1:5" r="24">
      <c t="s" r="A24" s="3">
        <v>641</v>
      </c>
    </row>
    <row spans="1:5" r="25">
      <c t="s" r="A25" s="4">
        <v>28</v>
      </c>
      <c t="n" r="B25" s="5">
        <v>1092</v>
      </c>
      <c t="n" r="C25" s="5">
        <v>1186</v>
      </c>
      <c t="n" r="D25" s="5">
        <v>3348</v>
      </c>
      <c t="n" r="E25" s="5">
        <v>3514</v>
      </c>
    </row>
    <row spans="1:5" r="26">
      <c t="s" r="A26" s="4">
        <v>644</v>
      </c>
      <c t="n" r="B26" s="5">
        <v>54</v>
      </c>
      <c t="n" r="C26" s="5">
        <v>101</v>
      </c>
      <c t="n" r="D26" s="5">
        <v>184</v>
      </c>
      <c t="n" r="E26" s="5">
        <v>264</v>
      </c>
    </row>
    <row spans="1:5" r="27">
      <c t="s" r="A27" s="4">
        <v>649</v>
      </c>
    </row>
    <row spans="1:5" r="28">
      <c t="s" r="A28" s="3">
        <v>641</v>
      </c>
    </row>
    <row spans="1:5" r="29">
      <c t="s" r="A29" s="4">
        <v>28</v>
      </c>
      <c t="n" r="B29" s="5">
        <v>214</v>
      </c>
      <c t="n" r="C29" s="5">
        <v>231</v>
      </c>
      <c t="n" r="D29" s="5">
        <v>648</v>
      </c>
      <c t="n" r="E29" s="5">
        <v>698</v>
      </c>
    </row>
    <row spans="1:5" r="30">
      <c t="s" r="A30" s="4">
        <v>644</v>
      </c>
      <c t="n" r="B30" s="5">
        <v>18</v>
      </c>
      <c t="n" r="C30" s="5">
        <v>12</v>
      </c>
      <c t="n" r="D30" s="5">
        <v>45</v>
      </c>
      <c t="n" r="E30" s="5">
        <v>38</v>
      </c>
    </row>
    <row spans="1:5" r="31">
      <c t="s" r="A31" s="4">
        <v>650</v>
      </c>
    </row>
    <row spans="1:5" r="32">
      <c t="s" r="A32" s="3">
        <v>641</v>
      </c>
    </row>
    <row spans="1:5" r="33">
      <c t="s" r="A33" s="4">
        <v>28</v>
      </c>
      <c t="n" r="B33" s="5">
        <v>-14</v>
      </c>
      <c t="n" r="C33" s="5">
        <v>-12</v>
      </c>
      <c t="n" r="D33" s="5">
        <v>-46</v>
      </c>
      <c t="n" r="E33" s="5">
        <v>-28</v>
      </c>
    </row>
    <row spans="1:5" r="34">
      <c t="s" r="A34" s="4">
        <v>651</v>
      </c>
    </row>
    <row spans="1:5" r="35">
      <c t="s" r="A35" s="3">
        <v>641</v>
      </c>
    </row>
    <row spans="1:5" r="36">
      <c t="s" r="A36" s="4">
        <v>644</v>
      </c>
      <c t="n" r="B36" s="7">
        <v>-11</v>
      </c>
      <c t="n" r="C36" s="7">
        <v>7</v>
      </c>
      <c t="n" r="D36" s="7">
        <v>-35</v>
      </c>
      <c t="n" r="E36" s="7">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25</v>
      </c>
      <c t="s" r="D1" s="2">
        <v>1</v>
      </c>
    </row>
    <row spans="1:5" r="2">
      <c t="s" r="B2" s="2">
        <v>2</v>
      </c>
      <c t="s" r="C2" s="2">
        <v>26</v>
      </c>
      <c t="s" r="D2" s="2">
        <v>2</v>
      </c>
      <c t="s" r="E2" s="2">
        <v>26</v>
      </c>
    </row>
    <row spans="1:5" r="3">
      <c t="s" r="A3" s="3">
        <v>119</v>
      </c>
    </row>
    <row spans="1:5" r="4">
      <c t="s" r="A4" s="4">
        <v>54</v>
      </c>
      <c t="n" r="B4" s="7">
        <v>-13</v>
      </c>
      <c t="n" r="C4" s="7">
        <v>-7</v>
      </c>
      <c t="n" r="D4" s="7">
        <v>-24</v>
      </c>
      <c t="n" r="E4" s="7">
        <v>-4</v>
      </c>
    </row>
    <row spans="1:5" r="5">
      <c t="s" r="A5" s="4">
        <v>120</v>
      </c>
      <c t="n" r="B5" s="5">
        <v>-5</v>
      </c>
      <c t="n" r="C5" s="5">
        <v>0</v>
      </c>
      <c t="n" r="D5" s="5">
        <v>-13</v>
      </c>
      <c t="n" r="E5" s="5">
        <v>-3</v>
      </c>
    </row>
    <row spans="1:5" r="6">
      <c t="s" r="A6" s="4">
        <v>56</v>
      </c>
      <c t="n" r="B6" s="7">
        <v>1</v>
      </c>
      <c t="n" r="C6" s="7">
        <v>1</v>
      </c>
      <c t="n" r="D6" s="7">
        <v>-2</v>
      </c>
      <c t="n" r="E6" s="7">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2</v>
      </c>
      <c t="s" r="B1" s="2">
        <v>25</v>
      </c>
      <c t="s" r="D1" s="2">
        <v>1</v>
      </c>
    </row>
    <row spans="1:5" r="2">
      <c t="s" r="B2" s="2">
        <v>2</v>
      </c>
      <c t="s" r="C2" s="2">
        <v>26</v>
      </c>
      <c t="s" r="D2" s="2">
        <v>2</v>
      </c>
      <c t="s" r="E2" s="2">
        <v>26</v>
      </c>
    </row>
    <row spans="1:5" r="3">
      <c t="s" r="A3" s="3">
        <v>641</v>
      </c>
    </row>
    <row spans="1:5" r="4">
      <c t="s" r="A4" s="4">
        <v>644</v>
      </c>
      <c t="n" r="B4" s="7">
        <v>61</v>
      </c>
      <c t="n" r="C4" s="7">
        <v>120</v>
      </c>
      <c t="n" r="D4" s="7">
        <v>194</v>
      </c>
      <c t="n" r="E4" s="7">
        <v>278</v>
      </c>
    </row>
    <row spans="1:5" r="5">
      <c t="s" r="A5" s="4">
        <v>651</v>
      </c>
    </row>
    <row spans="1:5" r="6">
      <c t="s" r="A6" s="3">
        <v>641</v>
      </c>
    </row>
    <row spans="1:5" r="7">
      <c t="s" r="A7" s="4">
        <v>644</v>
      </c>
      <c t="n" r="B7" s="7">
        <v>-11</v>
      </c>
      <c t="n" r="C7" s="5">
        <v>7</v>
      </c>
      <c t="n" r="D7" s="7">
        <v>-35</v>
      </c>
      <c t="n" r="E7" s="5">
        <v>-24</v>
      </c>
    </row>
    <row spans="1:5" r="8">
      <c t="s" r="A8" s="4">
        <v>653</v>
      </c>
    </row>
    <row spans="1:5" r="9">
      <c t="s" r="A9" s="3">
        <v>641</v>
      </c>
    </row>
    <row spans="1:5" r="10">
      <c t="s" r="A10" s="4">
        <v>644</v>
      </c>
      <c t="n" r="C10" s="5">
        <v>-2</v>
      </c>
      <c t="n" r="E10" s="5">
        <v>-11</v>
      </c>
    </row>
    <row spans="1:5" r="11">
      <c t="s" r="A11" s="4">
        <v>654</v>
      </c>
    </row>
    <row spans="1:5" r="12">
      <c t="s" r="A12" s="3">
        <v>641</v>
      </c>
    </row>
    <row spans="1:5" r="13">
      <c t="s" r="A13" s="4">
        <v>644</v>
      </c>
      <c t="n" r="C13" s="5">
        <v>109</v>
      </c>
      <c t="n" r="E13" s="5">
        <v>247</v>
      </c>
    </row>
    <row spans="1:5" r="14">
      <c t="s" r="A14" s="4">
        <v>655</v>
      </c>
    </row>
    <row spans="1:5" r="15">
      <c t="s" r="A15" s="3">
        <v>641</v>
      </c>
    </row>
    <row spans="1:5" r="16">
      <c t="s" r="A16" s="4">
        <v>644</v>
      </c>
      <c t="n" r="C16" s="7">
        <v>13</v>
      </c>
      <c t="n" r="E16" s="7">
        <v>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spans="1:2" r="1">
      <c t="s" r="A1" s="1">
        <v>656</v>
      </c>
      <c t="s" r="B1" s="2">
        <v>1</v>
      </c>
    </row>
    <row spans="1:2" r="2">
      <c t="s" r="B2" s="2">
        <v>2</v>
      </c>
    </row>
    <row spans="1:2" r="3">
      <c t="s" r="A3" s="4">
        <v>657</v>
      </c>
    </row>
    <row spans="1:2" r="4">
      <c t="s" r="A4" s="3">
        <v>658</v>
      </c>
    </row>
    <row spans="1:2" r="5">
      <c t="s" r="A5" s="4">
        <v>659</v>
      </c>
      <c t="s" r="B5" s="4">
        <v>286</v>
      </c>
    </row>
    <row spans="1:2" r="6">
      <c t="s" r="A6" s="4">
        <v>660</v>
      </c>
    </row>
    <row spans="1:2" r="7">
      <c t="s" r="A7" s="3">
        <v>658</v>
      </c>
    </row>
    <row spans="1:2" r="8">
      <c t="s" r="A8" s="4">
        <v>659</v>
      </c>
      <c t="s" r="B8" s="4">
        <v>286</v>
      </c>
    </row>
    <row spans="1:2" r="9">
      <c t="s" r="A9" s="4">
        <v>661</v>
      </c>
    </row>
    <row spans="1:2" r="10">
      <c t="s" r="A10" s="3">
        <v>658</v>
      </c>
    </row>
    <row spans="1:2" r="11">
      <c t="s" r="A11" s="4">
        <v>659</v>
      </c>
      <c t="s" r="B11" s="4">
        <v>2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2</v>
      </c>
      <c t="s" r="B1" s="2">
        <v>25</v>
      </c>
      <c t="s" r="D1" s="2">
        <v>1</v>
      </c>
    </row>
    <row spans="1:5" r="2">
      <c t="s" r="B2" s="2">
        <v>2</v>
      </c>
      <c t="s" r="C2" s="2">
        <v>26</v>
      </c>
      <c t="s" r="D2" s="2">
        <v>2</v>
      </c>
      <c t="s" r="E2" s="2">
        <v>26</v>
      </c>
    </row>
    <row spans="1:5" r="3">
      <c t="s" r="A3" s="3">
        <v>663</v>
      </c>
    </row>
    <row spans="1:5" r="4">
      <c t="s" r="A4" s="4">
        <v>28</v>
      </c>
      <c t="n" r="B4" s="7">
        <v>1292</v>
      </c>
      <c t="n" r="C4" s="7">
        <v>1405</v>
      </c>
      <c t="n" r="D4" s="7">
        <v>3950</v>
      </c>
      <c t="n" r="E4" s="7">
        <v>4184</v>
      </c>
    </row>
    <row spans="1:5" r="5">
      <c t="s" r="A5" s="3">
        <v>29</v>
      </c>
    </row>
    <row spans="1:5" r="6">
      <c t="s" r="A6" s="4">
        <v>30</v>
      </c>
      <c t="n" r="B6" s="5">
        <v>1026</v>
      </c>
      <c t="n" r="C6" s="5">
        <v>1105</v>
      </c>
      <c t="n" r="D6" s="5">
        <v>3140</v>
      </c>
      <c t="n" r="E6" s="5">
        <v>3316</v>
      </c>
    </row>
    <row spans="1:5" r="7">
      <c t="s" r="A7" s="4">
        <v>31</v>
      </c>
      <c t="n" r="B7" s="5">
        <v>89</v>
      </c>
      <c t="n" r="C7" s="5">
        <v>96</v>
      </c>
      <c t="n" r="D7" s="5">
        <v>270</v>
      </c>
      <c t="n" r="E7" s="5">
        <v>291</v>
      </c>
    </row>
    <row spans="1:5" r="8">
      <c t="s" r="A8" s="4">
        <v>32</v>
      </c>
      <c t="n" r="B8" s="5">
        <v>95</v>
      </c>
      <c t="n" r="C8" s="5">
        <v>99</v>
      </c>
      <c t="n" r="D8" s="5">
        <v>294</v>
      </c>
      <c t="n" r="E8" s="5">
        <v>313</v>
      </c>
    </row>
    <row spans="1:5" r="9">
      <c t="s" r="A9" s="4">
        <v>127</v>
      </c>
      <c t="n" r="B9" s="5">
        <v>20</v>
      </c>
      <c t="n" r="D9" s="5">
        <v>57</v>
      </c>
    </row>
    <row spans="1:5" r="10">
      <c t="s" r="A10" s="4">
        <v>34</v>
      </c>
      <c t="n" r="B10" s="5">
        <v>1</v>
      </c>
      <c t="n" r="C10" s="5">
        <v>2</v>
      </c>
      <c t="n" r="D10" s="5">
        <v>3</v>
      </c>
      <c t="n" r="E10" s="5">
        <v>3</v>
      </c>
    </row>
    <row spans="1:5" r="11">
      <c t="s" r="A11" s="4">
        <v>35</v>
      </c>
      <c t="n" r="C11" s="5">
        <v>-17</v>
      </c>
      <c t="n" r="D11" s="5">
        <v>-8</v>
      </c>
      <c t="n" r="E11" s="5">
        <v>-17</v>
      </c>
    </row>
    <row spans="1:5" r="12">
      <c t="s" r="A12" s="4">
        <v>29</v>
      </c>
      <c t="n" r="B12" s="5">
        <v>1231</v>
      </c>
      <c t="n" r="C12" s="5">
        <v>1285</v>
      </c>
      <c t="n" r="D12" s="5">
        <v>3756</v>
      </c>
      <c t="n" r="E12" s="5">
        <v>3906</v>
      </c>
    </row>
    <row spans="1:5" r="13">
      <c t="s" r="A13" s="4">
        <v>36</v>
      </c>
      <c t="n" r="B13" s="5">
        <v>61</v>
      </c>
      <c t="n" r="C13" s="5">
        <v>120</v>
      </c>
      <c t="n" r="D13" s="5">
        <v>194</v>
      </c>
      <c t="n" r="E13" s="5">
        <v>278</v>
      </c>
    </row>
    <row spans="1:5" r="14">
      <c t="s" r="A14" s="4">
        <v>37</v>
      </c>
      <c t="n" r="B14" s="5">
        <v>64</v>
      </c>
      <c t="n" r="C14" s="5">
        <v>25</v>
      </c>
      <c t="n" r="D14" s="5">
        <v>115</v>
      </c>
      <c t="n" r="E14" s="5">
        <v>76</v>
      </c>
    </row>
    <row spans="1:5" r="15">
      <c t="s" r="A15" s="4">
        <v>38</v>
      </c>
      <c t="n" r="B15" s="5">
        <v>-3</v>
      </c>
      <c t="n" r="C15" s="5">
        <v>95</v>
      </c>
      <c t="n" r="D15" s="5">
        <v>79</v>
      </c>
      <c t="n" r="E15" s="5">
        <v>202</v>
      </c>
    </row>
    <row spans="1:5" r="16">
      <c t="s" r="A16" s="4">
        <v>664</v>
      </c>
      <c t="n" r="B16" s="5">
        <v>-14</v>
      </c>
      <c t="n" r="C16" s="5">
        <v>-186</v>
      </c>
      <c t="n" r="D16" s="5">
        <v>-6</v>
      </c>
      <c t="n" r="E16" s="5">
        <v>-158</v>
      </c>
    </row>
    <row spans="1:5" r="17">
      <c t="s" r="A17" s="4">
        <v>40</v>
      </c>
      <c t="n" r="B17" s="5">
        <v>11</v>
      </c>
      <c t="n" r="C17" s="5">
        <v>281</v>
      </c>
      <c t="n" r="D17" s="5">
        <v>85</v>
      </c>
      <c t="n" r="E17" s="5">
        <v>360</v>
      </c>
    </row>
    <row spans="1:5" r="18">
      <c t="s" r="A18" s="4">
        <v>665</v>
      </c>
      <c t="n" r="B18" s="5">
        <v>-69</v>
      </c>
      <c t="n" r="C18" s="5">
        <v>-127</v>
      </c>
      <c t="n" r="D18" s="5">
        <v>-194</v>
      </c>
      <c t="n" r="E18" s="5">
        <v>-126</v>
      </c>
    </row>
    <row spans="1:5" r="19">
      <c t="s" r="A19" s="4">
        <v>52</v>
      </c>
      <c t="n" r="B19" s="5">
        <v>-58</v>
      </c>
      <c t="n" r="C19" s="5">
        <v>154</v>
      </c>
      <c t="n" r="D19" s="5">
        <v>-109</v>
      </c>
      <c t="n" r="E19" s="5">
        <v>234</v>
      </c>
    </row>
    <row spans="1:5" r="20">
      <c t="s" r="A20" s="4">
        <v>666</v>
      </c>
    </row>
    <row spans="1:5" r="21">
      <c t="s" r="A21" s="3">
        <v>663</v>
      </c>
    </row>
    <row spans="1:5" r="22">
      <c t="s" r="A22" s="4">
        <v>28</v>
      </c>
      <c t="n" r="B22" s="5">
        <v>-307</v>
      </c>
      <c t="n" r="C22" s="5">
        <v>-280</v>
      </c>
      <c t="n" r="D22" s="5">
        <v>-899</v>
      </c>
      <c t="n" r="E22" s="5">
        <v>-825</v>
      </c>
    </row>
    <row spans="1:5" r="23">
      <c t="s" r="A23" s="3">
        <v>29</v>
      </c>
    </row>
    <row spans="1:5" r="24">
      <c t="s" r="A24" s="4">
        <v>30</v>
      </c>
      <c t="n" r="B24" s="5">
        <v>-307</v>
      </c>
      <c t="n" r="C24" s="5">
        <v>-280</v>
      </c>
      <c t="n" r="D24" s="5">
        <v>-899</v>
      </c>
      <c t="n" r="E24" s="5">
        <v>-825</v>
      </c>
    </row>
    <row spans="1:5" r="25">
      <c t="s" r="A25" s="4">
        <v>29</v>
      </c>
      <c t="n" r="B25" s="5">
        <v>-307</v>
      </c>
      <c t="n" r="C25" s="5">
        <v>-280</v>
      </c>
      <c t="n" r="D25" s="5">
        <v>-899</v>
      </c>
      <c t="n" r="E25" s="5">
        <v>-825</v>
      </c>
    </row>
    <row spans="1:5" r="26">
      <c t="s" r="A26" s="4">
        <v>667</v>
      </c>
      <c t="n" r="B26" s="5">
        <v>-118</v>
      </c>
      <c t="n" r="C26" s="5">
        <v>-349</v>
      </c>
      <c t="n" r="D26" s="5">
        <v>-307</v>
      </c>
      <c t="n" r="E26" s="5">
        <v>-543</v>
      </c>
    </row>
    <row spans="1:5" r="27">
      <c t="s" r="A27" s="4">
        <v>40</v>
      </c>
      <c t="n" r="B27" s="5">
        <v>-118</v>
      </c>
      <c t="n" r="C27" s="5">
        <v>-349</v>
      </c>
      <c t="n" r="D27" s="5">
        <v>-307</v>
      </c>
      <c t="n" r="E27" s="5">
        <v>-543</v>
      </c>
    </row>
    <row spans="1:5" r="28">
      <c t="s" r="A28" s="4">
        <v>665</v>
      </c>
      <c t="n" r="B28" s="5">
        <v>124</v>
      </c>
      <c t="n" r="D28" s="5">
        <v>373</v>
      </c>
    </row>
    <row spans="1:5" r="29">
      <c t="s" r="A29" s="4">
        <v>52</v>
      </c>
      <c t="n" r="B29" s="5">
        <v>6</v>
      </c>
      <c t="n" r="C29" s="5">
        <v>-349</v>
      </c>
      <c t="n" r="D29" s="5">
        <v>66</v>
      </c>
      <c t="n" r="E29" s="5">
        <v>-543</v>
      </c>
    </row>
    <row spans="1:5" r="30">
      <c t="s" r="A30" s="4">
        <v>668</v>
      </c>
    </row>
    <row spans="1:5" r="31">
      <c t="s" r="A31" s="3">
        <v>29</v>
      </c>
    </row>
    <row spans="1:5" r="32">
      <c t="s" r="A32" s="4">
        <v>32</v>
      </c>
      <c t="n" r="B32" s="5">
        <v>2</v>
      </c>
      <c t="n" r="C32" s="5">
        <v>5</v>
      </c>
      <c t="n" r="D32" s="5">
        <v>10</v>
      </c>
      <c t="n" r="E32" s="5">
        <v>23</v>
      </c>
    </row>
    <row spans="1:5" r="33">
      <c t="s" r="A33" s="4">
        <v>35</v>
      </c>
      <c t="n" r="B33" s="5">
        <v>3</v>
      </c>
      <c t="n" r="C33" s="5">
        <v>1</v>
      </c>
      <c t="n" r="D33" s="5">
        <v>4</v>
      </c>
      <c t="n" r="E33" s="5">
        <v>1</v>
      </c>
    </row>
    <row spans="1:5" r="34">
      <c t="s" r="A34" s="4">
        <v>29</v>
      </c>
      <c t="n" r="B34" s="5">
        <v>5</v>
      </c>
      <c t="n" r="C34" s="5">
        <v>6</v>
      </c>
      <c t="n" r="D34" s="5">
        <v>14</v>
      </c>
      <c t="n" r="E34" s="5">
        <v>24</v>
      </c>
    </row>
    <row spans="1:5" r="35">
      <c t="s" r="A35" s="4">
        <v>36</v>
      </c>
      <c t="n" r="B35" s="5">
        <v>-5</v>
      </c>
      <c t="n" r="C35" s="5">
        <v>-6</v>
      </c>
      <c t="n" r="D35" s="5">
        <v>-14</v>
      </c>
      <c t="n" r="E35" s="5">
        <v>-24</v>
      </c>
    </row>
    <row spans="1:5" r="36">
      <c t="s" r="A36" s="4">
        <v>37</v>
      </c>
      <c t="n" r="B36" s="5">
        <v>64</v>
      </c>
      <c t="n" r="C36" s="5">
        <v>25</v>
      </c>
      <c t="n" r="D36" s="5">
        <v>115</v>
      </c>
      <c t="n" r="E36" s="5">
        <v>75</v>
      </c>
    </row>
    <row spans="1:5" r="37">
      <c t="s" r="A37" s="4">
        <v>38</v>
      </c>
      <c t="n" r="B37" s="5">
        <v>-69</v>
      </c>
      <c t="n" r="C37" s="5">
        <v>-31</v>
      </c>
      <c t="n" r="D37" s="5">
        <v>-129</v>
      </c>
      <c t="n" r="E37" s="5">
        <v>-99</v>
      </c>
    </row>
    <row spans="1:5" r="38">
      <c t="s" r="A38" s="4">
        <v>664</v>
      </c>
      <c t="n" r="B38" s="5">
        <v>-14</v>
      </c>
      <c t="n" r="C38" s="5">
        <v>-9</v>
      </c>
      <c t="n" r="D38" s="5">
        <v>-30</v>
      </c>
      <c t="n" r="E38" s="5">
        <v>-26</v>
      </c>
    </row>
    <row spans="1:5" r="39">
      <c t="s" r="A39" s="4">
        <v>667</v>
      </c>
      <c t="n" r="B39" s="5">
        <v>66</v>
      </c>
      <c t="n" r="C39" s="5">
        <v>303</v>
      </c>
      <c t="n" r="D39" s="5">
        <v>184</v>
      </c>
      <c t="n" r="E39" s="5">
        <v>433</v>
      </c>
    </row>
    <row spans="1:5" r="40">
      <c t="s" r="A40" s="4">
        <v>40</v>
      </c>
      <c t="n" r="B40" s="5">
        <v>11</v>
      </c>
      <c t="n" r="C40" s="5">
        <v>281</v>
      </c>
      <c t="n" r="D40" s="5">
        <v>85</v>
      </c>
      <c t="n" r="E40" s="5">
        <v>360</v>
      </c>
    </row>
    <row spans="1:5" r="41">
      <c t="s" r="A41" s="4">
        <v>665</v>
      </c>
      <c t="n" r="B41" s="5">
        <v>-69</v>
      </c>
      <c t="n" r="D41" s="5">
        <v>-194</v>
      </c>
      <c t="n" r="E41" s="5">
        <v>1</v>
      </c>
    </row>
    <row spans="1:5" r="42">
      <c t="s" r="A42" s="4">
        <v>52</v>
      </c>
      <c t="n" r="B42" s="5">
        <v>-58</v>
      </c>
      <c t="n" r="C42" s="5">
        <v>281</v>
      </c>
      <c t="n" r="D42" s="5">
        <v>-109</v>
      </c>
      <c t="n" r="E42" s="5">
        <v>361</v>
      </c>
    </row>
    <row spans="1:5" r="43">
      <c t="s" r="A43" s="4">
        <v>660</v>
      </c>
    </row>
    <row spans="1:5" r="44">
      <c t="s" r="A44" s="3">
        <v>663</v>
      </c>
    </row>
    <row spans="1:5" r="45">
      <c t="s" r="A45" s="4">
        <v>28</v>
      </c>
      <c t="n" r="B45" s="5">
        <v>1071</v>
      </c>
      <c t="n" r="C45" s="5">
        <v>1125</v>
      </c>
      <c t="n" r="D45" s="5">
        <v>3266</v>
      </c>
      <c t="n" r="E45" s="5">
        <v>3325</v>
      </c>
    </row>
    <row spans="1:5" r="46">
      <c t="s" r="A46" s="3">
        <v>29</v>
      </c>
    </row>
    <row spans="1:5" r="47">
      <c t="s" r="A47" s="4">
        <v>30</v>
      </c>
      <c t="n" r="B47" s="5">
        <v>975</v>
      </c>
      <c t="n" r="C47" s="5">
        <v>961</v>
      </c>
      <c t="n" r="D47" s="5">
        <v>2867</v>
      </c>
      <c t="n" r="E47" s="5">
        <v>2810</v>
      </c>
    </row>
    <row spans="1:5" r="48">
      <c t="s" r="A48" s="4">
        <v>31</v>
      </c>
      <c t="n" r="B48" s="5">
        <v>62</v>
      </c>
      <c t="n" r="C48" s="5">
        <v>67</v>
      </c>
      <c t="n" r="D48" s="5">
        <v>191</v>
      </c>
      <c t="n" r="E48" s="5">
        <v>200</v>
      </c>
    </row>
    <row spans="1:5" r="49">
      <c t="s" r="A49" s="4">
        <v>32</v>
      </c>
      <c t="n" r="B49" s="5">
        <v>36</v>
      </c>
      <c t="n" r="C49" s="5">
        <v>49</v>
      </c>
      <c t="n" r="D49" s="5">
        <v>108</v>
      </c>
      <c t="n" r="E49" s="5">
        <v>164</v>
      </c>
    </row>
    <row spans="1:5" r="50">
      <c t="s" r="A50" s="4">
        <v>127</v>
      </c>
      <c t="n" r="B50" s="5">
        <v>20</v>
      </c>
      <c t="n" r="D50" s="5">
        <v>57</v>
      </c>
    </row>
    <row spans="1:5" r="51">
      <c t="s" r="A51" s="4">
        <v>34</v>
      </c>
      <c t="n" r="B51" s="5">
        <v>1</v>
      </c>
      <c t="n" r="D51" s="5">
        <v>2</v>
      </c>
      <c t="n" r="E51" s="5">
        <v>1</v>
      </c>
    </row>
    <row spans="1:5" r="52">
      <c t="s" r="A52" s="4">
        <v>35</v>
      </c>
      <c t="n" r="B52" s="5">
        <v>1</v>
      </c>
      <c t="n" r="C52" s="5">
        <v>-18</v>
      </c>
      <c t="n" r="E52" s="5">
        <v>-17</v>
      </c>
    </row>
    <row spans="1:5" r="53">
      <c t="s" r="A53" s="4">
        <v>29</v>
      </c>
      <c t="n" r="B53" s="5">
        <v>1095</v>
      </c>
      <c t="n" r="C53" s="5">
        <v>1059</v>
      </c>
      <c t="n" r="D53" s="5">
        <v>3225</v>
      </c>
      <c t="n" r="E53" s="5">
        <v>3158</v>
      </c>
    </row>
    <row spans="1:5" r="54">
      <c t="s" r="A54" s="4">
        <v>36</v>
      </c>
      <c t="n" r="B54" s="5">
        <v>-24</v>
      </c>
      <c t="n" r="C54" s="5">
        <v>66</v>
      </c>
      <c t="n" r="D54" s="5">
        <v>41</v>
      </c>
      <c t="n" r="E54" s="5">
        <v>167</v>
      </c>
    </row>
    <row spans="1:5" r="55">
      <c t="s" r="A55" s="4">
        <v>37</v>
      </c>
      <c t="n" r="B55" s="5">
        <v>7</v>
      </c>
      <c t="n" r="C55" s="5">
        <v>7</v>
      </c>
      <c t="n" r="D55" s="5">
        <v>21</v>
      </c>
      <c t="n" r="E55" s="5">
        <v>19</v>
      </c>
    </row>
    <row spans="1:5" r="56">
      <c t="s" r="A56" s="4">
        <v>38</v>
      </c>
      <c t="n" r="B56" s="5">
        <v>-31</v>
      </c>
      <c t="n" r="C56" s="5">
        <v>59</v>
      </c>
      <c t="n" r="D56" s="5">
        <v>20</v>
      </c>
      <c t="n" r="E56" s="5">
        <v>148</v>
      </c>
    </row>
    <row spans="1:5" r="57">
      <c t="s" r="A57" s="4">
        <v>664</v>
      </c>
      <c t="n" r="B57" s="5">
        <v>-45</v>
      </c>
      <c t="n" r="C57" s="5">
        <v>-198</v>
      </c>
      <c t="n" r="D57" s="5">
        <v>-41</v>
      </c>
      <c t="n" r="E57" s="5">
        <v>-175</v>
      </c>
    </row>
    <row spans="1:5" r="58">
      <c t="s" r="A58" s="4">
        <v>667</v>
      </c>
      <c t="n" r="B58" s="5">
        <v>52</v>
      </c>
      <c t="n" r="C58" s="5">
        <v>46</v>
      </c>
      <c t="n" r="D58" s="5">
        <v>123</v>
      </c>
      <c t="n" r="E58" s="5">
        <v>110</v>
      </c>
    </row>
    <row spans="1:5" r="59">
      <c t="s" r="A59" s="4">
        <v>40</v>
      </c>
      <c t="n" r="B59" s="5">
        <v>66</v>
      </c>
      <c t="n" r="C59" s="5">
        <v>303</v>
      </c>
      <c t="n" r="D59" s="5">
        <v>184</v>
      </c>
      <c t="n" r="E59" s="5">
        <v>433</v>
      </c>
    </row>
    <row spans="1:5" r="60">
      <c t="s" r="A60" s="4">
        <v>665</v>
      </c>
      <c t="n" r="B60" s="5">
        <v>-67</v>
      </c>
      <c t="n" r="C60" s="5">
        <v>-11</v>
      </c>
      <c t="n" r="D60" s="5">
        <v>-194</v>
      </c>
      <c t="n" r="E60" s="5">
        <v>-3</v>
      </c>
    </row>
    <row spans="1:5" r="61">
      <c t="s" r="A61" s="4">
        <v>52</v>
      </c>
      <c t="n" r="B61" s="5">
        <v>-1</v>
      </c>
      <c t="n" r="C61" s="5">
        <v>292</v>
      </c>
      <c t="n" r="D61" s="5">
        <v>-10</v>
      </c>
      <c t="n" r="E61" s="5">
        <v>430</v>
      </c>
    </row>
    <row spans="1:5" r="62">
      <c t="s" r="A62" s="4">
        <v>661</v>
      </c>
    </row>
    <row spans="1:5" r="63">
      <c t="s" r="A63" s="3">
        <v>663</v>
      </c>
    </row>
    <row spans="1:5" r="64">
      <c t="s" r="A64" s="4">
        <v>28</v>
      </c>
      <c t="n" r="B64" s="5">
        <v>528</v>
      </c>
      <c t="n" r="C64" s="5">
        <v>560</v>
      </c>
      <c t="n" r="D64" s="5">
        <v>1583</v>
      </c>
      <c t="n" r="E64" s="5">
        <v>1684</v>
      </c>
    </row>
    <row spans="1:5" r="65">
      <c t="s" r="A65" s="3">
        <v>29</v>
      </c>
    </row>
    <row spans="1:5" r="66">
      <c t="s" r="A66" s="4">
        <v>30</v>
      </c>
      <c t="n" r="B66" s="5">
        <v>358</v>
      </c>
      <c t="n" r="C66" s="5">
        <v>424</v>
      </c>
      <c t="n" r="D66" s="5">
        <v>1172</v>
      </c>
      <c t="n" r="E66" s="5">
        <v>1331</v>
      </c>
    </row>
    <row spans="1:5" r="67">
      <c t="s" r="A67" s="4">
        <v>31</v>
      </c>
      <c t="n" r="B67" s="5">
        <v>27</v>
      </c>
      <c t="n" r="C67" s="5">
        <v>29</v>
      </c>
      <c t="n" r="D67" s="5">
        <v>79</v>
      </c>
      <c t="n" r="E67" s="5">
        <v>91</v>
      </c>
    </row>
    <row spans="1:5" r="68">
      <c t="s" r="A68" s="4">
        <v>32</v>
      </c>
      <c t="n" r="B68" s="5">
        <v>57</v>
      </c>
      <c t="n" r="C68" s="5">
        <v>45</v>
      </c>
      <c t="n" r="D68" s="5">
        <v>176</v>
      </c>
      <c t="n" r="E68" s="5">
        <v>126</v>
      </c>
    </row>
    <row spans="1:5" r="69">
      <c t="s" r="A69" s="4">
        <v>34</v>
      </c>
      <c t="n" r="C69" s="5">
        <v>2</v>
      </c>
      <c t="n" r="D69" s="5">
        <v>1</v>
      </c>
      <c t="n" r="E69" s="5">
        <v>2</v>
      </c>
    </row>
    <row spans="1:5" r="70">
      <c t="s" r="A70" s="4">
        <v>35</v>
      </c>
      <c t="n" r="B70" s="5">
        <v>-4</v>
      </c>
      <c t="n" r="D70" s="5">
        <v>-12</v>
      </c>
      <c t="n" r="E70" s="5">
        <v>-1</v>
      </c>
    </row>
    <row spans="1:5" r="71">
      <c t="s" r="A71" s="4">
        <v>29</v>
      </c>
      <c t="n" r="B71" s="5">
        <v>438</v>
      </c>
      <c t="n" r="C71" s="5">
        <v>500</v>
      </c>
      <c t="n" r="D71" s="5">
        <v>1416</v>
      </c>
      <c t="n" r="E71" s="5">
        <v>1549</v>
      </c>
    </row>
    <row spans="1:5" r="72">
      <c t="s" r="A72" s="4">
        <v>36</v>
      </c>
      <c t="n" r="B72" s="5">
        <v>90</v>
      </c>
      <c t="n" r="C72" s="5">
        <v>60</v>
      </c>
      <c t="n" r="D72" s="5">
        <v>167</v>
      </c>
      <c t="n" r="E72" s="5">
        <v>135</v>
      </c>
    </row>
    <row spans="1:5" r="73">
      <c t="s" r="A73" s="4">
        <v>37</v>
      </c>
      <c t="n" r="B73" s="5">
        <v>-7</v>
      </c>
      <c t="n" r="C73" s="5">
        <v>-7</v>
      </c>
      <c t="n" r="D73" s="5">
        <v>-21</v>
      </c>
      <c t="n" r="E73" s="5">
        <v>-18</v>
      </c>
    </row>
    <row spans="1:5" r="74">
      <c t="s" r="A74" s="4">
        <v>38</v>
      </c>
      <c t="n" r="B74" s="5">
        <v>97</v>
      </c>
      <c t="n" r="C74" s="5">
        <v>67</v>
      </c>
      <c t="n" r="D74" s="5">
        <v>188</v>
      </c>
      <c t="n" r="E74" s="5">
        <v>153</v>
      </c>
    </row>
    <row spans="1:5" r="75">
      <c t="s" r="A75" s="4">
        <v>664</v>
      </c>
      <c t="n" r="B75" s="5">
        <v>45</v>
      </c>
      <c t="n" r="C75" s="5">
        <v>21</v>
      </c>
      <c t="n" r="D75" s="5">
        <v>65</v>
      </c>
      <c t="n" r="E75" s="5">
        <v>43</v>
      </c>
    </row>
    <row spans="1:5" r="76">
      <c t="s" r="A76" s="4">
        <v>40</v>
      </c>
      <c t="n" r="B76" s="5">
        <v>52</v>
      </c>
      <c t="n" r="C76" s="5">
        <v>46</v>
      </c>
      <c t="n" r="D76" s="5">
        <v>123</v>
      </c>
      <c t="n" r="E76" s="5">
        <v>110</v>
      </c>
    </row>
    <row spans="1:5" r="77">
      <c t="s" r="A77" s="4">
        <v>665</v>
      </c>
      <c t="n" r="B77" s="5">
        <v>-57</v>
      </c>
      <c t="n" r="C77" s="5">
        <v>-116</v>
      </c>
      <c t="n" r="D77" s="5">
        <v>-179</v>
      </c>
      <c t="n" r="E77" s="5">
        <v>-124</v>
      </c>
    </row>
    <row spans="1:5" r="78">
      <c t="s" r="A78" s="4">
        <v>52</v>
      </c>
      <c t="n" r="B78" s="7">
        <v>-5</v>
      </c>
      <c t="n" r="C78" s="7">
        <v>-70</v>
      </c>
      <c t="n" r="D78" s="7">
        <v>-56</v>
      </c>
      <c t="n" r="E78" s="7">
        <v>-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9</v>
      </c>
      <c t="s" r="B1" s="2">
        <v>2</v>
      </c>
      <c t="s" r="C1" s="2">
        <v>58</v>
      </c>
      <c t="s" r="D1" s="2">
        <v>26</v>
      </c>
      <c t="s" r="E1" s="2">
        <v>670</v>
      </c>
    </row>
    <row spans="1:5" r="2">
      <c t="s" r="A2" s="3">
        <v>59</v>
      </c>
    </row>
    <row spans="1:5" r="3">
      <c t="s" r="A3" s="4">
        <v>60</v>
      </c>
      <c t="n" r="B3" s="7">
        <v>128</v>
      </c>
      <c t="n" r="C3" s="7">
        <v>174</v>
      </c>
      <c t="n" r="D3" s="7">
        <v>134</v>
      </c>
      <c t="n" r="E3" s="7">
        <v>655</v>
      </c>
    </row>
    <row spans="1:5" r="4">
      <c t="s" r="A4" s="4">
        <v>133</v>
      </c>
      <c t="n" r="B4" s="5">
        <v>617</v>
      </c>
      <c t="n" r="C4" s="5">
        <v>628</v>
      </c>
    </row>
    <row spans="1:5" r="5">
      <c t="s" r="A5" s="4">
        <v>134</v>
      </c>
      <c t="n" r="B5" s="5">
        <v>751</v>
      </c>
      <c t="n" r="C5" s="5">
        <v>714</v>
      </c>
    </row>
    <row spans="1:5" r="6">
      <c t="s" r="A6" s="4">
        <v>63</v>
      </c>
      <c t="n" r="B6" s="5">
        <v>25</v>
      </c>
      <c t="n" r="C6" s="5">
        <v>25</v>
      </c>
    </row>
    <row spans="1:5" r="7">
      <c t="s" r="A7" s="4">
        <v>64</v>
      </c>
      <c t="n" r="B7" s="5">
        <v>17</v>
      </c>
      <c t="n" r="C7" s="5">
        <v>54</v>
      </c>
    </row>
    <row spans="1:5" r="8">
      <c t="s" r="A8" s="4">
        <v>65</v>
      </c>
      <c t="n" r="B8" s="5">
        <v>82</v>
      </c>
      <c t="n" r="C8" s="5">
        <v>75</v>
      </c>
    </row>
    <row spans="1:5" r="9">
      <c t="s" r="A9" s="4">
        <v>66</v>
      </c>
      <c t="n" r="B9" s="5">
        <v>1620</v>
      </c>
      <c t="n" r="C9" s="5">
        <v>1670</v>
      </c>
    </row>
    <row spans="1:5" r="10">
      <c t="s" r="A10" s="4">
        <v>67</v>
      </c>
      <c t="n" r="B10" s="5">
        <v>8714</v>
      </c>
      <c t="n" r="C10" s="5">
        <v>8909</v>
      </c>
    </row>
    <row spans="1:5" r="11">
      <c t="s" r="A11" s="4">
        <v>68</v>
      </c>
      <c t="n" r="B11" s="5">
        <v>-5842</v>
      </c>
      <c t="n" r="C11" s="5">
        <v>-5778</v>
      </c>
    </row>
    <row spans="1:5" r="12">
      <c t="s" r="A12" s="4">
        <v>69</v>
      </c>
      <c t="n" r="B12" s="5">
        <v>2872</v>
      </c>
      <c t="n" r="C12" s="5">
        <v>3131</v>
      </c>
    </row>
    <row spans="1:5" r="13">
      <c t="s" r="A13" s="4">
        <v>190</v>
      </c>
      <c t="n" r="B13" s="5">
        <v>546</v>
      </c>
      <c t="n" r="C13" s="5">
        <v>567</v>
      </c>
    </row>
    <row spans="1:5" r="14">
      <c t="s" r="A14" s="4">
        <v>479</v>
      </c>
      <c t="n" r="B14" s="5">
        <v>616</v>
      </c>
      <c t="n" r="C14" s="5">
        <v>661</v>
      </c>
    </row>
    <row spans="1:5" r="15">
      <c t="s" r="A15" s="4">
        <v>72</v>
      </c>
      <c t="n" r="B15" s="5">
        <v>135</v>
      </c>
      <c t="n" r="C15" s="5">
        <v>156</v>
      </c>
    </row>
    <row spans="1:5" r="16">
      <c t="s" r="A16" s="4">
        <v>73</v>
      </c>
      <c t="n" r="B16" s="5">
        <v>5789</v>
      </c>
      <c t="n" r="C16" s="5">
        <v>6185</v>
      </c>
    </row>
    <row spans="1:5" r="17">
      <c t="s" r="A17" s="3">
        <v>74</v>
      </c>
    </row>
    <row spans="1:5" r="18">
      <c t="s" r="A18" s="4">
        <v>75</v>
      </c>
      <c t="n" r="B18" s="5">
        <v>1</v>
      </c>
      <c t="n" r="C18" s="5">
        <v>10</v>
      </c>
    </row>
    <row spans="1:5" r="19">
      <c t="s" r="A19" s="4">
        <v>76</v>
      </c>
      <c t="n" r="B19" s="5">
        <v>721</v>
      </c>
      <c t="n" r="C19" s="5">
        <v>721</v>
      </c>
    </row>
    <row spans="1:5" r="20">
      <c t="s" r="A20" s="4">
        <v>77</v>
      </c>
      <c t="n" r="B20" s="5">
        <v>23</v>
      </c>
      <c t="n" r="C20" s="5">
        <v>26</v>
      </c>
    </row>
    <row spans="1:5" r="21">
      <c t="s" r="A21" s="4">
        <v>78</v>
      </c>
      <c t="n" r="B21" s="5">
        <v>42</v>
      </c>
      <c t="n" r="C21" s="5">
        <v>169</v>
      </c>
    </row>
    <row spans="1:5" r="22">
      <c t="s" r="A22" s="4">
        <v>79</v>
      </c>
      <c t="n" r="B22" s="5">
        <v>787</v>
      </c>
      <c t="n" r="C22" s="5">
        <v>926</v>
      </c>
    </row>
    <row spans="1:5" r="23">
      <c t="s" r="A23" s="4">
        <v>80</v>
      </c>
      <c t="n" r="B23" s="5">
        <v>1245</v>
      </c>
      <c t="n" r="C23" s="5">
        <v>1181</v>
      </c>
    </row>
    <row spans="1:5" r="24">
      <c t="s" r="A24" s="4">
        <v>81</v>
      </c>
      <c t="n" r="B24" s="5">
        <v>744</v>
      </c>
      <c t="n" r="C24" s="5">
        <v>810</v>
      </c>
    </row>
    <row spans="1:5" r="25">
      <c t="s" r="A25" s="4">
        <v>82</v>
      </c>
      <c t="n" r="B25" s="5">
        <v>354</v>
      </c>
      <c t="n" r="C25" s="5">
        <v>378</v>
      </c>
    </row>
    <row spans="1:5" r="26">
      <c t="s" r="A26" s="4">
        <v>85</v>
      </c>
      <c t="n" r="B26" s="5">
        <v>2659</v>
      </c>
      <c t="n" r="C26" s="5">
        <v>2890</v>
      </c>
    </row>
    <row spans="1:5" r="27">
      <c t="s" r="A27" s="4">
        <v>91</v>
      </c>
      <c t="n" r="B27" s="5">
        <v>5789</v>
      </c>
      <c t="n" r="C27" s="5">
        <v>6185</v>
      </c>
    </row>
    <row spans="1:5" r="28">
      <c t="s" r="A28" s="4">
        <v>666</v>
      </c>
    </row>
    <row spans="1:5" r="29">
      <c t="s" r="A29" s="3">
        <v>59</v>
      </c>
    </row>
    <row spans="1:5" r="30">
      <c t="s" r="A30" s="4">
        <v>64</v>
      </c>
      <c t="n" r="B30" s="5">
        <v>-61</v>
      </c>
    </row>
    <row spans="1:5" r="31">
      <c t="s" r="A31" s="4">
        <v>671</v>
      </c>
      <c t="n" r="B31" s="5">
        <v>-5576</v>
      </c>
      <c t="n" r="C31" s="5">
        <v>-5603</v>
      </c>
    </row>
    <row spans="1:5" r="32">
      <c t="s" r="A32" s="4">
        <v>66</v>
      </c>
      <c t="n" r="B32" s="5">
        <v>-5637</v>
      </c>
      <c t="n" r="C32" s="5">
        <v>-5603</v>
      </c>
    </row>
    <row spans="1:5" r="33">
      <c t="s" r="A33" s="4">
        <v>672</v>
      </c>
      <c t="n" r="B33" s="5">
        <v>-10097</v>
      </c>
      <c t="n" r="C33" s="5">
        <v>-10168</v>
      </c>
    </row>
    <row spans="1:5" r="34">
      <c t="s" r="A34" s="4">
        <v>673</v>
      </c>
      <c t="n" r="B34" s="5">
        <v>-658</v>
      </c>
      <c t="n" r="C34" s="5">
        <v>-520</v>
      </c>
    </row>
    <row spans="1:5" r="35">
      <c t="s" r="A35" s="4">
        <v>72</v>
      </c>
      <c t="n" r="B35" s="5">
        <v>-49</v>
      </c>
      <c t="n" r="C35" s="5">
        <v>-21</v>
      </c>
    </row>
    <row spans="1:5" r="36">
      <c t="s" r="A36" s="4">
        <v>73</v>
      </c>
      <c t="n" r="B36" s="5">
        <v>-16441</v>
      </c>
      <c t="n" r="C36" s="5">
        <v>-16312</v>
      </c>
    </row>
    <row spans="1:5" r="37">
      <c t="s" r="A37" s="3">
        <v>74</v>
      </c>
    </row>
    <row spans="1:5" r="38">
      <c t="s" r="A38" s="4">
        <v>671</v>
      </c>
      <c t="n" r="B38" s="5">
        <v>-5576</v>
      </c>
      <c t="n" r="C38" s="5">
        <v>-5603</v>
      </c>
    </row>
    <row spans="1:5" r="39">
      <c t="s" r="A39" s="4">
        <v>77</v>
      </c>
      <c t="n" r="B39" s="5">
        <v>-61</v>
      </c>
    </row>
    <row spans="1:5" r="40">
      <c t="s" r="A40" s="4">
        <v>79</v>
      </c>
      <c t="n" r="B40" s="5">
        <v>-5637</v>
      </c>
      <c t="n" r="C40" s="5">
        <v>-5603</v>
      </c>
    </row>
    <row spans="1:5" r="41">
      <c t="s" r="A41" s="4">
        <v>674</v>
      </c>
      <c t="n" r="B41" s="5">
        <v>-658</v>
      </c>
      <c t="n" r="C41" s="5">
        <v>-520</v>
      </c>
    </row>
    <row spans="1:5" r="42">
      <c t="s" r="A42" s="4">
        <v>81</v>
      </c>
      <c t="n" r="B42" s="5">
        <v>-49</v>
      </c>
      <c t="n" r="C42" s="5">
        <v>-21</v>
      </c>
    </row>
    <row spans="1:5" r="43">
      <c t="s" r="A43" s="4">
        <v>85</v>
      </c>
      <c t="n" r="B43" s="5">
        <v>-10097</v>
      </c>
      <c t="n" r="C43" s="5">
        <v>-10168</v>
      </c>
    </row>
    <row spans="1:5" r="44">
      <c t="s" r="A44" s="4">
        <v>91</v>
      </c>
      <c t="n" r="B44" s="5">
        <v>-16441</v>
      </c>
      <c t="n" r="C44" s="5">
        <v>-16312</v>
      </c>
    </row>
    <row spans="1:5" r="45">
      <c t="s" r="A45" s="4">
        <v>668</v>
      </c>
    </row>
    <row spans="1:5" r="46">
      <c t="s" r="A46" s="3">
        <v>59</v>
      </c>
    </row>
    <row spans="1:5" r="47">
      <c t="s" r="A47" s="4">
        <v>60</v>
      </c>
      <c t="n" r="B47" s="5">
        <v>26</v>
      </c>
      <c t="n" r="C47" s="5">
        <v>79</v>
      </c>
      <c t="n" r="D47" s="5">
        <v>27</v>
      </c>
      <c t="n" r="E47" s="5">
        <v>439</v>
      </c>
    </row>
    <row spans="1:5" r="48">
      <c t="s" r="A48" s="4">
        <v>63</v>
      </c>
      <c t="n" r="B48" s="5">
        <v>10</v>
      </c>
      <c t="n" r="C48" s="5">
        <v>11</v>
      </c>
    </row>
    <row spans="1:5" r="49">
      <c t="s" r="A49" s="4">
        <v>64</v>
      </c>
      <c t="n" r="B49" s="5">
        <v>62</v>
      </c>
      <c t="n" r="C49" s="5">
        <v>37</v>
      </c>
    </row>
    <row spans="1:5" r="50">
      <c t="s" r="A50" s="4">
        <v>671</v>
      </c>
      <c t="n" r="B50" s="5">
        <v>765</v>
      </c>
      <c t="n" r="C50" s="5">
        <v>977</v>
      </c>
    </row>
    <row spans="1:5" r="51">
      <c t="s" r="A51" s="4">
        <v>66</v>
      </c>
      <c t="n" r="B51" s="5">
        <v>863</v>
      </c>
      <c t="n" r="C51" s="5">
        <v>1104</v>
      </c>
    </row>
    <row spans="1:5" r="52">
      <c t="s" r="A52" s="4">
        <v>672</v>
      </c>
      <c t="n" r="B52" s="5">
        <v>8005</v>
      </c>
      <c t="n" r="C52" s="5">
        <v>8015</v>
      </c>
    </row>
    <row spans="1:5" r="53">
      <c t="s" r="A53" s="4">
        <v>673</v>
      </c>
      <c t="n" r="B53" s="5">
        <v>6</v>
      </c>
      <c t="n" r="C53" s="5">
        <v>6</v>
      </c>
    </row>
    <row spans="1:5" r="54">
      <c t="s" r="A54" s="4">
        <v>72</v>
      </c>
      <c t="n" r="B54" s="5">
        <v>48</v>
      </c>
      <c t="n" r="C54" s="5">
        <v>31</v>
      </c>
    </row>
    <row spans="1:5" r="55">
      <c t="s" r="A55" s="4">
        <v>73</v>
      </c>
      <c t="n" r="B55" s="5">
        <v>8922</v>
      </c>
      <c t="n" r="C55" s="5">
        <v>9156</v>
      </c>
    </row>
    <row spans="1:5" r="56">
      <c t="s" r="A56" s="3">
        <v>74</v>
      </c>
    </row>
    <row spans="1:5" r="57">
      <c t="s" r="A57" s="4">
        <v>76</v>
      </c>
      <c t="n" r="B57" s="5">
        <v>59</v>
      </c>
      <c t="n" r="C57" s="5">
        <v>69</v>
      </c>
    </row>
    <row spans="1:5" r="58">
      <c t="s" r="A58" s="4">
        <v>671</v>
      </c>
      <c t="n" r="B58" s="5">
        <v>4787</v>
      </c>
      <c t="n" r="C58" s="5">
        <v>4582</v>
      </c>
    </row>
    <row spans="1:5" r="59">
      <c t="s" r="A59" s="4">
        <v>77</v>
      </c>
      <c t="n" r="C59" s="5">
        <v>2</v>
      </c>
    </row>
    <row spans="1:5" r="60">
      <c t="s" r="A60" s="4">
        <v>78</v>
      </c>
      <c t="n" r="B60" s="5">
        <v>38</v>
      </c>
      <c t="n" r="C60" s="5">
        <v>166</v>
      </c>
    </row>
    <row spans="1:5" r="61">
      <c t="s" r="A61" s="4">
        <v>79</v>
      </c>
      <c t="n" r="B61" s="5">
        <v>4884</v>
      </c>
      <c t="n" r="C61" s="5">
        <v>4819</v>
      </c>
    </row>
    <row spans="1:5" r="62">
      <c t="s" r="A62" s="4">
        <v>80</v>
      </c>
      <c t="n" r="B62" s="5">
        <v>936</v>
      </c>
      <c t="n" r="C62" s="5">
        <v>1168</v>
      </c>
    </row>
    <row spans="1:5" r="63">
      <c t="s" r="A63" s="4">
        <v>674</v>
      </c>
      <c t="n" r="B63" s="5">
        <v>418</v>
      </c>
      <c t="n" r="C63" s="5">
        <v>260</v>
      </c>
    </row>
    <row spans="1:5" r="64">
      <c t="s" r="A64" s="4">
        <v>81</v>
      </c>
      <c t="n" r="B64" s="5">
        <v>8</v>
      </c>
    </row>
    <row spans="1:5" r="65">
      <c t="s" r="A65" s="4">
        <v>82</v>
      </c>
      <c t="n" r="B65" s="5">
        <v>17</v>
      </c>
      <c t="n" r="C65" s="5">
        <v>19</v>
      </c>
    </row>
    <row spans="1:5" r="66">
      <c t="s" r="A66" s="4">
        <v>85</v>
      </c>
      <c t="n" r="B66" s="5">
        <v>2659</v>
      </c>
      <c t="n" r="C66" s="5">
        <v>2890</v>
      </c>
    </row>
    <row spans="1:5" r="67">
      <c t="s" r="A67" s="4">
        <v>91</v>
      </c>
      <c t="n" r="B67" s="5">
        <v>8922</v>
      </c>
      <c t="n" r="C67" s="5">
        <v>9156</v>
      </c>
    </row>
    <row spans="1:5" r="68">
      <c t="s" r="A68" s="4">
        <v>660</v>
      </c>
    </row>
    <row spans="1:5" r="69">
      <c t="s" r="A69" s="3">
        <v>59</v>
      </c>
    </row>
    <row spans="1:5" r="70">
      <c t="s" r="A70" s="4">
        <v>60</v>
      </c>
      <c t="n" r="B70" s="5">
        <v>15</v>
      </c>
      <c t="n" r="C70" s="5">
        <v>18</v>
      </c>
      <c t="n" r="D70" s="5">
        <v>9</v>
      </c>
      <c t="n" r="E70" s="5">
        <v>22</v>
      </c>
    </row>
    <row spans="1:5" r="71">
      <c t="s" r="A71" s="4">
        <v>133</v>
      </c>
      <c t="n" r="B71" s="5">
        <v>377</v>
      </c>
      <c t="n" r="C71" s="5">
        <v>370</v>
      </c>
    </row>
    <row spans="1:5" r="72">
      <c t="s" r="A72" s="4">
        <v>134</v>
      </c>
      <c t="n" r="B72" s="5">
        <v>526</v>
      </c>
      <c t="n" r="C72" s="5">
        <v>495</v>
      </c>
    </row>
    <row spans="1:5" r="73">
      <c t="s" r="A73" s="4">
        <v>63</v>
      </c>
      <c t="n" r="B73" s="5">
        <v>5</v>
      </c>
      <c t="n" r="C73" s="5">
        <v>7</v>
      </c>
    </row>
    <row spans="1:5" r="74">
      <c t="s" r="A74" s="4">
        <v>671</v>
      </c>
      <c t="n" r="B74" s="5">
        <v>4790</v>
      </c>
      <c t="n" r="C74" s="5">
        <v>4613</v>
      </c>
    </row>
    <row spans="1:5" r="75">
      <c t="s" r="A75" s="4">
        <v>65</v>
      </c>
      <c t="n" r="B75" s="5">
        <v>55</v>
      </c>
      <c t="n" r="C75" s="5">
        <v>40</v>
      </c>
    </row>
    <row spans="1:5" r="76">
      <c t="s" r="A76" s="4">
        <v>66</v>
      </c>
      <c t="n" r="B76" s="5">
        <v>5768</v>
      </c>
      <c t="n" r="C76" s="5">
        <v>5543</v>
      </c>
    </row>
    <row spans="1:5" r="77">
      <c t="s" r="A77" s="4">
        <v>67</v>
      </c>
      <c t="n" r="B77" s="5">
        <v>6250</v>
      </c>
      <c t="n" r="C77" s="5">
        <v>6119</v>
      </c>
    </row>
    <row spans="1:5" r="78">
      <c t="s" r="A78" s="4">
        <v>68</v>
      </c>
      <c t="n" r="B78" s="5">
        <v>-4219</v>
      </c>
      <c t="n" r="C78" s="5">
        <v>-3985</v>
      </c>
    </row>
    <row spans="1:5" r="79">
      <c t="s" r="A79" s="4">
        <v>69</v>
      </c>
      <c t="n" r="B79" s="5">
        <v>2031</v>
      </c>
      <c t="n" r="C79" s="5">
        <v>2134</v>
      </c>
    </row>
    <row spans="1:5" r="80">
      <c t="s" r="A80" s="4">
        <v>190</v>
      </c>
      <c t="n" r="B80" s="5">
        <v>296</v>
      </c>
      <c t="n" r="C80" s="5">
        <v>296</v>
      </c>
    </row>
    <row spans="1:5" r="81">
      <c t="s" r="A81" s="4">
        <v>479</v>
      </c>
      <c t="n" r="B81" s="5">
        <v>257</v>
      </c>
      <c t="n" r="C81" s="5">
        <v>263</v>
      </c>
    </row>
    <row spans="1:5" r="82">
      <c t="s" r="A82" s="4">
        <v>672</v>
      </c>
      <c t="n" r="B82" s="5">
        <v>2092</v>
      </c>
      <c t="n" r="C82" s="5">
        <v>2153</v>
      </c>
    </row>
    <row spans="1:5" r="83">
      <c t="s" r="A83" s="4">
        <v>673</v>
      </c>
      <c t="n" r="B83" s="5">
        <v>84</v>
      </c>
      <c t="n" r="C83" s="5">
        <v>80</v>
      </c>
    </row>
    <row spans="1:5" r="84">
      <c t="s" r="A84" s="4">
        <v>72</v>
      </c>
      <c t="n" r="B84" s="5">
        <v>9</v>
      </c>
      <c t="n" r="C84" s="5">
        <v>11</v>
      </c>
    </row>
    <row spans="1:5" r="85">
      <c t="s" r="A85" s="4">
        <v>73</v>
      </c>
      <c t="n" r="B85" s="5">
        <v>10537</v>
      </c>
      <c t="n" r="C85" s="5">
        <v>10480</v>
      </c>
    </row>
    <row spans="1:5" r="86">
      <c t="s" r="A86" s="3">
        <v>74</v>
      </c>
    </row>
    <row spans="1:5" r="87">
      <c t="s" r="A87" s="4">
        <v>75</v>
      </c>
      <c t="n" r="B87" s="5">
        <v>1</v>
      </c>
      <c t="n" r="C87" s="5">
        <v>10</v>
      </c>
    </row>
    <row spans="1:5" r="88">
      <c t="s" r="A88" s="4">
        <v>76</v>
      </c>
      <c t="n" r="B88" s="5">
        <v>455</v>
      </c>
      <c t="n" r="C88" s="5">
        <v>409</v>
      </c>
    </row>
    <row spans="1:5" r="89">
      <c t="s" r="A89" s="4">
        <v>671</v>
      </c>
      <c t="n" r="B89" s="5">
        <v>717</v>
      </c>
      <c t="n" r="C89" s="5">
        <v>925</v>
      </c>
    </row>
    <row spans="1:5" r="90">
      <c t="s" r="A90" s="4">
        <v>77</v>
      </c>
      <c t="n" r="B90" s="5">
        <v>64</v>
      </c>
      <c t="n" r="C90" s="5">
        <v>9</v>
      </c>
    </row>
    <row spans="1:5" r="91">
      <c t="s" r="A91" s="4">
        <v>78</v>
      </c>
      <c t="n" r="B91" s="5">
        <v>3</v>
      </c>
      <c t="n" r="C91" s="5">
        <v>2</v>
      </c>
    </row>
    <row spans="1:5" r="92">
      <c t="s" r="A92" s="4">
        <v>79</v>
      </c>
      <c t="n" r="B92" s="5">
        <v>1240</v>
      </c>
      <c t="n" r="C92" s="5">
        <v>1355</v>
      </c>
    </row>
    <row spans="1:5" r="93">
      <c t="s" r="A93" s="4">
        <v>80</v>
      </c>
      <c t="n" r="B93" s="5">
        <v>300</v>
      </c>
      <c t="n" r="C93" s="5">
        <v>2</v>
      </c>
    </row>
    <row spans="1:5" r="94">
      <c t="s" r="A94" s="4">
        <v>674</v>
      </c>
      <c t="n" r="B94" s="5">
        <v>240</v>
      </c>
      <c t="n" r="C94" s="5">
        <v>260</v>
      </c>
    </row>
    <row spans="1:5" r="95">
      <c t="s" r="A95" s="4">
        <v>81</v>
      </c>
      <c t="n" r="B95" s="5">
        <v>577</v>
      </c>
      <c t="n" r="C95" s="5">
        <v>675</v>
      </c>
    </row>
    <row spans="1:5" r="96">
      <c t="s" r="A96" s="4">
        <v>82</v>
      </c>
      <c t="n" r="B96" s="5">
        <v>175</v>
      </c>
      <c t="n" r="C96" s="5">
        <v>173</v>
      </c>
    </row>
    <row spans="1:5" r="97">
      <c t="s" r="A97" s="4">
        <v>85</v>
      </c>
      <c t="n" r="B97" s="5">
        <v>8005</v>
      </c>
      <c t="n" r="C97" s="5">
        <v>8015</v>
      </c>
    </row>
    <row spans="1:5" r="98">
      <c t="s" r="A98" s="4">
        <v>91</v>
      </c>
      <c t="n" r="B98" s="5">
        <v>10537</v>
      </c>
      <c t="n" r="C98" s="5">
        <v>10480</v>
      </c>
    </row>
    <row spans="1:5" r="99">
      <c t="s" r="A99" s="4">
        <v>661</v>
      </c>
    </row>
    <row spans="1:5" r="100">
      <c t="s" r="A100" s="3">
        <v>59</v>
      </c>
    </row>
    <row spans="1:5" r="101">
      <c t="s" r="A101" s="4">
        <v>60</v>
      </c>
      <c t="n" r="B101" s="5">
        <v>87</v>
      </c>
      <c t="n" r="C101" s="5">
        <v>77</v>
      </c>
      <c t="n" r="D101" s="7">
        <v>98</v>
      </c>
      <c t="n" r="E101" s="7">
        <v>194</v>
      </c>
    </row>
    <row spans="1:5" r="102">
      <c t="s" r="A102" s="4">
        <v>133</v>
      </c>
      <c t="n" r="B102" s="5">
        <v>240</v>
      </c>
      <c t="n" r="C102" s="5">
        <v>258</v>
      </c>
    </row>
    <row spans="1:5" r="103">
      <c t="s" r="A103" s="4">
        <v>134</v>
      </c>
      <c t="n" r="B103" s="5">
        <v>225</v>
      </c>
      <c t="n" r="C103" s="5">
        <v>219</v>
      </c>
    </row>
    <row spans="1:5" r="104">
      <c t="s" r="A104" s="4">
        <v>63</v>
      </c>
      <c t="n" r="B104" s="5">
        <v>10</v>
      </c>
      <c t="n" r="C104" s="5">
        <v>7</v>
      </c>
    </row>
    <row spans="1:5" r="105">
      <c t="s" r="A105" s="4">
        <v>64</v>
      </c>
      <c t="n" r="B105" s="5">
        <v>16</v>
      </c>
      <c t="n" r="C105" s="5">
        <v>17</v>
      </c>
    </row>
    <row spans="1:5" r="106">
      <c t="s" r="A106" s="4">
        <v>671</v>
      </c>
      <c t="n" r="B106" s="5">
        <v>21</v>
      </c>
      <c t="n" r="C106" s="5">
        <v>13</v>
      </c>
    </row>
    <row spans="1:5" r="107">
      <c t="s" r="A107" s="4">
        <v>65</v>
      </c>
      <c t="n" r="B107" s="5">
        <v>27</v>
      </c>
      <c t="n" r="C107" s="5">
        <v>35</v>
      </c>
    </row>
    <row spans="1:5" r="108">
      <c t="s" r="A108" s="4">
        <v>66</v>
      </c>
      <c t="n" r="B108" s="5">
        <v>626</v>
      </c>
      <c t="n" r="C108" s="5">
        <v>626</v>
      </c>
    </row>
    <row spans="1:5" r="109">
      <c t="s" r="A109" s="4">
        <v>67</v>
      </c>
      <c t="n" r="B109" s="5">
        <v>2464</v>
      </c>
      <c t="n" r="C109" s="5">
        <v>2790</v>
      </c>
    </row>
    <row spans="1:5" r="110">
      <c t="s" r="A110" s="4">
        <v>68</v>
      </c>
      <c t="n" r="B110" s="5">
        <v>-1623</v>
      </c>
      <c t="n" r="C110" s="5">
        <v>-1793</v>
      </c>
    </row>
    <row spans="1:5" r="111">
      <c t="s" r="A111" s="4">
        <v>69</v>
      </c>
      <c t="n" r="B111" s="5">
        <v>841</v>
      </c>
      <c t="n" r="C111" s="5">
        <v>997</v>
      </c>
    </row>
    <row spans="1:5" r="112">
      <c t="s" r="A112" s="4">
        <v>190</v>
      </c>
      <c t="n" r="B112" s="5">
        <v>250</v>
      </c>
      <c t="n" r="C112" s="5">
        <v>271</v>
      </c>
    </row>
    <row spans="1:5" r="113">
      <c t="s" r="A113" s="4">
        <v>479</v>
      </c>
      <c t="n" r="B113" s="5">
        <v>359</v>
      </c>
      <c t="n" r="C113" s="5">
        <v>398</v>
      </c>
    </row>
    <row spans="1:5" r="114">
      <c t="s" r="A114" s="4">
        <v>673</v>
      </c>
      <c t="n" r="B114" s="5">
        <v>568</v>
      </c>
      <c t="n" r="C114" s="5">
        <v>434</v>
      </c>
    </row>
    <row spans="1:5" r="115">
      <c t="s" r="A115" s="4">
        <v>72</v>
      </c>
      <c t="n" r="B115" s="5">
        <v>127</v>
      </c>
      <c t="n" r="C115" s="5">
        <v>135</v>
      </c>
    </row>
    <row spans="1:5" r="116">
      <c t="s" r="A116" s="4">
        <v>73</v>
      </c>
      <c t="n" r="B116" s="5">
        <v>2771</v>
      </c>
      <c t="n" r="C116" s="5">
        <v>2861</v>
      </c>
    </row>
    <row spans="1:5" r="117">
      <c t="s" r="A117" s="3">
        <v>74</v>
      </c>
    </row>
    <row spans="1:5" r="118">
      <c t="s" r="A118" s="4">
        <v>76</v>
      </c>
      <c t="n" r="B118" s="5">
        <v>207</v>
      </c>
      <c t="n" r="C118" s="5">
        <v>243</v>
      </c>
    </row>
    <row spans="1:5" r="119">
      <c t="s" r="A119" s="4">
        <v>671</v>
      </c>
      <c t="n" r="B119" s="5">
        <v>72</v>
      </c>
      <c t="n" r="C119" s="5">
        <v>96</v>
      </c>
    </row>
    <row spans="1:5" r="120">
      <c t="s" r="A120" s="4">
        <v>77</v>
      </c>
      <c t="n" r="B120" s="5">
        <v>20</v>
      </c>
      <c t="n" r="C120" s="5">
        <v>15</v>
      </c>
    </row>
    <row spans="1:5" r="121">
      <c t="s" r="A121" s="4">
        <v>78</v>
      </c>
      <c t="n" r="B121" s="5">
        <v>1</v>
      </c>
      <c t="n" r="C121" s="5">
        <v>1</v>
      </c>
    </row>
    <row spans="1:5" r="122">
      <c t="s" r="A122" s="4">
        <v>79</v>
      </c>
      <c t="n" r="B122" s="5">
        <v>300</v>
      </c>
      <c t="n" r="C122" s="5">
        <v>355</v>
      </c>
    </row>
    <row spans="1:5" r="123">
      <c t="s" r="A123" s="4">
        <v>80</v>
      </c>
      <c t="n" r="B123" s="5">
        <v>9</v>
      </c>
      <c t="n" r="C123" s="5">
        <v>11</v>
      </c>
    </row>
    <row spans="1:5" r="124">
      <c t="s" r="A124" s="4">
        <v>81</v>
      </c>
      <c t="n" r="B124" s="5">
        <v>208</v>
      </c>
      <c t="n" r="C124" s="5">
        <v>156</v>
      </c>
    </row>
    <row spans="1:5" r="125">
      <c t="s" r="A125" s="4">
        <v>82</v>
      </c>
      <c t="n" r="B125" s="5">
        <v>162</v>
      </c>
      <c t="n" r="C125" s="5">
        <v>186</v>
      </c>
    </row>
    <row spans="1:5" r="126">
      <c t="s" r="A126" s="4">
        <v>85</v>
      </c>
      <c t="n" r="B126" s="5">
        <v>2092</v>
      </c>
      <c t="n" r="C126" s="5">
        <v>2153</v>
      </c>
    </row>
    <row spans="1:5" r="127">
      <c t="s" r="A127" s="4">
        <v>91</v>
      </c>
      <c t="n" r="B127" s="7">
        <v>2771</v>
      </c>
      <c t="n" r="C127" s="7">
        <v>286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spans="1:7" r="1">
      <c t="s" r="A1" s="1">
        <v>675</v>
      </c>
      <c t="s" r="B1" s="2">
        <v>451</v>
      </c>
      <c t="s" r="C1" s="2">
        <v>452</v>
      </c>
      <c t="s" r="D1" s="2">
        <v>122</v>
      </c>
      <c t="s" r="E1" s="2">
        <v>123</v>
      </c>
      <c t="s" r="F1" s="2">
        <v>122</v>
      </c>
      <c t="s" r="G1" s="2">
        <v>123</v>
      </c>
    </row>
    <row spans="1:7" r="2">
      <c t="s" r="A2" s="3">
        <v>124</v>
      </c>
    </row>
    <row spans="1:7" r="3">
      <c t="s" r="A3" s="4">
        <v>40</v>
      </c>
      <c t="n" r="D3" s="7">
        <v>11</v>
      </c>
      <c t="n" r="E3" s="7">
        <v>281</v>
      </c>
      <c t="n" r="F3" s="7">
        <v>85</v>
      </c>
      <c t="n" r="G3" s="7">
        <v>360</v>
      </c>
    </row>
    <row spans="1:7" r="4">
      <c t="s" r="A4" s="4">
        <v>676</v>
      </c>
      <c t="n" r="F4" s="5">
        <v>231</v>
      </c>
      <c t="n" r="G4" s="5">
        <v>88</v>
      </c>
    </row>
    <row spans="1:7" r="5">
      <c t="s" r="A5" s="4">
        <v>138</v>
      </c>
      <c t="n" r="F5" s="5">
        <v>316</v>
      </c>
      <c t="n" r="G5" s="5">
        <v>448</v>
      </c>
    </row>
    <row spans="1:7" r="6">
      <c t="s" r="A6" s="3">
        <v>139</v>
      </c>
    </row>
    <row spans="1:7" r="7">
      <c t="s" r="A7" s="4">
        <v>140</v>
      </c>
      <c t="n" r="F7" s="5">
        <v>-202</v>
      </c>
      <c t="n" r="G7" s="5">
        <v>-157</v>
      </c>
    </row>
    <row spans="1:7" r="8">
      <c t="s" r="A8" s="4">
        <v>677</v>
      </c>
      <c t="n" r="B8" s="7">
        <v>26</v>
      </c>
      <c t="n" r="C8" s="11">
        <v>32</v>
      </c>
      <c t="n" r="F8" s="5">
        <v>35</v>
      </c>
      <c t="n" r="G8" s="5">
        <v>1</v>
      </c>
    </row>
    <row spans="1:7" r="9">
      <c t="s" r="A9" s="4">
        <v>142</v>
      </c>
      <c t="n" r="G9" s="5">
        <v>-546</v>
      </c>
    </row>
    <row spans="1:7" r="10">
      <c t="s" r="A10" s="4">
        <v>131</v>
      </c>
      <c t="n" r="F10" s="5">
        <v>9</v>
      </c>
      <c t="n" r="G10" s="5">
        <v>5</v>
      </c>
    </row>
    <row spans="1:7" r="11">
      <c t="s" r="A11" s="4">
        <v>143</v>
      </c>
      <c t="n" r="F11" s="5">
        <v>-158</v>
      </c>
      <c t="n" r="G11" s="5">
        <v>-697</v>
      </c>
    </row>
    <row spans="1:7" r="12">
      <c t="s" r="A12" s="3">
        <v>144</v>
      </c>
    </row>
    <row spans="1:7" r="13">
      <c t="s" r="A13" s="4">
        <v>145</v>
      </c>
      <c t="n" r="F13" s="5">
        <v>-75</v>
      </c>
      <c t="n" r="G13" s="5">
        <v>-60</v>
      </c>
    </row>
    <row spans="1:7" r="14">
      <c t="s" r="A14" s="4">
        <v>113</v>
      </c>
      <c t="n" r="F14" s="5">
        <v>-50</v>
      </c>
      <c t="n" r="G14" s="5">
        <v>-19</v>
      </c>
    </row>
    <row spans="1:7" r="15">
      <c t="s" r="A15" s="4">
        <v>146</v>
      </c>
      <c t="n" r="F15" s="5">
        <v>-9</v>
      </c>
      <c t="n" r="G15" s="5">
        <v>-13</v>
      </c>
    </row>
    <row spans="1:7" r="16">
      <c t="s" r="A16" s="4">
        <v>148</v>
      </c>
      <c t="n" r="G16" s="5">
        <v>90</v>
      </c>
    </row>
    <row spans="1:7" r="17">
      <c t="s" r="A17" s="4">
        <v>149</v>
      </c>
      <c t="n" r="G17" s="5">
        <v>-108</v>
      </c>
    </row>
    <row spans="1:7" r="18">
      <c t="s" r="A18" s="4">
        <v>147</v>
      </c>
      <c t="n" r="F18" s="5">
        <v>75</v>
      </c>
      <c t="n" r="G18" s="5">
        <v>-160</v>
      </c>
    </row>
    <row spans="1:7" r="19">
      <c t="s" r="A19" s="4">
        <v>150</v>
      </c>
      <c t="n" r="F19" s="5">
        <v>300</v>
      </c>
    </row>
    <row spans="1:7" r="20">
      <c t="s" r="A20" s="4">
        <v>151</v>
      </c>
      <c t="n" r="F20" s="5">
        <v>-439</v>
      </c>
      <c t="n" r="G20" s="5">
        <v>-4</v>
      </c>
    </row>
    <row spans="1:7" r="21">
      <c t="s" r="A21" s="4">
        <v>131</v>
      </c>
      <c t="n" r="F21" s="5">
        <v>1</v>
      </c>
      <c t="n" r="G21" s="5">
        <v>4</v>
      </c>
    </row>
    <row spans="1:7" r="22">
      <c t="s" r="A22" s="4">
        <v>152</v>
      </c>
      <c t="n" r="F22" s="5">
        <v>-197</v>
      </c>
      <c t="n" r="G22" s="5">
        <v>-270</v>
      </c>
    </row>
    <row spans="1:7" r="23">
      <c t="s" r="A23" s="4">
        <v>153</v>
      </c>
      <c t="n" r="F23" s="5">
        <v>-39</v>
      </c>
      <c t="n" r="G23" s="5">
        <v>-519</v>
      </c>
    </row>
    <row spans="1:7" r="24">
      <c t="s" r="A24" s="4">
        <v>154</v>
      </c>
      <c t="n" r="F24" s="5">
        <v>-7</v>
      </c>
      <c t="n" r="G24" s="5">
        <v>-2</v>
      </c>
    </row>
    <row spans="1:7" r="25">
      <c t="s" r="A25" s="4">
        <v>155</v>
      </c>
      <c t="n" r="F25" s="5">
        <v>174</v>
      </c>
      <c t="n" r="G25" s="5">
        <v>655</v>
      </c>
    </row>
    <row spans="1:7" r="26">
      <c t="s" r="A26" s="4">
        <v>156</v>
      </c>
      <c t="n" r="D26" s="5">
        <v>128</v>
      </c>
      <c t="n" r="E26" s="5">
        <v>134</v>
      </c>
      <c t="n" r="F26" s="5">
        <v>128</v>
      </c>
      <c t="n" r="G26" s="5">
        <v>134</v>
      </c>
    </row>
    <row spans="1:7" r="27">
      <c t="s" r="A27" s="4">
        <v>666</v>
      </c>
    </row>
    <row spans="1:7" r="28">
      <c t="s" r="A28" s="3">
        <v>124</v>
      </c>
    </row>
    <row spans="1:7" r="29">
      <c t="s" r="A29" s="4">
        <v>40</v>
      </c>
      <c t="n" r="D29" s="5">
        <v>-118</v>
      </c>
      <c t="n" r="E29" s="5">
        <v>-349</v>
      </c>
      <c t="n" r="F29" s="5">
        <v>-307</v>
      </c>
      <c t="n" r="G29" s="5">
        <v>-543</v>
      </c>
    </row>
    <row spans="1:7" r="30">
      <c t="s" r="A30" s="4">
        <v>676</v>
      </c>
      <c t="n" r="F30" s="5">
        <v>307</v>
      </c>
      <c t="n" r="G30" s="5">
        <v>543</v>
      </c>
    </row>
    <row spans="1:7" r="31">
      <c t="s" r="A31" s="3">
        <v>144</v>
      </c>
    </row>
    <row spans="1:7" r="32">
      <c t="s" r="A32" s="4">
        <v>678</v>
      </c>
      <c t="n" r="F32" s="5">
        <v>116</v>
      </c>
      <c t="n" r="G32" s="5">
        <v>352</v>
      </c>
    </row>
    <row spans="1:7" r="33">
      <c t="s" r="A33" s="4">
        <v>679</v>
      </c>
      <c t="n" r="F33" s="5">
        <v>-116</v>
      </c>
      <c t="n" r="G33" s="5">
        <v>-352</v>
      </c>
    </row>
    <row spans="1:7" r="34">
      <c t="s" r="A34" s="4">
        <v>668</v>
      </c>
    </row>
    <row spans="1:7" r="35">
      <c t="s" r="A35" s="3">
        <v>124</v>
      </c>
    </row>
    <row spans="1:7" r="36">
      <c t="s" r="A36" s="4">
        <v>40</v>
      </c>
      <c t="n" r="D36" s="5">
        <v>11</v>
      </c>
      <c t="n" r="E36" s="5">
        <v>281</v>
      </c>
      <c t="n" r="F36" s="5">
        <v>85</v>
      </c>
      <c t="n" r="G36" s="5">
        <v>360</v>
      </c>
    </row>
    <row spans="1:7" r="37">
      <c t="s" r="A37" s="4">
        <v>676</v>
      </c>
      <c t="n" r="F37" s="5">
        <v>231</v>
      </c>
      <c t="n" r="G37" s="5">
        <v>-183</v>
      </c>
    </row>
    <row spans="1:7" r="38">
      <c t="s" r="A38" s="4">
        <v>138</v>
      </c>
      <c t="n" r="F38" s="5">
        <v>316</v>
      </c>
      <c t="n" r="G38" s="5">
        <v>177</v>
      </c>
    </row>
    <row spans="1:7" r="39">
      <c t="s" r="A39" s="3">
        <v>144</v>
      </c>
    </row>
    <row spans="1:7" r="40">
      <c t="s" r="A40" s="4">
        <v>145</v>
      </c>
      <c t="n" r="F40" s="5">
        <v>-75</v>
      </c>
      <c t="n" r="G40" s="5">
        <v>-60</v>
      </c>
    </row>
    <row spans="1:7" r="41">
      <c t="s" r="A41" s="4">
        <v>113</v>
      </c>
      <c t="n" r="F41" s="5">
        <v>-50</v>
      </c>
      <c t="n" r="G41" s="5">
        <v>-19</v>
      </c>
    </row>
    <row spans="1:7" r="42">
      <c t="s" r="A42" s="4">
        <v>146</v>
      </c>
      <c t="n" r="G42" s="5">
        <v>-1</v>
      </c>
    </row>
    <row spans="1:7" r="43">
      <c t="s" r="A43" s="4">
        <v>147</v>
      </c>
      <c t="n" r="F43" s="5">
        <v>75</v>
      </c>
      <c t="n" r="G43" s="5">
        <v>-160</v>
      </c>
    </row>
    <row spans="1:7" r="44">
      <c t="s" r="A44" s="4">
        <v>151</v>
      </c>
      <c t="n" r="F44" s="5">
        <v>-436</v>
      </c>
    </row>
    <row spans="1:7" r="45">
      <c t="s" r="A45" s="4">
        <v>678</v>
      </c>
      <c t="n" r="G45" s="5">
        <v>-352</v>
      </c>
    </row>
    <row spans="1:7" r="46">
      <c t="s" r="A46" s="4">
        <v>679</v>
      </c>
      <c t="n" r="F46" s="5">
        <v>116</v>
      </c>
    </row>
    <row spans="1:7" r="47">
      <c t="s" r="A47" s="4">
        <v>131</v>
      </c>
      <c t="n" r="F47" s="5">
        <v>1</v>
      </c>
      <c t="n" r="G47" s="5">
        <v>3</v>
      </c>
    </row>
    <row spans="1:7" r="48">
      <c t="s" r="A48" s="4">
        <v>152</v>
      </c>
      <c t="n" r="F48" s="5">
        <v>-369</v>
      </c>
      <c t="n" r="G48" s="5">
        <v>-589</v>
      </c>
    </row>
    <row spans="1:7" r="49">
      <c t="s" r="A49" s="4">
        <v>153</v>
      </c>
      <c t="n" r="F49" s="5">
        <v>-53</v>
      </c>
      <c t="n" r="G49" s="5">
        <v>-412</v>
      </c>
    </row>
    <row spans="1:7" r="50">
      <c t="s" r="A50" s="4">
        <v>155</v>
      </c>
      <c t="n" r="F50" s="5">
        <v>79</v>
      </c>
      <c t="n" r="G50" s="5">
        <v>439</v>
      </c>
    </row>
    <row spans="1:7" r="51">
      <c t="s" r="A51" s="4">
        <v>156</v>
      </c>
      <c t="n" r="D51" s="5">
        <v>26</v>
      </c>
      <c t="n" r="E51" s="5">
        <v>27</v>
      </c>
      <c t="n" r="F51" s="5">
        <v>26</v>
      </c>
      <c t="n" r="G51" s="5">
        <v>27</v>
      </c>
    </row>
    <row spans="1:7" r="52">
      <c t="s" r="A52" s="4">
        <v>660</v>
      </c>
    </row>
    <row spans="1:7" r="53">
      <c t="s" r="A53" s="3">
        <v>124</v>
      </c>
    </row>
    <row spans="1:7" r="54">
      <c t="s" r="A54" s="4">
        <v>40</v>
      </c>
      <c t="n" r="D54" s="5">
        <v>66</v>
      </c>
      <c t="n" r="E54" s="5">
        <v>303</v>
      </c>
      <c t="n" r="F54" s="5">
        <v>184</v>
      </c>
      <c t="n" r="G54" s="5">
        <v>433</v>
      </c>
    </row>
    <row spans="1:7" r="55">
      <c t="s" r="A55" s="4">
        <v>676</v>
      </c>
      <c t="n" r="F55" s="5">
        <v>-320</v>
      </c>
      <c t="n" r="G55" s="5">
        <v>-354</v>
      </c>
    </row>
    <row spans="1:7" r="56">
      <c t="s" r="A56" s="4">
        <v>138</v>
      </c>
      <c t="n" r="F56" s="5">
        <v>-136</v>
      </c>
      <c t="n" r="G56" s="5">
        <v>79</v>
      </c>
    </row>
    <row spans="1:7" r="57">
      <c t="s" r="A57" s="3">
        <v>139</v>
      </c>
    </row>
    <row spans="1:7" r="58">
      <c t="s" r="A58" s="4">
        <v>140</v>
      </c>
      <c t="n" r="F58" s="5">
        <v>-143</v>
      </c>
      <c t="n" r="G58" s="5">
        <v>-116</v>
      </c>
    </row>
    <row spans="1:7" r="59">
      <c t="s" r="A59" s="4">
        <v>677</v>
      </c>
      <c t="n" r="F59" s="5">
        <v>7</v>
      </c>
    </row>
    <row spans="1:7" r="60">
      <c t="s" r="A60" s="4">
        <v>143</v>
      </c>
      <c t="n" r="F60" s="5">
        <v>-136</v>
      </c>
      <c t="n" r="G60" s="5">
        <v>-116</v>
      </c>
    </row>
    <row spans="1:7" r="61">
      <c t="s" r="A61" s="3">
        <v>144</v>
      </c>
    </row>
    <row spans="1:7" r="62">
      <c t="s" r="A62" s="4">
        <v>146</v>
      </c>
      <c t="n" r="F62" s="5">
        <v>-9</v>
      </c>
      <c t="n" r="G62" s="5">
        <v>-11</v>
      </c>
    </row>
    <row spans="1:7" r="63">
      <c t="s" r="A63" s="4">
        <v>150</v>
      </c>
      <c t="n" r="F63" s="5">
        <v>300</v>
      </c>
    </row>
    <row spans="1:7" r="64">
      <c t="s" r="A64" s="4">
        <v>151</v>
      </c>
      <c t="n" r="F64" s="5">
        <v>-2</v>
      </c>
      <c t="n" r="G64" s="5">
        <v>-3</v>
      </c>
    </row>
    <row spans="1:7" r="65">
      <c t="s" r="A65" s="4">
        <v>678</v>
      </c>
      <c t="n" r="F65" s="5">
        <v>-20</v>
      </c>
    </row>
    <row spans="1:7" r="66">
      <c t="s" r="A66" s="4">
        <v>679</v>
      </c>
      <c t="n" r="G66" s="5">
        <v>38</v>
      </c>
    </row>
    <row spans="1:7" r="67">
      <c t="s" r="A67" s="4">
        <v>152</v>
      </c>
      <c t="n" r="F67" s="5">
        <v>269</v>
      </c>
      <c t="n" r="G67" s="5">
        <v>24</v>
      </c>
    </row>
    <row spans="1:7" r="68">
      <c t="s" r="A68" s="4">
        <v>153</v>
      </c>
      <c t="n" r="F68" s="5">
        <v>-3</v>
      </c>
      <c t="n" r="G68" s="5">
        <v>-13</v>
      </c>
    </row>
    <row spans="1:7" r="69">
      <c t="s" r="A69" s="4">
        <v>155</v>
      </c>
      <c t="n" r="F69" s="5">
        <v>18</v>
      </c>
      <c t="n" r="G69" s="5">
        <v>22</v>
      </c>
    </row>
    <row spans="1:7" r="70">
      <c t="s" r="A70" s="4">
        <v>156</v>
      </c>
      <c t="n" r="D70" s="5">
        <v>15</v>
      </c>
      <c t="n" r="E70" s="5">
        <v>9</v>
      </c>
      <c t="n" r="F70" s="5">
        <v>15</v>
      </c>
      <c t="n" r="G70" s="5">
        <v>9</v>
      </c>
    </row>
    <row spans="1:7" r="71">
      <c t="s" r="A71" s="4">
        <v>661</v>
      </c>
    </row>
    <row spans="1:7" r="72">
      <c t="s" r="A72" s="3">
        <v>124</v>
      </c>
    </row>
    <row spans="1:7" r="73">
      <c t="s" r="A73" s="4">
        <v>40</v>
      </c>
      <c t="n" r="D73" s="5">
        <v>52</v>
      </c>
      <c t="n" r="E73" s="5">
        <v>46</v>
      </c>
      <c t="n" r="F73" s="5">
        <v>123</v>
      </c>
      <c t="n" r="G73" s="5">
        <v>110</v>
      </c>
    </row>
    <row spans="1:7" r="74">
      <c t="s" r="A74" s="4">
        <v>676</v>
      </c>
      <c t="n" r="F74" s="5">
        <v>13</v>
      </c>
      <c t="n" r="G74" s="5">
        <v>82</v>
      </c>
    </row>
    <row spans="1:7" r="75">
      <c t="s" r="A75" s="4">
        <v>138</v>
      </c>
      <c t="n" r="F75" s="5">
        <v>136</v>
      </c>
      <c t="n" r="G75" s="5">
        <v>192</v>
      </c>
    </row>
    <row spans="1:7" r="76">
      <c t="s" r="A76" s="3">
        <v>139</v>
      </c>
    </row>
    <row spans="1:7" r="77">
      <c t="s" r="A77" s="4">
        <v>140</v>
      </c>
      <c t="n" r="F77" s="5">
        <v>-59</v>
      </c>
      <c t="n" r="G77" s="5">
        <v>-41</v>
      </c>
    </row>
    <row spans="1:7" r="78">
      <c t="s" r="A78" s="4">
        <v>677</v>
      </c>
      <c t="n" r="F78" s="5">
        <v>28</v>
      </c>
      <c t="n" r="G78" s="5">
        <v>1</v>
      </c>
    </row>
    <row spans="1:7" r="79">
      <c t="s" r="A79" s="4">
        <v>142</v>
      </c>
      <c t="n" r="G79" s="5">
        <v>-546</v>
      </c>
    </row>
    <row spans="1:7" r="80">
      <c t="s" r="A80" s="4">
        <v>131</v>
      </c>
      <c t="n" r="F80" s="5">
        <v>9</v>
      </c>
      <c t="n" r="G80" s="5">
        <v>5</v>
      </c>
    </row>
    <row spans="1:7" r="81">
      <c t="s" r="A81" s="4">
        <v>143</v>
      </c>
      <c t="n" r="F81" s="5">
        <v>-22</v>
      </c>
      <c t="n" r="G81" s="5">
        <v>-581</v>
      </c>
    </row>
    <row spans="1:7" r="82">
      <c t="s" r="A82" s="3">
        <v>144</v>
      </c>
    </row>
    <row spans="1:7" r="83">
      <c t="s" r="A83" s="4">
        <v>146</v>
      </c>
      <c t="n" r="G83" s="5">
        <v>-1</v>
      </c>
    </row>
    <row spans="1:7" r="84">
      <c t="s" r="A84" s="4">
        <v>148</v>
      </c>
      <c t="n" r="G84" s="5">
        <v>90</v>
      </c>
    </row>
    <row spans="1:7" r="85">
      <c t="s" r="A85" s="4">
        <v>149</v>
      </c>
      <c t="n" r="G85" s="5">
        <v>-108</v>
      </c>
    </row>
    <row spans="1:7" r="86">
      <c t="s" r="A86" s="4">
        <v>151</v>
      </c>
      <c t="n" r="F86" s="5">
        <v>-1</v>
      </c>
      <c t="n" r="G86" s="5">
        <v>-1</v>
      </c>
    </row>
    <row spans="1:7" r="87">
      <c t="s" r="A87" s="4">
        <v>678</v>
      </c>
      <c t="n" r="F87" s="5">
        <v>-96</v>
      </c>
    </row>
    <row spans="1:7" r="88">
      <c t="s" r="A88" s="4">
        <v>679</v>
      </c>
      <c t="n" r="G88" s="5">
        <v>314</v>
      </c>
    </row>
    <row spans="1:7" r="89">
      <c t="s" r="A89" s="4">
        <v>131</v>
      </c>
      <c t="n" r="G89" s="5">
        <v>1</v>
      </c>
    </row>
    <row spans="1:7" r="90">
      <c t="s" r="A90" s="4">
        <v>152</v>
      </c>
      <c t="n" r="F90" s="5">
        <v>-97</v>
      </c>
      <c t="n" r="G90" s="5">
        <v>295</v>
      </c>
    </row>
    <row spans="1:7" r="91">
      <c t="s" r="A91" s="4">
        <v>153</v>
      </c>
      <c t="n" r="F91" s="5">
        <v>17</v>
      </c>
      <c t="n" r="G91" s="5">
        <v>-94</v>
      </c>
    </row>
    <row spans="1:7" r="92">
      <c t="s" r="A92" s="4">
        <v>154</v>
      </c>
      <c t="n" r="F92" s="5">
        <v>-7</v>
      </c>
      <c t="n" r="G92" s="5">
        <v>-2</v>
      </c>
    </row>
    <row spans="1:7" r="93">
      <c t="s" r="A93" s="4">
        <v>155</v>
      </c>
      <c t="n" r="F93" s="5">
        <v>77</v>
      </c>
      <c t="n" r="G93" s="5">
        <v>194</v>
      </c>
    </row>
    <row spans="1:7" r="94">
      <c t="s" r="A94" s="4">
        <v>156</v>
      </c>
      <c t="n" r="D94" s="7">
        <v>87</v>
      </c>
      <c t="n" r="E94" s="7">
        <v>98</v>
      </c>
      <c t="n" r="F94" s="7">
        <v>87</v>
      </c>
      <c t="n" r="G94" s="7">
        <v>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121</v>
      </c>
      <c t="s" r="C1" s="2">
        <v>1</v>
      </c>
    </row>
    <row spans="1:4" r="2">
      <c t="s" r="C2" s="2">
        <v>122</v>
      </c>
      <c t="s" r="D2" s="2">
        <v>123</v>
      </c>
    </row>
    <row spans="1:4" r="3">
      <c t="s" r="A3" s="3">
        <v>124</v>
      </c>
    </row>
    <row spans="1:4" r="4">
      <c t="s" r="A4" s="4">
        <v>40</v>
      </c>
      <c t="n" r="C4" s="7">
        <v>85</v>
      </c>
      <c t="n" r="D4" s="7">
        <v>360</v>
      </c>
    </row>
    <row spans="1:4" r="5">
      <c t="s" r="A5" s="3">
        <v>125</v>
      </c>
    </row>
    <row spans="1:4" r="6">
      <c t="s" r="A6" s="4">
        <v>31</v>
      </c>
      <c t="n" r="C6" s="5">
        <v>270</v>
      </c>
      <c t="n" r="D6" s="5">
        <v>291</v>
      </c>
    </row>
    <row spans="1:4" r="7">
      <c t="s" r="A7" s="4">
        <v>126</v>
      </c>
      <c t="n" r="C7" s="5">
        <v>-50</v>
      </c>
      <c t="n" r="D7" s="5">
        <v>-202</v>
      </c>
    </row>
    <row spans="1:4" r="8">
      <c t="s" r="A8" s="4">
        <v>127</v>
      </c>
      <c t="n" r="C8" s="5">
        <v>57</v>
      </c>
    </row>
    <row spans="1:4" r="9">
      <c t="s" r="A9" s="4">
        <v>128</v>
      </c>
      <c t="s" r="B9" s="4">
        <v>129</v>
      </c>
      <c t="n" r="C9" s="5">
        <v>-15</v>
      </c>
    </row>
    <row spans="1:4" r="10">
      <c t="s" r="A10" s="4">
        <v>130</v>
      </c>
      <c t="n" r="C10" s="5">
        <v>5</v>
      </c>
      <c t="n" r="D10" s="5">
        <v>3</v>
      </c>
    </row>
    <row spans="1:4" r="11">
      <c t="s" r="A11" s="4">
        <v>131</v>
      </c>
      <c t="n" r="C11" s="5">
        <v>4</v>
      </c>
      <c t="n" r="D11" s="5">
        <v>1</v>
      </c>
    </row>
    <row spans="1:4" r="12">
      <c t="s" r="A12" s="3">
        <v>132</v>
      </c>
    </row>
    <row spans="1:4" r="13">
      <c t="s" r="A13" s="4">
        <v>133</v>
      </c>
      <c t="n" r="C13" s="5">
        <v>-11</v>
      </c>
      <c t="n" r="D13" s="5">
        <v>21</v>
      </c>
    </row>
    <row spans="1:4" r="14">
      <c t="s" r="A14" s="4">
        <v>134</v>
      </c>
      <c t="n" r="C14" s="5">
        <v>-70</v>
      </c>
      <c t="n" r="D14" s="5">
        <v>-22</v>
      </c>
    </row>
    <row spans="1:4" r="15">
      <c t="s" r="A15" s="4">
        <v>63</v>
      </c>
      <c t="n" r="C15" s="5">
        <v>-3</v>
      </c>
      <c t="n" r="D15" s="5">
        <v>-4</v>
      </c>
    </row>
    <row spans="1:4" r="16">
      <c t="s" r="A16" s="4">
        <v>76</v>
      </c>
      <c t="n" r="C16" s="5">
        <v>8</v>
      </c>
      <c t="n" r="D16" s="5">
        <v>-22</v>
      </c>
    </row>
    <row spans="1:4" r="17">
      <c t="s" r="A17" s="4">
        <v>135</v>
      </c>
      <c t="n" r="C17" s="5">
        <v>30</v>
      </c>
      <c t="n" r="D17" s="5">
        <v>22</v>
      </c>
    </row>
    <row spans="1:4" r="18">
      <c t="s" r="A18" s="4">
        <v>136</v>
      </c>
      <c t="n" r="C18" s="5">
        <v>2</v>
      </c>
    </row>
    <row spans="1:4" r="19">
      <c t="s" r="A19" s="4">
        <v>137</v>
      </c>
      <c t="n" r="C19" s="5">
        <v>4</v>
      </c>
    </row>
    <row spans="1:4" r="20">
      <c t="s" r="A20" s="4">
        <v>138</v>
      </c>
      <c t="n" r="C20" s="5">
        <v>316</v>
      </c>
      <c t="n" r="D20" s="5">
        <v>448</v>
      </c>
    </row>
    <row spans="1:4" r="21">
      <c t="s" r="A21" s="3">
        <v>139</v>
      </c>
    </row>
    <row spans="1:4" r="22">
      <c t="s" r="A22" s="4">
        <v>140</v>
      </c>
      <c t="n" r="C22" s="5">
        <v>-202</v>
      </c>
      <c t="n" r="D22" s="5">
        <v>-157</v>
      </c>
    </row>
    <row spans="1:4" r="23">
      <c t="s" r="A23" s="4">
        <v>141</v>
      </c>
      <c t="n" r="C23" s="5">
        <v>35</v>
      </c>
      <c t="n" r="D23" s="5">
        <v>1</v>
      </c>
    </row>
    <row spans="1:4" r="24">
      <c t="s" r="A24" s="4">
        <v>142</v>
      </c>
      <c t="n" r="D24" s="5">
        <v>-546</v>
      </c>
    </row>
    <row spans="1:4" r="25">
      <c t="s" r="A25" s="4">
        <v>131</v>
      </c>
      <c t="n" r="C25" s="5">
        <v>9</v>
      </c>
      <c t="n" r="D25" s="5">
        <v>5</v>
      </c>
    </row>
    <row spans="1:4" r="26">
      <c t="s" r="A26" s="4">
        <v>143</v>
      </c>
      <c t="n" r="C26" s="5">
        <v>-158</v>
      </c>
      <c t="n" r="D26" s="5">
        <v>-697</v>
      </c>
    </row>
    <row spans="1:4" r="27">
      <c t="s" r="A27" s="3">
        <v>144</v>
      </c>
    </row>
    <row spans="1:4" r="28">
      <c t="s" r="A28" s="4">
        <v>145</v>
      </c>
      <c t="n" r="C28" s="5">
        <v>-75</v>
      </c>
      <c t="n" r="D28" s="5">
        <v>-60</v>
      </c>
    </row>
    <row spans="1:4" r="29">
      <c t="s" r="A29" s="4">
        <v>113</v>
      </c>
      <c t="n" r="C29" s="5">
        <v>-50</v>
      </c>
      <c t="n" r="D29" s="5">
        <v>-19</v>
      </c>
    </row>
    <row spans="1:4" r="30">
      <c t="s" r="A30" s="4">
        <v>146</v>
      </c>
      <c t="n" r="C30" s="5">
        <v>-9</v>
      </c>
      <c t="n" r="D30" s="5">
        <v>-13</v>
      </c>
    </row>
    <row spans="1:4" r="31">
      <c t="s" r="A31" s="4">
        <v>147</v>
      </c>
      <c t="n" r="C31" s="5">
        <v>75</v>
      </c>
      <c t="n" r="D31" s="5">
        <v>-160</v>
      </c>
    </row>
    <row spans="1:4" r="32">
      <c t="s" r="A32" s="4">
        <v>148</v>
      </c>
      <c t="n" r="D32" s="5">
        <v>90</v>
      </c>
    </row>
    <row spans="1:4" r="33">
      <c t="s" r="A33" s="4">
        <v>149</v>
      </c>
      <c t="n" r="D33" s="5">
        <v>-108</v>
      </c>
    </row>
    <row spans="1:4" r="34">
      <c t="s" r="A34" s="4">
        <v>150</v>
      </c>
      <c t="n" r="C34" s="5">
        <v>300</v>
      </c>
    </row>
    <row spans="1:4" r="35">
      <c t="s" r="A35" s="4">
        <v>151</v>
      </c>
      <c t="n" r="C35" s="5">
        <v>-439</v>
      </c>
      <c t="n" r="D35" s="5">
        <v>-4</v>
      </c>
    </row>
    <row spans="1:4" r="36">
      <c t="s" r="A36" s="4">
        <v>131</v>
      </c>
      <c t="n" r="C36" s="5">
        <v>1</v>
      </c>
      <c t="n" r="D36" s="5">
        <v>4</v>
      </c>
    </row>
    <row spans="1:4" r="37">
      <c t="s" r="A37" s="4">
        <v>152</v>
      </c>
      <c t="n" r="C37" s="5">
        <v>-197</v>
      </c>
      <c t="n" r="D37" s="5">
        <v>-270</v>
      </c>
    </row>
    <row spans="1:4" r="38">
      <c t="s" r="A38" s="4">
        <v>153</v>
      </c>
      <c t="n" r="C38" s="5">
        <v>-39</v>
      </c>
      <c t="n" r="D38" s="5">
        <v>-519</v>
      </c>
    </row>
    <row spans="1:4" r="39">
      <c t="s" r="A39" s="4">
        <v>154</v>
      </c>
      <c t="n" r="C39" s="5">
        <v>-7</v>
      </c>
      <c t="n" r="D39" s="5">
        <v>-2</v>
      </c>
    </row>
    <row spans="1:4" r="40">
      <c t="s" r="A40" s="4">
        <v>155</v>
      </c>
      <c t="n" r="C40" s="5">
        <v>174</v>
      </c>
      <c t="n" r="D40" s="5">
        <v>655</v>
      </c>
    </row>
    <row spans="1:4" r="41">
      <c t="s" r="A41" s="4">
        <v>156</v>
      </c>
      <c t="n" r="C41" s="5">
        <v>128</v>
      </c>
      <c t="n" r="D41" s="5">
        <v>134</v>
      </c>
    </row>
    <row spans="1:4" r="42">
      <c t="s" r="A42" s="3">
        <v>157</v>
      </c>
    </row>
    <row spans="1:4" r="43">
      <c t="s" r="A43" s="4">
        <v>158</v>
      </c>
      <c t="n" r="C43" s="5">
        <v>121</v>
      </c>
      <c t="n" r="D43" s="5">
        <v>70</v>
      </c>
    </row>
    <row spans="1:4" r="44">
      <c t="s" r="A44" s="4">
        <v>159</v>
      </c>
      <c t="n" r="C44" s="7">
        <v>16</v>
      </c>
      <c t="n" r="D44" s="7">
        <v>32</v>
      </c>
    </row>
    <row spans="1:4" r="45">
      <c t="n" r="A45"/>
    </row>
    <row spans="1:4" r="46">
      <c t="s" r="A46" s="4">
        <v>129</v>
      </c>
      <c t="s" r="B46" s="4">
        <v>160</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61</v>
      </c>
      <c t="s" r="B1" s="2">
        <v>1</v>
      </c>
    </row>
    <row spans="1:2" r="2">
      <c t="s" r="B2" s="2">
        <v>122</v>
      </c>
    </row>
    <row spans="1:2" r="3">
      <c t="s" r="A3" s="3">
        <v>162</v>
      </c>
    </row>
    <row spans="1:2" r="4">
      <c t="s" r="A4" s="4">
        <v>163</v>
      </c>
      <c t="n" r="B4" s="7">
        <v>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Earn</vt:lpstr>
      <vt:lpstr>Consolidated Statements of Ear3</vt:lpstr>
      <vt:lpstr>Consolidated Balance Sheets (Un</vt:lpstr>
      <vt:lpstr>Consolidated Balance Sheets (Pa</vt:lpstr>
      <vt:lpstr>Consolidated Statement of Share</vt:lpstr>
      <vt:lpstr>Consolidated Statement of Shar7</vt:lpstr>
      <vt:lpstr>Consolidated Statements of Cash</vt:lpstr>
      <vt:lpstr>Consolidated Statements of Cas9</vt:lpstr>
      <vt:lpstr>Basis of Presentation</vt:lpstr>
      <vt:lpstr>Recent Accounting Pronouncement</vt:lpstr>
      <vt:lpstr>Acquisition of Business</vt:lpstr>
      <vt:lpstr>Derivatives and Hedging Activit</vt:lpstr>
      <vt:lpstr>Earnings Per Common Share</vt:lpstr>
      <vt:lpstr>Pension Plans and Other Post-Re</vt:lpstr>
      <vt:lpstr>Other Operating Income, Net</vt:lpstr>
      <vt:lpstr>Income Taxes</vt:lpstr>
      <vt:lpstr>Inventories</vt:lpstr>
      <vt:lpstr>Goodwill</vt:lpstr>
      <vt:lpstr>Intangible Assets</vt:lpstr>
      <vt:lpstr>Closure and Restructuring Costs</vt:lpstr>
      <vt:lpstr>Long-Term Debt</vt:lpstr>
      <vt:lpstr>Changes in Accumulated Other Co</vt:lpstr>
      <vt:lpstr>Shareholders' Equity</vt:lpstr>
      <vt:lpstr>Commitments and Contingencies</vt:lpstr>
      <vt:lpstr>Segment Disclosures</vt:lpstr>
      <vt:lpstr>Supplemental Guarantor Financia</vt:lpstr>
      <vt:lpstr>Recent Accounting Pronounceme28</vt:lpstr>
      <vt:lpstr>Acquisition of Business (Tables</vt:lpstr>
      <vt:lpstr>Derivatives and Hedging Activ30</vt:lpstr>
      <vt:lpstr>Earnings Per Common Share (Tabl</vt:lpstr>
      <vt:lpstr>Pension Plans and Other Post-32</vt:lpstr>
      <vt:lpstr>Other Operating Income, Net (Ta</vt:lpstr>
      <vt:lpstr>Inventories (Tables)</vt:lpstr>
      <vt:lpstr>Goodwill (Tables)</vt:lpstr>
      <vt:lpstr>Intangible Assets (Tables)</vt:lpstr>
      <vt:lpstr>Changes in Accumulated Other 37</vt:lpstr>
      <vt:lpstr>Commitments and Contingencies (</vt:lpstr>
      <vt:lpstr>Segment Disclosures (Tables)</vt:lpstr>
      <vt:lpstr>Supplemental Guarantor Financ40</vt:lpstr>
      <vt:lpstr>Acquisition of Business - Addit</vt:lpstr>
      <vt:lpstr>Acquisition of Business - Fair </vt:lpstr>
      <vt:lpstr>Acquisition of Business - Fai43</vt:lpstr>
      <vt:lpstr>Derivatives and Hedging Activ44</vt:lpstr>
      <vt:lpstr>Derivatives and Hedging Activ45</vt:lpstr>
      <vt:lpstr>Derivatives and Hedging Activ46</vt:lpstr>
      <vt:lpstr>Derivatives and Hedging Activ47</vt:lpstr>
      <vt:lpstr>Derivatives and Hedging Activ48</vt:lpstr>
      <vt:lpstr>Earnings Per Common Share - Rec</vt:lpstr>
      <vt:lpstr>Earnings Per Common Share - Sec</vt:lpstr>
      <vt:lpstr>Pension Plans and Other Post-51</vt:lpstr>
      <vt:lpstr>Pension Plans and Other Post-52</vt:lpstr>
      <vt:lpstr>Other Operating Income, Net - C</vt:lpstr>
      <vt:lpstr>Other Operating Income, Net -54</vt:lpstr>
      <vt:lpstr>Income Taxes - Additional Infor</vt:lpstr>
      <vt:lpstr>Inventories - Components of Inv</vt:lpstr>
      <vt:lpstr>Goodwill - Changes in Carrying </vt:lpstr>
      <vt:lpstr>Intangible Assets - Components </vt:lpstr>
      <vt:lpstr>Intangible Assets - Additional </vt:lpstr>
      <vt:lpstr>Intangible Assets - Amortizatio</vt:lpstr>
      <vt:lpstr>Closure and Restructuring Cos61</vt:lpstr>
      <vt:lpstr>Long-Term Debt - Additional Inf</vt:lpstr>
      <vt:lpstr>Changes in Accumulated Other 63</vt:lpstr>
      <vt:lpstr>Changes in Accumulated Other 64</vt:lpstr>
      <vt:lpstr>Shareholders' Equity - Addition</vt:lpstr>
      <vt:lpstr>Commitments and Contingencies -</vt:lpstr>
      <vt:lpstr>Commitments and Contingencies67</vt:lpstr>
      <vt:lpstr>Segment Disclosures - Additiona</vt:lpstr>
      <vt:lpstr>Segment Disclosures - Analysis </vt:lpstr>
      <vt:lpstr>Segment Disclosures - Analysi70</vt:lpstr>
      <vt:lpstr>Supplemental Guarantor Financ71</vt:lpstr>
      <vt:lpstr>Supplemental Guarantor Financ72</vt:lpstr>
      <vt:lpstr>Supplemental Guarantor Financ73</vt:lpstr>
      <vt:lpstr>Supplemental Guarantor Financ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2:02Z</dcterms:created>
  <dcterms:modified xmlns:dcterms="http://purl.org/dc/terms/" xmlns:xsi="http://www.w3.org/2001/XMLSchema-instance" xsi:type="dcterms:W3CDTF">2015-11-06T08:22:02Z</dcterms:modified>
  <dc:title xmlns:dc="http://purl.org/dc/elements/1.1/">Untitled</dc:title>
  <dc:description xmlns:dc="http://purl.org/dc/elements/1.1/"/>
  <dc:subject xmlns:dc="http://purl.org/dc/elements/1.1/"/>
  <cp:keywords/>
  <cp:category/>
</cp:coreProperties>
</file>